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Description of Business" sheetId="10" r:id="rId10"/>
    <s:sheet name="Significant Accounting Policies" sheetId="11" r:id="rId11"/>
    <s:sheet name="Business Combinations" sheetId="12" r:id="rId12"/>
    <s:sheet name="Fair Values" sheetId="13" r:id="rId13"/>
    <s:sheet name="Short-Term Investments" sheetId="14" r:id="rId14"/>
    <s:sheet name="Derivative Instruments and Hedg" sheetId="15" r:id="rId15"/>
    <s:sheet name="Goodwill and Intangible Assets" sheetId="16" r:id="rId16"/>
    <s:sheet name="Balance Sheet Details" sheetId="17" r:id="rId17"/>
    <s:sheet name="Short-Term Borrowings" sheetId="18" r:id="rId18"/>
    <s:sheet name="Commitments and Contingencies" sheetId="19" r:id="rId19"/>
    <s:sheet name="Stock Repurchases and Dividends" sheetId="20" r:id="rId20"/>
    <s:sheet name="Employee Stock Award, Option an" sheetId="21" r:id="rId21"/>
    <s:sheet name="Other Income (Expense), Net" sheetId="22" r:id="rId22"/>
    <s:sheet name="Income Taxes" sheetId="23" r:id="rId23"/>
    <s:sheet name="Segment and Geographic Informat" sheetId="24" r:id="rId24"/>
    <s:sheet name="Quarterly Financial Information" sheetId="25" r:id="rId25"/>
    <s:sheet name="Significant Accounting Polici26" sheetId="26" r:id="rId26"/>
    <s:sheet name="Significant Accounting Polici27" sheetId="27" r:id="rId27"/>
    <s:sheet name="Business Combinations (Tables)" sheetId="28" r:id="rId28"/>
    <s:sheet name="Fair Values (Tables)" sheetId="29" r:id="rId29"/>
    <s:sheet name="Short-Term Investments (Tables)" sheetId="30" r:id="rId30"/>
    <s:sheet name="Derivative Instruments and He31" sheetId="31" r:id="rId31"/>
    <s:sheet name="Goodwill and Intangible Assets " sheetId="32" r:id="rId32"/>
    <s:sheet name="Balance Sheet Details (Tables)" sheetId="33" r:id="rId33"/>
    <s:sheet name="Commitments and Contingencies (" sheetId="34" r:id="rId34"/>
    <s:sheet name="Employee Stock Award, Option 35" sheetId="35" r:id="rId35"/>
    <s:sheet name="Other Income (Expense), Net (Ta" sheetId="36" r:id="rId36"/>
    <s:sheet name="Income Taxes (Tables)" sheetId="37" r:id="rId37"/>
    <s:sheet name="Segment and Geographic Inform38" sheetId="38" r:id="rId38"/>
    <s:sheet name="Quarterly Financial Informat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Business Combinations (Details)" sheetId="52" r:id="rId52"/>
    <s:sheet name="Fair Values (Details)" sheetId="53" r:id="rId53"/>
    <s:sheet name="Short-Term Investments (Details" sheetId="54" r:id="rId54"/>
    <s:sheet name="Derivative Instruments and He55" sheetId="55" r:id="rId55"/>
    <s:sheet name="Derivative Instruments and He56" sheetId="56" r:id="rId56"/>
    <s:sheet name="Derivative Instruments and He57" sheetId="57" r:id="rId57"/>
    <s:sheet name="Goodwill and Intangible Asset58" sheetId="58" r:id="rId58"/>
    <s:sheet name="Goodwill and Intangible Asset59" sheetId="59" r:id="rId59"/>
    <s:sheet name="Balance Sheet Details (Details)" sheetId="60" r:id="rId60"/>
    <s:sheet name="Balance Sheet Details - Investm" sheetId="61" r:id="rId61"/>
    <s:sheet name="Short-Term Borrowings (Details)" sheetId="62" r:id="rId62"/>
    <s:sheet name="Commitments and Contingencies -" sheetId="63" r:id="rId63"/>
    <s:sheet name="Commitments and Contingencies64" sheetId="64" r:id="rId64"/>
    <s:sheet name="Stock Repurchases and Dividen65" sheetId="65" r:id="rId65"/>
    <s:sheet name="Employee Stock Award, Option 66" sheetId="66" r:id="rId66"/>
    <s:sheet name="Employee Stock Award, Option 67" sheetId="67" r:id="rId67"/>
    <s:sheet name="Employee Stock Award, Option 68" sheetId="68" r:id="rId68"/>
    <s:sheet name="Employee Stock Award, Option 69" sheetId="69" r:id="rId69"/>
    <s:sheet name="Employee Stock Award, Option 70" sheetId="70" r:id="rId70"/>
    <s:sheet name="Employee Stock Award, Option 71" sheetId="71" r:id="rId71"/>
    <s:sheet name="Employee Stock Award, Option 72" sheetId="72" r:id="rId72"/>
    <s:sheet name="Other Income (Expense), Net (De" sheetId="73" r:id="rId73"/>
    <s:sheet name="Income Taxes (Details)" sheetId="74" r:id="rId74"/>
    <s:sheet name="Income Taxes - Contingency (Det" sheetId="75" r:id="rId75"/>
    <s:sheet name="Segment and Geographic Inform76" sheetId="76" r:id="rId76"/>
    <s:sheet name="Segment and Geographic Inform77" sheetId="77" r:id="rId77"/>
    <s:sheet name="Quarterly Financial Informati78" sheetId="78" r:id="rId78"/>
  </s:sheets>
  <s:definedNames/>
  <s:calcPr calcId="124519" calcMode="auto" fullCalcOnLoad="1"/>
</s:workbook>
</file>

<file path=xl/sharedStrings.xml><?xml version="1.0" encoding="utf-8"?>
<sst xmlns="http://schemas.openxmlformats.org/spreadsheetml/2006/main" uniqueCount="934">
  <si>
    <t>DEI Document - USD ($)</t>
  </si>
  <si>
    <t>12 Months Ended</t>
  </si>
  <si>
    <t>Oct. 03, 2015</t>
  </si>
  <si>
    <t>Nov. 27, 2015</t>
  </si>
  <si>
    <t>Apr. 04, 2015</t>
  </si>
  <si>
    <t>Document and Entity Information [Abstract]</t>
  </si>
  <si>
    <t>Entity Registrant Name</t>
  </si>
  <si>
    <t>COHERENT INC</t>
  </si>
  <si>
    <t>Trading Symbol</t>
  </si>
  <si>
    <t>COHR</t>
  </si>
  <si>
    <t>Entity Central Index Key</t>
  </si>
  <si>
    <t>Document Type</t>
  </si>
  <si>
    <t>10-K</t>
  </si>
  <si>
    <t>Document Period End Date</t>
  </si>
  <si>
    <t>Oct. 3,
		2015</t>
  </si>
  <si>
    <t>Amendment Flag</t>
  </si>
  <si>
    <t>false</t>
  </si>
  <si>
    <t>Document Fiscal Year Focus</t>
  </si>
  <si>
    <t>Document Fiscal Period Focus</t>
  </si>
  <si>
    <t>FY</t>
  </si>
  <si>
    <t>Current Fiscal Year End Date</t>
  </si>
  <si>
    <t>--10-03</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Balance Sheets - USD ($) $ in Thousands</t>
  </si>
  <si>
    <t>Sep. 27, 2014</t>
  </si>
  <si>
    <t>Current assets:</t>
  </si>
  <si>
    <t>Cash and cash equivalents</t>
  </si>
  <si>
    <t>Short-term investments</t>
  </si>
  <si>
    <t>Accounts receivable—net of allowances of $3,015 in 2015 and $1,155 in 2014</t>
  </si>
  <si>
    <t>Inventories</t>
  </si>
  <si>
    <t>Prepaid expenses and other assets</t>
  </si>
  <si>
    <t>Deferred tax assets</t>
  </si>
  <si>
    <t>Total current assets</t>
  </si>
  <si>
    <t>Property and equipment, net</t>
  </si>
  <si>
    <t>Goodwill</t>
  </si>
  <si>
    <t>Intangible assets, net</t>
  </si>
  <si>
    <t>Other assets</t>
  </si>
  <si>
    <t>Total assets</t>
  </si>
  <si>
    <t>Current liabilities:</t>
  </si>
  <si>
    <t>Accounts payable</t>
  </si>
  <si>
    <t>Income taxes payable</t>
  </si>
  <si>
    <t>Other current liabilities</t>
  </si>
  <si>
    <t>Total current liabilities</t>
  </si>
  <si>
    <t>Other long-term liabilities</t>
  </si>
  <si>
    <t>Commitments and contingencies (Note 10)</t>
  </si>
  <si>
    <t xml:space="preserve"> </t>
  </si>
  <si>
    <t>Stockholders' equity:</t>
  </si>
  <si>
    <t>Common stock, par value $.01: Authorized - 500,000 shares; Outstanding—23,970 shares in 2015 and 24,950 shares in 2014</t>
  </si>
  <si>
    <t>Additional paid-in capital</t>
  </si>
  <si>
    <t>Accumulated other comprehensive income (loss)</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or Stated Value Per Share</t>
  </si>
  <si>
    <t>Common Stock, Shares Authorized</t>
  </si>
  <si>
    <t>Common Stock, Shares, Outstanding</t>
  </si>
  <si>
    <t>Consolidated Statements of Operations - USD ($) shares in Thousands, $ in Thousands</t>
  </si>
  <si>
    <t>Sep. 28, 2013</t>
  </si>
  <si>
    <t>Income Statement [Abstract]</t>
  </si>
  <si>
    <t>Net sales</t>
  </si>
  <si>
    <t>Cost of sales</t>
  </si>
  <si>
    <t>Gross profit</t>
  </si>
  <si>
    <t>Operating expenses:</t>
  </si>
  <si>
    <t>Research and development</t>
  </si>
  <si>
    <t>Selling, general and administrative</t>
  </si>
  <si>
    <t>Gain on business combination</t>
  </si>
  <si>
    <t>Impairment of investment</t>
  </si>
  <si>
    <t>Amortization of intangible assets</t>
  </si>
  <si>
    <t>Total operating expenses</t>
  </si>
  <si>
    <t>Income from operations</t>
  </si>
  <si>
    <t>Other income (expense):</t>
  </si>
  <si>
    <t>Interest and dividend income</t>
  </si>
  <si>
    <t>Interest expense</t>
  </si>
  <si>
    <t>Other-net</t>
  </si>
  <si>
    <t>Total other income (expense)</t>
  </si>
  <si>
    <t>Income before income taxes</t>
  </si>
  <si>
    <t>Provision for income taxes</t>
  </si>
  <si>
    <t>Net income</t>
  </si>
  <si>
    <t>Net income per share:</t>
  </si>
  <si>
    <t>Basic (in dollars per share)</t>
  </si>
  <si>
    <t>Diluted (in dollars per share)</t>
  </si>
  <si>
    <t>Shares used in computation:</t>
  </si>
  <si>
    <t>Basic, shares</t>
  </si>
  <si>
    <t>Diluted, shares</t>
  </si>
  <si>
    <t>Consolidated Statements of Comprehensive Income - USD ($) $ in Thousands</t>
  </si>
  <si>
    <t>Statement of Comprehensive Income [Abstract]</t>
  </si>
  <si>
    <t>Translation adjustment, net of taxes</t>
  </si>
  <si>
    <t>[1],[2]</t>
  </si>
  <si>
    <t>Net gain (loss) on derivative instruments, net of taxes</t>
  </si>
  <si>
    <t>[1],[3]</t>
  </si>
  <si>
    <t>Changes in unrealized gains (losses) on available-for-sale securities, net of taxes</t>
  </si>
  <si>
    <t>[1],[4]</t>
  </si>
  <si>
    <t>Other comprehensive income (loss), net of tax</t>
  </si>
  <si>
    <t>[1]</t>
  </si>
  <si>
    <t>Comprehensive income</t>
  </si>
  <si>
    <t>Reclassification adjustments were not significant during fiscal years 2015, 2014 and 2013.</t>
  </si>
  <si>
    <t>[2]</t>
  </si>
  <si>
    <t>Tax expense (benefit) of $(1,768), $250 and $(746) was provided on translation adjustments during fiscal 2015, 2014 and 2013, respectively.</t>
  </si>
  <si>
    <t>[3]</t>
  </si>
  <si>
    <t>Tax expense (benefit) of $349 and $(332) was provided on net gain (loss) on derivative instruments during fiscal 2015 and 2014, respectively.</t>
  </si>
  <si>
    <t>[4]</t>
  </si>
  <si>
    <t>Tax expense of $486 was provided on changes in unrealized gains (losses) on available-for-sale securities during fiscal 2015. Tax expense (benefit) on changes in unrealized gains (losses) on available-for-sale securities during fiscal 2014 and 2013 was insignificant.</t>
  </si>
  <si>
    <t>Consolidated Statements of Comprehensive Income (Parenthetical) - USD ($) $ in Thousands</t>
  </si>
  <si>
    <t>Tax expense (benefit) provided on translation adjustments</t>
  </si>
  <si>
    <t>Tax expense (benefit) provided on net gain (loss) on derivative instruments</t>
  </si>
  <si>
    <t>Tax expense (benefit) provided on changes in unrealized gains (losses) on available-for-sale securities</t>
  </si>
  <si>
    <t>Consolidated Statements of Stockholders' Equity - USD ($) $ in Thousands</t>
  </si>
  <si>
    <t>Total</t>
  </si>
  <si>
    <t>Common Stock</t>
  </si>
  <si>
    <t>Additional Paid-in Capital</t>
  </si>
  <si>
    <t>Accumulated Other Comprehensive Income</t>
  </si>
  <si>
    <t>Retained Earnings</t>
  </si>
  <si>
    <t>Beginning Balance, shares at Sep. 29, 2012</t>
  </si>
  <si>
    <t>Beginning Balance at Sep. 29, 2012</t>
  </si>
  <si>
    <t>Increase (Decrease) in Stockholders' Equity [Roll Forward]</t>
  </si>
  <si>
    <t>Common stock issued under stock plans, net of shares withheld for employee taxes, shares</t>
  </si>
  <si>
    <t>Common stock issued under stock plans, net of shares withheld for employee taxes</t>
  </si>
  <si>
    <t>Tax impact from employee stock options</t>
  </si>
  <si>
    <t>Stock-based compensation</t>
  </si>
  <si>
    <t>Cash dividends paid ($1.00 per common share)</t>
  </si>
  <si>
    <t>Other comprehensive income, net of tax</t>
  </si>
  <si>
    <t>Ending Balance, shares at Sep. 28, 2013</t>
  </si>
  <si>
    <t>Ending Balance at Sep. 28, 2013</t>
  </si>
  <si>
    <t>Ending Balance, shares at Sep. 27, 2014</t>
  </si>
  <si>
    <t>Ending Balance at Sep. 27, 2014</t>
  </si>
  <si>
    <t>Repurchases of common stock, shares</t>
  </si>
  <si>
    <t>Repurchases of common stock</t>
  </si>
  <si>
    <t>Ending Balance, shares at Oct. 03, 2015</t>
  </si>
  <si>
    <t>Ending Balance at Oct. 03, 2015</t>
  </si>
  <si>
    <t>Consolidated Statements of Stockholders' Equity (Parenthetical) - $ / shares</t>
  </si>
  <si>
    <t>3 Months Ended</t>
  </si>
  <si>
    <t>Dec. 29, 2012</t>
  </si>
  <si>
    <t>Statement of Stockholders' Equity [Abstract]</t>
  </si>
  <si>
    <t>Cash dividends (USD per share)</t>
  </si>
  <si>
    <t>Consolidated Statements of Cash Flows - USD ($) $ in Thousands</t>
  </si>
  <si>
    <t>Cash flows from operating activities:</t>
  </si>
  <si>
    <t>Adjustments to reconcile net income to net cash provided by operating activities:</t>
  </si>
  <si>
    <t>Depreciation and amortization</t>
  </si>
  <si>
    <t>Deferred income taxes</t>
  </si>
  <si>
    <t>Other non-cash (income) expense</t>
  </si>
  <si>
    <t>Changes in assets and liabilities, net of effect of acquisitions:</t>
  </si>
  <si>
    <t>Accounts receivable</t>
  </si>
  <si>
    <t>Income taxes payable/receivable</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Acquisition of businesses, net of cash acquired</t>
  </si>
  <si>
    <t>Net cash provided by (used in) investing activities</t>
  </si>
  <si>
    <t>Cash flows from financing activities:</t>
  </si>
  <si>
    <t>Short-term borrowings</t>
  </si>
  <si>
    <t>Repayments of short-term borrowings</t>
  </si>
  <si>
    <t>Net change in capital lease obligations</t>
  </si>
  <si>
    <t>Issuance of common stock under employee stock option and purchase plans</t>
  </si>
  <si>
    <t>Repurchase of common stock</t>
  </si>
  <si>
    <t>Cash dividend paid</t>
  </si>
  <si>
    <t>Net settlement of restricted common stock</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Cash paid during the period for:</t>
  </si>
  <si>
    <t>Interest</t>
  </si>
  <si>
    <t>Income taxes</t>
  </si>
  <si>
    <t>Cash received during the period for:</t>
  </si>
  <si>
    <t>Noncash investing and financing activities:</t>
  </si>
  <si>
    <t>Unpaid property and equipment purchase</t>
  </si>
  <si>
    <t>Description of Business</t>
  </si>
  <si>
    <t>Organization, Consolidation and Presentation of Financial Statements [Abstract]</t>
  </si>
  <si>
    <t>DESCRIPTION OF BUSINESS Founded in 1966, Coherent, Inc. provides photonics-based solutions in a broad range of commercial and scientific research applications. Coherent designs, manufactures, services and markets lasers, laser tools and related accessories for a diverse group of customers. Headquartered in Santa Clara, California, the Company has worldwide operations including research and development, manufacturing, sales, service and support capabilities.</t>
  </si>
  <si>
    <t>Significant Accounting Policies</t>
  </si>
  <si>
    <t>SIGNIFICANT ACCOUNTING POLICIES Fiscal Year Our fiscal year ends on the Saturday closest to September 30. Fiscal years 2015 , 2014 and 2013 ended on October 3, 2015 , September 27, 2014 and September 28, 2013 , respectively, and are referred to in these financial statements as fiscal 2015 , fiscal 2014 , and fiscal 2013 for convenience. Fiscal year 2015 includes 53 weeks and fiscal years 2014 and 2013 include 52 weeks. The fiscal years of the majority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 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nsolidated financial statements include the accounts of Coherent, Inc. and its majority-owned subsidiaries (collectively, the "Company", "we", "our", or "Coherent"). Intercompany balances and transactions have been eliminated. Fair Value of Financial Instruments 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 Cash Equivalents All highly liquid investments with maturities of three months or less at the time of purchase are classified as cash equivalents. At fiscal 2015 year-end, cash and cash equivalents included cash and money market funds. Concentration of Credit Risk Financial instruments that may potentially subject us to concentrations of credit risk consist principally of cash equivalents, short-term investments and accounts receivable. At fiscal 2015 year-end, the majority of our short-term investments are in US Treasury and federal agency obligations. Cash equivalents and short-term investments are maintained with several financial institutions and may exceed the amount of insurance provided on such balances. At October 3, 2015 , we held cash and cash equivalents and short-term investments outside the U.S. in certain of our foreign operations totaling approximately $271.3 million , $90.0 million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In certain instances, we may require customers to issue a letter of credit. We maintain reserves for potential credit losses. Our products are broadly distributed and there was one customer who accounted for 21.4% and 15.2% of accounts receivable at fiscal 2015 and fiscal 2014 year-end. There was another customer who accounted for 11.6% of accounts receivable at fiscal 2014 year-end. Derivative Financial Instruments Our primary objective for holding derivative financial instruments is to manage currency exchange rate risk. Principal currencies hedged include the Euro, South Korean Won, Japanese Yen, British Pound, Chinese Renminbi, Malaysian Ringgit and Singapore dollar.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and expenses. We formally document all relationships between hedging instruments and hedged items, as well as the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Accounts Receivable Allowances Accounts receivable allowances reflect our best estimate of probable losses inherent in our accounts receivable balances. We regularly review allowances by considering factors such as historical experience, credit quality, the age of the accounts receivable balances and current economic conditions that may affect a customer's ability to pay. Activity in accounts receivable allowance is as follows (in thousands): Fiscal year-end 2015 2014 2013 Beginning balance $ 1,155 $ 1,386 $ 1,443 Additions charged to expenses 2,716 1,194 1,622 Deductions from reserves (856 ) (1,425 ) (1,679 ) Ending balance $ 3,015 $ 1,155 $ 1,386 Inventories Inventories are stated at the lower of cost (first-in, first-out) or market. Inventories are as follows (in thousands): Fiscal year-end 2015 2014 Purchased parts and assemblies $ 50,182 $ 51,091 Work-in-process 56,225 70,486 Finished goods 50,207 48,906 Total inventories $ 156,614 $ 170,483 Property and Equipment Property and equipment are stated at cost and are depreciated or amortized using the straight-line method. Cost, accumulated depreciation and amortization, and estimated useful lives are as follows (dollars in thousands): Fiscal year-end 2015 2014 Useful Life Land $ 6,132 $ 6,235 Buildings and improvements 69,970 73,154 5-40 years Equipment, furniture and fixtures 230,208 224,133 3-10 years Leasehold improvements 31,290 30,632 1-15 years 337,600 334,154 Accumulated depreciation and amortization (235,155 ) (226,730 ) Property and equipment, net $ 102,445 $ 107,424 Asset Retirement Obligations The fair value (the present value of estimated cash flows)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 We estimated that as of fiscal 2015 year-end, gross expected future cash flows of $3.0 million would be required to fulfill these obligations. The following table reconciles changes in our asset retirement liability for fiscal 2015 and 2014 (in thousands): Asset retirement liability as of September 28, 2013 $ 2,247 Adjustment to asset retirement obligations recognized 39 Accretion recognized 53 Changes due to foreign currency exchange (117 ) Asset retirement liability as of September 27, 2014 2,222 Adjustment to asset retirement obligations recognized 542 Accretion recognized 55 Changes due to foreign currency exchange (165 ) Asset retirement liability as of October 3, 2015 $ 2,654 At October 3, 2015 and September 27, 2014 , the asset retirement liability is included in Other long-term liabilities on our consolidated balance sheets. Long-lived Assets 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 For fiscal years 2015 , 2014 and 2013 , there were no significant asset impairments recorded other than the impairment of our investment in SiOnyx (See Note 8. "Balance Sheet Details"). Goodwill Goodwill is tested for impairment on an annual basis and between annual tests in certain circumstances, and written down when impaired (see Note 7. "Goodwill and Intangible Assets"). In testing for impairment, we have the option to first assess qualitative factors to determine whether it is more likely than not (that is, a likelihood of more than 50% ) that the fair value of a reporting unit is less than its carrying amount. Moreover, an entity can bypass the qualitative assessment for any reporting unit in any period and proceed directly to step one of the impairment test, and then resume performing the qualitative assessment in any subsequent period. In both our fiscal 2015 and 2014 annual testing, we performed a qualitative assessment of the goodwill for our SLS reporting unit using the opening balance sheet as of the first day of the fourth quarter and noted no impairment. For the CLC reporting unit, we elected to bypass the qualitative assessment and proceed directly to performing the first step of the goodwill impairment test. Accordingly, we performed our Step 1 test using the opening balance sheet as of the first day of the fourth quarter and noted no impairment in both fiscal 2015 and 2014. (See Note 7 for additional discussion of the fiscal 2015 analysis.) Intangible Assets Intangible assets, including acquired existing technology, customer lists and trade name are amortized on a straight-line basis over their estimated useful lives, currently 1 year to 15 years (See Note 7. "Goodwill and Intangible Assets"). Warranty Reserves 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months . If actual return rates and/or repair and replacement costs differ significantly from our estimates, adjustments to cost of sales may be required in future periods. Components of the reserve for warranty costs during fiscal 2015 , 2014 and 2013 were as follows (in thousands): Fiscal year-end 2015 2014 2013 Beginning balance $ 16,961 $ 18,508 $ 17,442 Additions related to current period sales 20,959 24,149 26,721 Warranty costs incurred in the current period (21,922 ) (25,144 ) (27,975 ) Accruals resulting from acquisitions 215 — 1,735 Adjustments to accruals related to foreign exchange and other (905 ) (552 ) 585 Ending balance $ 15,308 $ 16,961 $ 18,508 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Revenue Recognition When a sales arrangement contains multiple elements, such as products and/or services, we allocate revenue to each element based on a selling price hierarchy. Using the selling price hierarchy, we determine the selling price of each deliverable using vendor specific objective evidence (“VSOE”), if it exists, and otherwise third-party evidence (“TPE”). If neither VSOE nor TPE of selling price exists, we use estimated selling price (“ESP”). We generally expect that we will not be able to establish TPE due to the nature of the markets in which we compete, and, as such, we typically will determine selling price using VSOE or if not available, ESP. Our basis for establishing VSOE of a deliverable's selling price consists of standalone sales transactions when the same or similar product or service is sold separately. However, when services are never sold separately, such as product installation services, VSOE is based on the product's estimated installation hours based on historical experience multiplied by the standard service billing rate. In determining VSOE, we require that a substantial majority of the selling price for a product or service fall within a reasonably narrow price range, as defined by us. We also consider the geographies in which the products or services are sold, major product and service groups, and other environmental variables in determining VSOE. Absent the existence of VSOE and TPE, our determination of a deliverable's ESP involves evaluating several factors based on the specific facts and circumstances of these arrangements, which include pricing strategy and policies driven by geographies, market conditions, competitive landscape, correlation between proportionate selling price and list price established by management having the relevant authority, and other environmental variables in which the deliverable is sold. For multiple element arrangements which include extended maintenance contracts, we allocate and defer the amount of consideration equal to the separately stated price and recognize revenue on a straight-line basis over the contract period. We recognize revenue when all four revenue recognition criteria have been met: persuasive evidence of an arrangement exists, the product has been delivered or the service has been rendered, the price is fixed or determinable and collection is reasonably assured. Revenue from product sales is recorded when all of the foregoing conditions are met and risk of loss and title passes to the customer. Sales to customers are generally not subject to any price protection or return rights. The majority of our sales are made to original equipment manufacturers ("OEMs"), distributors, representatives and end-users in the non-scientific market. Sales made to these customers do not require installation of the products by us and are not subject to other post-delivery obligations, except in occasional instances where we have agreed to perform installation or provide training. In those instances, we defer revenue related to installation services or training until these services have been rendered. We allocate revenue from multiple element arrangements to the various elements based upon relative fair values.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higher than published specifications, (1) the products are tested and accepted by the customer at our site or the customer accepts the results of our testing program prior to shipment to the customer, or (2) the revenue is deferred until customer acceptance occurs. Sales to end-users in the scientific market typically require installation and, thus, involve post-delivery obligations; however, our post-delivery installation obligations are not essential to the functionality of our products. We defer revenue related to installation services until completion of these services. For most products, training is not provided; therefore, no post-delivery training obligation exists. However, when training is provided to our customers, it is typically priced separately and is recognized as revenue as these services are provided. We record taxes collected on revenue-producing activities on a net basis. Research and Development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 We treat third party and government funding of our research and development activity, where we are the primary beneficiary of such work conducted, as a reduction of research and development cost. Research and development reimbursements of $2.5 million , $7.2 million and $1.7 million were offset against research and development costs in fiscal 2015 , 2014 and 2013 , respectively. Foreign Currency Translation 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 Comprehensive Income (Loss) Comprehensive income (loss) is defined as the change in equity of a business enterprise during a period from transactions and other events and circumstances from non-owner sources. Accumulated other comprehensive income (loss) (net of tax) at fiscal 2015 and fiscal 2014 year-ends are substantially comprised of accumulated translation adjustments of $(10.4) million and $35.3 million , respectively. 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contracts, using the treasury stock method. The following table presents information necessary to calculate basic and diluted earnings per share (in thousands, except per share data): Fiscal 2015 2014 2013 Weighted average shares outstanding—basic 24,754 24,760 24,138 Dilutive effect of employee stock awards 238 316 417 Weighted average shares outstanding—diluted 24,992 25,076 24,555 Net income $ 76,409 $ 59,106 $ 66,355 Net income—basic $ 3.09 $ 2.39 $ 2.75 Net income—diluted $ 3.06 $ 2.36 $ 2.70 There were no potentially dilutive securities excluded from the dilutive share calculation for fiscal 2015 . A total of 47,242 and 883 potentially dilutive securities have been excluded from the dilutive share calculation for fiscal 2014 and 2013 , respectively, as their effect was anti-dilutive. Stock-Based Compensation We account for stock-based compensation using the fair value of the awards granted. We estimate the fair value of stock options granted using the Black-Scholes Merton model. We value restricted stock units using the intrinsic value method, which is based on the fair market value price on the grant date. We use a Monte Carlo simulation model to estimate the fair value of performance restricted stock units. We use historical data to estimate pre-vesting option and restricted stock unit forfeitures and record stock-based compensation expense only for those options and awards that are expected to vest. We amortize the fair value of stock options and awards on a straight-line basis over the requisite service periods of the awards, which are generally the vesting periods. See Note 12 "Employee Stock Award, Option and Benefit Plans" for a description of our stock-based employee compensation plans and the assumptions we use to calculate the fair value of stock-based employee compensation. Shipping and Handling Costs We record costs related to shipping and handling of revenue in Cost of Sales for all periods presented. Shipping and handling fees billed to customers are included in Net Sales. Custom duties billed to customers are recorded in Cost of Sales. Advertising Costs Advertising costs are expensed as incurred and were $2.1 million , $2.9 million and $3.4 million in fiscal 2015 , fiscal 2014 and fiscal 2013 , respectively. Income Taxes 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Federal and state income taxes have not been provided for on a portion of the unremitted earnings of foreign subsidiaries because such earnings are intended to be permanently reinvested. The total amount of unremitted earnings (including accumulated translation adjustments) of foreign subsidiaries for which we have not yet recorded federal and state income taxes was approximately $471.9 million and $429.4 million at fiscal 2015 and 2014 year-end, respectively. The amount of federal and state income taxes that would be payable upon repatriation of such earnings is not practicably determinable. We have not, nor do we anticipate the need to, repatriate funds to the United States to satisfy domestic liquidity needs arising in the ordinary course of business. Adoption of New Accounting Pronouncements In July 2013, the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es or other tax carryforwards that would be utilized, rather than only against carryforwards that are created by the UTBs. The new standard requires prospective adoption but allows retrospective adoption for all periods presented. In the first quarter of fiscal year 2015, we adopted the FASB’s amended guidance prospectively in accordance with the standard. As a result of this adoption, both long-term income taxes payable and noncurrent deferred tax assets decreased by $7.9 million on our consolidated balance sheet. Recently Issued Accounting Pronouncements In November, the FASB issued amended guidance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The new standard will become effective for our fiscal year beginning October 2, 2017. We are currently assessing the impact of this amended guidance and the timing of adoption. In September 2015, the FASB issued amended guidance that simplifies the accounting for adjustments made to provisional amounts recognized in a business combination. Under previous guidance, the acquirer retrospectively adjusted the provisional amounts recognized at the acquisition date with a corresponding adjustment to goodwill, and would have to revise comparative information for prior periods presented in financial statements as needed.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will become effective for our fiscal year beginning October 2, 2017. We are currently assessing the impact of this amended guidance and the timing of adoption. In May 2014, the FASB amended the Accounting Standards Codification and created a new Topic 606, Revenue from Contracts with Customers. The new guidance establishes a single comprehensive contract-based model for entities to use in accounting for revenue arising from contracts with customers. The new model significantly changes existing GAAP, requires substantial judgment in its application, and will generally require companies to make more disclosures about revenue. The core principle of the amendment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new standard provides for two alternative implementation methods. The first is to apply the new standard retrospectively to each prior reporting period presented. This method does allow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e would then recognize the cumulative effect of initially applying the standard as an adjustment to the opening balance of retained earnings. This method also requires us to disclose comparative information for the year of adoption. In July 2015, the FASB approved a one-year deferral of the effective date. The new standard will become effective for our fiscal year beginning September 30, 2018. We are currently evaluating the new guidance and have not determined the impact this standard may have on our financial statements nor have we decided upon the method of adoption.</t>
  </si>
  <si>
    <t>Business Combinations</t>
  </si>
  <si>
    <t>Business Combinations [Abstract]</t>
  </si>
  <si>
    <t>BUSINESS COMBINATIONS Fiscal 2015 Acquisitions Raydiance, Inc. On July 24, 2015, we acquired certain assets of Raydiance, Inc. ("Raydiance") for approximately $5.0 million , excluding transaction costs. Raydiance manufactured complete tools and lasers for ultrafast processing systems and subsystems in the precision micromachining processing market. The Raydiance assets have been included in our Specialty Lasers and Systems segment. Our preliminary allocation of the purchase price is as follows (in thousands): Tangible assets $ 1,481 Goodwill 1,119 Intangible assets: Existing technology 800 Customer lists 1,600 Total $ 5,000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 f three to five years. None of the goodwill from this purchase is deductible for tax purposes. We expensed $0.1 million of acquisition-related costs as selling, general and administrative expenses in our consolidated statements of operations for our fiscal year 2015. Tinsley Optics On July 27, 2015, we acquired the assets and certain liabilities of the Tinsley Optics ("Tinsley") business from L-3 Communications Corporation for approximately $4.3 million , excluding transaction costs. Tinsley is a specialized manufacturer of high precision optical components and subsystems sold primarily in the aerospace and defense industry. Tinsley manufactures the large form factor optics for our excimer laser annealing systems. Tinsley has been included in our Specialty Lasers and Systems segment. Our preliminary allocation of the purchase price is as follows (in thousands): Tangible assets: Inventories $ 2,263 Accounts receivable 2,240 Prepaid expenses and other assets 1,132 Property and equipment 2,451 Liabilities assumed (1,702 ) Deferred tax liabilities (768 ) Gain on business combination (1,316 ) Total $ 4,300 The purchase price was lower than the fair value of net assets purchased, resulting in a gain of $1.3 million recorded as a separate line item in our consolidated statements of operations for our fiscal year 2015. The Company reassessed the recognition and measurement of identifiable assets acquired and liabilities assumed and concluded that all acquired assets and assumed liabilities were recognized and that the valuation procedures and resulting measures were appropriate.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gain from the bargain purchase is not subject to income taxation. We expensed $0.4 million of acquisition-related costs as selling, general and administrative expenses in our consolidated statements of operations for our fiscal year 2015. Fiscal 2013 Acquisitions Lumera Laser GmbH On December 20, 2012 , we acquired privately held Lumera Laser GmbH (Kaiserslautern, Germany) ("Lumera") for approximately $51.5 million , excluding transaction costs. Lumera manufactures ultrafast solid state lasers for microelectronics, OEM medical and materials processing applications. Lumera has been included in our Specialty Lasers and Systems segment. Our allocation of the purchase price is as follows (in thousands): Tangible assets: Inventories $ 7,364 Accounts receivable 2,770 Other tangible assets 4,380 Goodwill 24,640 Intangible assets: Existing technology 21,000 In-process R&amp;D 1,800 Trade name 200 Customer lists 6,500 Backlog 900 Deferred tax liabilities (9,300) Liabilities assumed (8,793) Total $ 51,461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None of the goodwill from this purchase is deductible for tax purposes. The identifiable intangible assets are being amortized over their respective useful lives o f less than one to six years. Acquired IPR&amp;D assets are initially recognized at fair value and are classified as indefinite-lived assets until the successful completion or abandonment of the associated research and development efforts. The value assigned to IPR&amp;D was determined by considering the value of the products under development to the overall development plan, estimating the resulting net cash flows from the projects when completed and discounting the net cash flows to their present value. During the development period, these assets will not be amortized as charges to earnings; instead these assets will be subject to periodic impairment testing. The development process for the acquired IPR&amp;D projects was completed and amortization of the assets, as existing technologies, began in the third quarter of fiscal 2014. We expensed $0.6 million of acquisition-related costs as selling, general and administrative expenses in our consolidated statements of operations for our fiscal year 2013. Innolight Innovative Laser and Systemtechnik GmbH On October 30, 2012 , we acquired all of the outstanding shares of Innolight Innovative Laser and Systemtechnik GmbH ("Innolight") for approximately $18.3 million , excluding transaction costs. Innolight provides a core technology building block for an emerging class of commercial, sub-nanosecond lasers for microelectronics manufacturing. Its semiconductor-based architecture delivers pulsed output that can be amplified by conventional or fiber amplifiers to ultimately deliver infrared, green or ultraviolet light capable of processing a range of materials. Innolight has been included in our Specialty Lasers and Systems segment. Our allocation of the purchase price is as follows (in thousands): Tangible assets $ 2,510 Goodwill 8,312 Intangible assets: Existing technology 8,500 In-process R&amp;D 430 Trade name 100 Customer lists 2,800 Deferred tax liabilities (3,836 ) Liabilities assumed (480 ) Total $ 18,336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None of the goodwill from this purchase is deductible for tax purposes. The identifiable intangible assets are being amortized over their respective useful lives of six to seven years. IPR&amp;D consists of two projects that have not yet reached technological feasibility. The projects have not been completed as of October 3, 2015 . We expensed $0.2 million of acquisition-related costs as selling, general and administrative expenses in our consolidated statements of operations for our fiscal year 2013.</t>
  </si>
  <si>
    <t>Fair Values</t>
  </si>
  <si>
    <t>Fair Value Disclosures [Abstract]</t>
  </si>
  <si>
    <t>FAIR VALUES We measure our cash equivalents and marketable securities at fair value. The fair values of our financial assets and liabilities are determined using quoted market prices of identical assets or quoted market prices of similar assets from active markets. We recognize transfers between levels within the fair value hierarchy, if any, at the end of each quarter. There were no transfers between levels during the periods presented. As of October 3, 2015 , we did not have any assets or liabilities valued based on Level 3 valuations. As of September 27, 2014 , other than our investment in SiOnyx (See Note 8 "Balance Sheet Details"), we did not have any assets or liabilities valued based on Level 3 valuations. Financial assets and liabilities measured at fair value as of October 3, 2015 and September 27, 2014 are summarized below (in thousands): Aggregate Fair Value Quoted Prices in Active Markets for Identical Assets Significant Other Observable Inputs Aggregate Fair Value Quoted Prices Significant Other Observable Inputs October 3, 2015 September 27, 2014 (Level 1) (Level 2) (Level 1) (Level 2) Assets: Cash equivalents: Money market fund deposits $ 8,297 $ 8,297 $ — $ 5,975 $ 5,975 $ — Certificates of deposit — — — 12,084 — 12,084 Commercial paper (2) — — — 1,400 — 1,400 Short-term investments: U.S. Treasury and agency obligations (2) 150,748 — 150,748 150,088 — 150,088 Corporate notes and obligations (2) 17,942 — 17,942 52,987 — 52,987 Commercial paper (2) 9,740 — 9,740 23,983 — 23,983 Equity securities (1) 16,478 16,478 — — — — Prepaid and other assets: Foreign currency contracts (3) 258 — 258 366 — 366 Mutual funds — Deferred comp and supplemental plan (4) 13,891 13,891 — 15,000 15,000 — Total $ 217,354 $ 38,666 $ 178,688 $ 261,883 $ 20,975 $ 240,908 Liabilities: Other current liabilities: Foreign currency contracts (3) (239 ) — (239 ) (2,196 ) — (2,196 ) Total $ 217,115 $ 38,666 $ 178,449 $ 259,687 $ 20,975 $ 238,712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October 3, 2015 ,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At September 27, 2014 , prepaid expenses and other assets include $303 non-designated forward contracts and $63 foreign currency contracts designated for cash flow hedges, respectively; other current liabilities include $1,246 non-designated forward contracts and $950 foreign currency contracts designated for cash flow hedges, respectively.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t>
  </si>
  <si>
    <t>Cash, Cash Equivalents, and Short-term Investments [Abstract]</t>
  </si>
  <si>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Fiscal Year-end October 3, 2015 Cost Basis Unrealized Gains Unrealized Losses Fair Value Cash and cash equivalents $ 130,607 $ — $ — $ 130,607 Short-term investments: Available-for-sale securities: Commercial paper $ 9,740 $ — $ — $ 9,740 U.S. Treasury and agency obligations 149,708 1,040 — 150,748 Corporate notes and obligations 17,892 52 (2 ) 17,942 Equity securities 15,269 1,209 — 16,478 Total short-term investments $ 192,609 $ 2,301 $ (2 ) $ 194,908 Fiscal Year-end September 27, 2014 Cost Basis Unrealized Gains Unrealized Losses Fair Value Cash and cash equivalents $ 91,217 $ — $ — $ 91,217 Short-term investments: Available-for-sale securities: Commercial paper $ 23,983 $ — $ — $ 23,983 U.S. Treasury and agency obligations 149,260 831 (3 ) 150,088 Corporate notes and obligations 52,834 195 (42 ) 52,987 Total short-term investments $ 226,077 $ 1,026 $ (45 ) $ 227,058 None of the unrealized losses as of October 3, 2015 or September 27, 2014 were considered to be other-than-temporary impairments. The amortized cost and estimated fair value of available-for-sale investments in debt securities as of October 3, 2015 and September 27, 2014 , classified as short-term investments on our consolidated balance sheets, were as follows (in thousands): Fiscal Year-end 2015 2014 Amortized Cost Estimated Fair Value Amortized Cost Estimated Fair Value Investments in available-for-sale debt securities due in less than one year $ 148,088 $ 149,100 $ 178,329 $ 179,223 Investments in available-for-sale debt securities due in one to five years (1) $ 29,252 $ 29,330 $ 47,748 $ 47,835 (1) Classified as short-term investments because these securities are highly liquid and can be sold at any time. During fiscal 2015 , we received proceeds totaling $163.8 million from the sale of available-for-sale securities and realized gross gains of less than $0.1 million . During fiscal 2014 , we received proceeds totaling $37.3 million from the sale of available-for-sale securities and realized gross gains of less than $0.1 million .</t>
  </si>
  <si>
    <t>Derivative Instruments and Hedging Activities</t>
  </si>
  <si>
    <t>Derivative Instruments and Hedging Activities Disclosure [Abstract]</t>
  </si>
  <si>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the Company’s gross exposure to potential accounting loss on derivative instruments that are outstanding or unsettled if all counterparties failed to perform according to the terms of the contract, based on then-current currency rates at each respective date. For derivative instruments that are not designated as hedging instruments, gains and losses are recognized in other income (expense). Non-Designated Derivatives The outstanding notional contract and fair value asset (liability) amounts of non-designated hedge contracts, with maximum maturity of two months, are as follows (in thousands): U.S. Notional Contract Value U.S. Fair Value October 3, 2015 September 27, 2014 October 3, 2015 September 27, 2014 Euro currency hedge contracts Purchase $ 52,699 $ 31,926 $ 33 $ (1,153 ) South Korean WON currency hedge contracts Purchase $ 253 $ — $ — $ — Sell $ (17,747 ) $ (2,991 ) $ 30 $ 72 Chinese RMB currency hedge contracts Sell $ (10,900 ) $ (15,678 ) $ (106 ) $ (56 ) Japanese Yen currency hedge contracts Purchase $ 558 $ 471 $ 8 $ (3 ) Sell $ (15,804 ) $ (15,084 ) $ (84 ) $ 169 Other foreign currency hedge contracts Purchase $ 3,283 $ 1,899 $ (49 ) $ (35 ) Sell $ (5,835 ) $ (3,515 ) $ 146 $ 63 Designated Derivatives 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The majority of the after-tax net income or loss related to derivative instruments included in OCI at October 3, 2015 is expected to be reclassified into earnings within 12 months.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 The outstanding notional contract and fair value asset (liability) amounts of designated cash flow hedge contracts, with maximum maturity of thirteen months, are as follows (in thousands): U.S. Notional Contract Value U.S. Fair Value October 3, 2015 September 27, 2014 October 3, 2015 September 27, 2014 Euro currency hedge contracts Purchase $ — $ 11,149 $ — $ (950 ) Japanese Yen currency hedge contracts Sell $ (2,903 ) $ (12,091 ) $ 41 $ 63 We have entered into certain derivative forward contracts to sell Japanese Yen and buy Euro to hedge revenue exposures related to our photonics-based solutions in Asia. In order to facilitate the hedge, we transact with counterparties in the U.S. directly and then allocate the hedge contracts to our affiliates through a back-to-back relationship with our German subsidiary. The German subsidiary designates these hedge contracts as cash flow hedges under ASC 815. The fair value of our derivative instruments is included in prepaid expenses and other assets and in other current liabilities in our Consolidated Balance Sheets (See Note 4); such amounts were not material as of October 3, 2015 and September 27, 2014 . The locations and amounts of designated and non-designated derivative instruments’ gains and losses in the consolidated financial statements for the fiscal year ended October 3, 2015 and September 27, 2014 were as follows (in thousands): Location in financial statements Fiscal Year Ended October 3, 2015 Fiscal Year Ended September 27, 2014 Fiscal Year Ended September 28, 2013 Derivatives designated as hedging instruments Gains(losses) in OCI on derivatives (effective portion), after tax OCI $ 601 $ (573 ) $ — Gains(losses) reclassified from OCI into income (effective portion) Cost of sales $ (1,720 ) $ — $ — Gains(losses) reclassified from OCI into income (effective portion) Revenue $ 208 $ (13 ) $ — Gains(losses) recognized in income on derivatives (ineffective portion and amount excluded from effectiveness testing) Other income (expense) $ (108 ) $ 20 $ — Derivatives not designated as hedging instruments Gains(losses) recognized in income Other income (expense) $ (4,320 ) $ (3,105 ) $ 2,071 During the fiscal year ended October 3, 2015 we recognized a loss of $0.1 million in other income (expense) as ineffectiveness related to a portion of an anticipated hedged transaction that failed to occur within the original hedge period plus two months. The remainder of the hedged transaction occurred as expected and effective amounts were recognized in revenue as disclosed in the above table. The amounts that will be reclassified from OCI to earnings will generally be offset by the recognition of the hedged transactions (e.g., anticipated cost of sales) in earnings, thereby achieving the realization of prices contemplated by the underlying risk management strategies and will vary from the expected amounts presented above as a result of changes in foreign exchange rate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the our consolidated balance sheet on a gross basis even when derivative transactions are subject to master netting arrangements and may otherwise qualify for net presentation. Our derivative contracts do not contain any credit risk related contingent features and do not require collateral or other security to be furnished by us or the counterparties. Offsetting of Financial Assets/Liabilities under Master Netting Agreements with Derivative Counterparties as of October 3, 2015 and September 27, 2014 (in thousands): Gross Amounts Not Offset in the Consolidated Balance Sheets Gross Amounts of Recognized Derivative Assets Gross Amounts Offset in the Consolidated Balance Sheets Net Amounts of Derivative Assets Presented in the Consolidated Balance Sheets Financial Instruments (1) Cash Collateral Received Net Amounts As of October 3, 2015: Foreign exchange contracts $ 258 $ — $ 258 $ (116 ) $ — $ 142 As of September 27, 2014: Foreign exchange contracts $ 367 $ — $ 367 $ (367 ) $ — $ — (1) The balances at October 3, 2015 and September 27, 2014 were related to derivative liabilities which are allowed to be net settled against derivative assets in accordance with the master netting agreements. Gross Amounts Not Offset in the Consolidated Balance Sheets Gross Amounts of Recognized Derivative Liabilities Gross Amounts Offset in the Consolidated Balance Sheets Net Amounts of Derivative Liabilities Presented in the Consolidated Balance Sheets Financial Instruments (1) Cash Collateral Paid Net Amounts As of October 3, 2015: Foreign exchange contracts $ (239 ) $ — $ (239 ) $ 116 $ — $ (123 ) As of September 27, 2014: Foreign exchange contracts $ (2,197 ) $ — $ (2,197 ) $ 367 $ — $ (1,830 ) (1) The balances at October 3, 2015 and September 27, 2014 were related to derivative assets which are allowed to be net settled against derivative liabilities in accordance with the master netting agreements.</t>
  </si>
  <si>
    <t>Goodwill and Intangible Assets</t>
  </si>
  <si>
    <t>Goodwill and Intangible Assets Disclosure [Abstract]</t>
  </si>
  <si>
    <t>GOODWILL AND INTANGIBLE ASSETS Goodwill is tested for impairment on an annual basis and between annual tests if events or circumstances indicate that an impairment loss may have occurred, and we write down these assets when impaired. We perform our annual impairment tests during the fourth quarter of each fiscal year using the opening balance sheet as of the first day of the fourth quarter, with any resulting impairment recorded in the fourth quarter of the fiscal year. Coherent has two reporting units: Specialty Laser Systems and Commercial Lasers and Components. In our fiscal 2015 annual testing, we performed a qualitative assessment of the goodwill for our SLS reporting unit during the fourth quarter of fiscal 2015 using the opening balance sheet as of the first day of the fourth quarter and concluded that it was more likely than not that the fair value of the reporting unit exceeded its carrying amount. In assessing the qualitative factors, we considered the impact of these key factors: macroeconomic conditions, fluctuations in foreign currency, market and industry conditions, our operating and competitive environment, regulatory and political developments, the overall financial performance of the reporting unit including cost factors and budgeted-to-actual revenue results. We also considered our market capitalization, stock price performance and the significant excess between the estimated fair value and carrying value of the SLS reporting unit. Based on our assessment, goodwill in the SLS reporting unit was not impaired as of the first day of the fourth quarter of fiscal 2015. As such, it was not necessary to perform the two-step goodwill impairment test at that time. For the CLC reporting unit, we elected to bypass the qualitative assessment and proceed directly to performing the first step of the goodwill impairment test. We performed our Step 1 test using the opening balance sheet as of the first day of the fourth quarter and noted no impairment. We determined the fair value of the CLC reporting unit for the Step 1 test using a 50-50% weighting of the Income (discounted cash flow) approach and Market (market comparable) approach. Management completed and reviewed the results of the Step 1 analysis and concluded that a Step 2 analysis was not required as the estimated fair value of the CLC reporting unit was significantly in excess of its carrying value. Between the completion of that testing and the end of the fourth quarter of fiscal 2015, we noted no indications of impairment or triggering events with either reporting unit to cause us to review goodwill for potential impairment. The changes in the carrying amount of goodwill by segment for fiscal 2015 and 2014 are as follows (in thousands): Commercial Lasers and Components (1) Specialty Laser Systems (2) Total Balance as of September 28, 2013 $ 6,363 $ 107,045 $ 113,408 Translation adjustments and other — (3,895 ) (3,895 ) Balance as of September 27, 2014 6,363 103,150 109,513 Additions (see Note 3) — 1,119 1,119 1,119 Translation adjustments and other — (8,815 ) (8,815 ) Balance as of October 3, 2015 $ 6,363 $ 95,454 $ 101,817 (1) Gross amount of goodwill for our CLC segment was $25.7 million at both October 3, 2015 and September 27, 2014 . At both October 3, 2015 and September 27, 2014 , the accumulated impairment loss for the CLC reporting unit was $19.3 million reflecting an impairment charge in fiscal 2009. (2) Gross amount of goodwill for our SLS segment was $97.8 million and $105.5 million at October 3, 2015 and September 27, 2014 . At both October 3, 2015 and September 27, 2014 , the accumulated impairment loss for the SLS reporting unit was $2.4 million reflecting an impairment charge in fiscal 2003. We evaluate long-lived assets and amortizable intangible assets whenever events or changes in business circumstances or our planned use of assets indicate that their carrying amounts may not be fully recoverable or that their useful lives are no longer appropriate. Reviews are performed to determine whether the carrying values of assets are impaired based on comparison to the undiscounted expected future cash flows identifiable to such long-lived and amortizable intangible assets. If the comparison indicates that impairment exists, the impaired asset is written down to its fair value. During fiscal 2015 , 2014 and 2013 , we did not have any impairment of intangible assets as a result of the impairment analysis. The components of our amortizable intangible assets are as follows (in thousands): Fiscal 2015 Year-ended October 3, 2015 Fiscal 2014 Year-ended September 27, 2014 Gross Carrying Amount Accumulated Amortization Net Gross Carrying Amount Accumulated Amortization Net Existing technology $ 71,365 $ (55,452 ) $ 15,913 $ 81,551 $ (57,827 ) $ 23,724 Customer lists 16,099 (9,661 ) 6,438 16,632 (9,199 ) 7,433 Trade name 399 (349 ) 50 431 (346 ) 85 In-process research and development 375 — 375 424 — 424 Total $ 88,238 $ (65,462 ) $ 22,776 $ 99,038 $ (67,372 ) $ 31,666 For accounting purposes, when an intangible asset is fully amortized, it is removed from the disclosure schedule. Amortizable intangible assets include intangible assets acquired through business combinations as well as through direct purchases or licenses. The weighted average remaining amortization period for existing technology is approximately 3 years , and the weighted average remaining amortization period for customer lists and trade name is 4 years . Amortization expense for intangible assets during fiscal years 2015 , 2014 , and 2013 was $8.2 million , $9.6 million and $9.8 million , respectively, which includes $6.3 million , $7.5 million and $6.6 million , respectively, for amortization of existing technology. The change in accumulated amortization also includes $2.9 million and $1.6 million of foreign exchange impact for fiscal 2015 and fiscal 2014, respectively. Estimated amortization expense for the next five fiscal years and all years thereafter are as follows (in thousands): Estimated Amortization Expense 2016 $ 8,157 2017 7,034 2018 4,291 2019 2,273 2020 628 Thereafter 393 Total $ 22,776</t>
  </si>
  <si>
    <t>Balance Sheet Details</t>
  </si>
  <si>
    <t>Balance Sheet Related Disclosures [Abstract]</t>
  </si>
  <si>
    <t>BALANCE SHEET DETAILS Prepaid expenses and other assets consist of the following (in thousands): Fiscal Year-end 2015 2014 Prepaid and refundable income taxes $ 8,846 $ 11,001 Other taxes receivable 6,574 5,184 Prepaid expenses and other assets 12,874 11,654 Total prepaid expenses and other assets $ 28,294 $ 27,839 Other assets consist of the following (in thousands): Fiscal Year-end 2015 2014 Assets related to deferred compensation arrangements (see Note 12) $ 25,131 $ 26,484 Deferred tax assets 32,136 37,616 Other assets 3,841 5,617 Total other assets $ 61,108 $ 69,717 On June 8, 2010, we invested $2.0 million in SiOnyx, Inc., a privately-held company. The investment was included in other assets and was being carried on a cost basis. During the third quarter of fiscal 2015 we determined that our investment became other-than temporarily impaired. As a result, during the third quarter of fiscal 2015, we recorded a non-cash charge of $2.0 million in our results of operations to impair this investment. In determining the fair value of the cost method investment, we considered many factors including but not limited to operating performance of the investee, the amount of cash that the investee has on-hand, the ability to obtain additional financing and the overall market conditions in which the investee operates. The fair value of the cost method investment represents a Level 3 valuation as the assumptions used in valuing the investment were not directly or indirectly observable. Other current liabilities consist of the following (in thousands): Fiscal Year-end 2015 2014 Accrued payroll and benefits $ 35,504 $ 29,228 Accrued expenses and other 10,974 13,410 Warranty reserve (see Note 2) 15,308 16,961 Other taxes payable 4,888 5,036 Customer deposits 1,793 2,335 Deferred revenue 16,474 15,536 Total other current liabilities $ 84,941 $ 82,506 Other long-term liabilities consist of the following (in thousands): Fiscal Year-end 2015 2014 Long-term taxes payable $ 7,651 $ 15,776 Deferred compensation (see Note 12) 26,691 27,858 Deferred tax liabilities 2,708 6,511 Deferred revenue 3,149 3,448 Asset retirement obligations liability (see Note 2) 2,654 2,222 Other long-term liabilities 7,077 6,592 Total other long-term liabilities $ 49,930 $ 62,407</t>
  </si>
  <si>
    <t>Short-Term Borrowings</t>
  </si>
  <si>
    <t>Short-term Debt [Abstract]</t>
  </si>
  <si>
    <t>SHORT-TERM BORROWINGS We have several lines of credit which allow us to borrow in the applicable local currency. We have a total of $13.2 million of unsecured foreign lines of credit as of October 3, 2015 . At October 3, 2015 , we had used $1.5 million of these available foreign lines of credit as guarantees. These credit facilities were used in Europe, Japan and China during fiscal 2015 . In addition, our domestic line of credit consists of a $50.0 million unsecured revolving credit account. The agreement will expire on May 31, 2017. The line of credit is subject to covenants related to financial ratios and tangible net worth with which we are currently in compliance. We have used $1.1 million for letters of credit against our domestic line of credit as of October 3, 2015 .</t>
  </si>
  <si>
    <t>Commitments and Contingencies</t>
  </si>
  <si>
    <t>Commitments and Contingencies Disclosure [Abstract]</t>
  </si>
  <si>
    <t>COMMITMENTS AND CONTINGENCIES Commitments We lease several of our facilities under operating leases and recognize rent expense on a straight-line basis over the life of the leases. Future minimum payments under our non-cancelable operating leases at October 3, 2015 are as follows (in thousands): Fiscal 2016 $ 10,805 2017 9,630 2018 7,372 2019 5,590 2020 4,532 Thereafter through 2025 7,924 Total $ 45,853 Rent expense, exclusive of sublease income, was $11.0 million , $11.0 million and $10.8 million in fiscal 2015 , 2014 and 2013 , respectively. As of October 3, 2015 , we had total purchase commitments for inventory of approximately $25.3 million and purchase obligations for fixed assets and services of $9.0 million compared to $23.6 million of purchase commitments for inventory and $6.1 million of purchase obligations for fixed assets and services at September 27, 2014 . Contingencies 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the Company’s subsidiaries in the Regional Court of Düsseldorf, Germany, captioned In re IMRA America Inc. versus Coherent Kaiserslautern GmbH et. al. 4b O 38/13. The complaint alleges that the use of certain of our lasers infringe upon EP Patent No. 754,103, entitled “Method For Controlling Configuration of Laser Induced Breakdown and Ablation,” issued November 5, 1997 (the "Patent"). The Patent, now expired in all jurisdictions, is owned by the University of Michigan and licensed to Imra. The complaint seeks unspecified compensatory damages, the cost of court proceedings and seeks to permanently enjoin the Company from infringing the Patent in the future. Following the filing of the infringement suit, our subsidiaries filed a separate nullity action with the Federal Patent Court in Munich, Germany requesting that the court hold that the Patent was invalid based on prior art. On October 1, 2015, the Federal Patent Court ruled that the German portion of the Patent was invalid. Imra has the right to appeal this decision to the German Supreme Court. Management has made an accrual with respect to this matter and has determined, based on its current knowledge, that the amount or range of reasonably possible losses in excess of the amounts already accrued, is not reasonably estimable. Although we do not expect that such legal claims and litigation will ultimately have a material adverse effect on our consolidated financial position, results of operations or cash flows, an adverse result in one or more matters could negatively affect our results in the period in which they occur. The United States and many foreign governments impose tariffs and duties on the import and export of certain products we sell. From time to time our duty calculations and payments are audited by government agencies. We are currently under audit in South Korea for customs duties and value added tax for the period March 2009 to March 2014. Although we do not expect that the audit will ultimately have a material adverse effect on our consolidated financial position, results of operations or cash flows, an adverse result in this matter could negatively affect our results in the period in which it occurs. As of October 3, 2015 , management has accrued an estimated liability of $1.3 million related to this matter.</t>
  </si>
  <si>
    <t>Stock Repurchases and Dividends</t>
  </si>
  <si>
    <t>Stockholders' Equity Note [Abstract]</t>
  </si>
  <si>
    <t>STOCK REPURCHASES AND DIVIDENDS On December 10, 2012, we announced that the Board of Directors approved a $1.00 per share special cash dividend on our outstanding common stock payable on December 27, 2012 to stockholders of record on December 19, 2012, resulting in a payment of $24.0 million . On July 25, 2014 , our Board of Directors authorized a buyback program authorizing the Company to repurchase up to $25.0 million of our common stock from time to time through July 31, 2015 . During the first and second quarters of fiscal 2015 , we repurchased and retired 434,114 shares of outstanding common stock under this plan at an average price of $57.59 per share for a total of $25.0 million . On January 21, 2015 , our Board of Directors authorized an additional stock repurchase program to repurchase up to $ 25.0 million of our outstanding common stock from time to time through January 31, 2016 . During the fourth quarter of fiscal 2015, we repurchased and retired 430,675 shares of outstanding common stock under this plan at an average price of $58.05 per share for a total of $25.0 million . On August 25, 2015 , our Board of Directors authorized an additional stock repurchase program to repurchase up to $25.0 million of our outstanding common stock from time to time through August 31, 2016 . During the fourth quarter of fiscal 2015, we repurchased and retired 437,534 shares of outstanding common stock under this plan at an average price of $57.14 per share for a total of $25.0 million .</t>
  </si>
  <si>
    <t>Employee Stock Award, Option and Benefit Plans</t>
  </si>
  <si>
    <t>Disclosure of Compensation Related Costs, Share-based Payments [Abstract]</t>
  </si>
  <si>
    <t>STOCK AWARD, OPTION AND BENEFIT PLANS Deferred Compensation Plans Under our deferred compensation plans ("plans"), eligible employees are permitted to make compensation deferrals up to established limits set under the plans and accrue income on these deferrals based on reference to changes in available investment options. While not required by the plan, the Company chooses to invest in insurance contracts and mutual funds in order to approximate the changes in the liability to the employees. These investments and the liability to the employees were as follows (in thousands): Fiscal Year-end 2015 2014 Cash surrender value of life insurance contracts $ 12,780 $ 12,999 Fair value of mutual funds 13,891 15,000 Total assets $ 26,671 $ 27,999 Total assets, included in: Prepaid expenses and other assets $ 1,540 $ 1,515 Other assets 25,131 26,484 Total assets $ 26,671 $ 27,999 Fiscal Year-end 2015 2014 Total deferred compensation liability, included in: Other current liabilities $ 1,540 $ 1,515 Other long-term liabilities 26,691 27,858 Total deferred compensation liability $ 28,231 $ 29,373 Life insurance premiums loads, policy fees and cost of insurance that are paid from the asset investments and gains and losses from the asset investments for these plans are recorded as components of other income or expense; such amounts were a net loss of $0.4 million in fiscal year 2015 , a net gain of $4.2 million (including a $0.1 million death benefit) in fiscal year 2014 and a net gain of $2.1 million in fiscal year 2013 . Changes in the obligation to plan participants are recorded as a component of operating expenses and cost of sales; such amounts were an income of $0.2 million in fiscal year 2015 , a loss of $4.3 million in fiscal year 2014 and a loss of $2.8 million in fiscal year 2013 . Liabilities associated with participant balances under our deferred compensation plans are affected by individual contributions and distributions made, as well as gains and losses on the participant's investment allocation election. Coherent Employee Retirement and Investment Plan Under the Coherent Employee Retirement and Investment Plan, we match employee contributions to the plan up to a maximum of 4% of the employee's individual earnings subject to IRS limitations. Employees become eligible for participation on their first day of employment and for Company matching contributions after completing one year of service. The Company's contributions (net of forfeitures) during fiscal 2015 , 2014 , and 2013 were $3.6 million , $3.6 million and $3.4 million , respectively. Employee Stock Purchase Plan We have an Employee Stock Purchase Plan ("ESPP") whereby eligible employees may authorize payroll deductions of up to 10% of their regular base salary to purchase shares at the lower of 85% of the fair market value of the common stock on the date of commencement of the offering or on the last day of the six-month offering period. During fiscal 2015 , 2014 and 2013 , a total of 132,004 shares, 134,321 shares and 159,754 shares, respectively, were purchased by and distributed to employees at an average price of $51.34 , $48.68 and $37.20 per share, respectively. At fiscal 2015 year-end, we had 661,900 shares of our common stock reserved for future issuance under the plan. Stock Award and Option Plans We have a stock plan for which employees and non-employee directors are eligible participants. This plan is the 2011 Equity Incentive Plan (the "2011 Plan") which includes our options, time-based restricted stock units and performance restricted stock units. In prior years, we have had a stock plan for which employees and service providers were eligible participants and a non-employee Directors' Stock Option Plan for which only non-employee directors were eligible participants. Those prior plans have expired. Under the 2011 Plan, Coherent may grant options and awards (time-based restricted stock units and performance restricted stock units) to purchase up to 6,747,691 shares of common stock, of which 5,514,171 shares remained available for grant at fiscal 2015 year-end. Grants to employees generally expire four years from the original grant date. Since adoption of the 2011 Plan, no stock options have been granted to employees. Director options were previously automatically granted to our non-employee directors. New directors now initially receive an award of restricted stock units of 3,500 shares which vest over a two year period. The annual grant for non-employee directors is 3,500 shares of restricted stock units that vest on February 15 of the calendar year following the grant. Restricted stock awards and restricted stock units are typically subject to vesting restrictions—either time-based or market-based conditions for vesting. Until restricted stock vests, shares (including those issuable upon vesting of the applicable restricted stock unit) are subject to forfeiture if employment or service to the Company terminates prior to the release of restrictions and cannot be transferred. • The service based restricted stock awards generally vest within three years from the date of grant. • The service based restricted stock unit awards are generally subject to annual vesting over three years from the date of grant. • The performance restricted stock unit award grants are generally either subject to annual vesting over three years from the date of grant or subject to a single vest measurement three years from the date of grant, depending upon achievement of performance measurements based on the performance of the Company's total shareholder returns (as defined in the plan) compared with the performance of the Russell 2000 Index. Fair Value of Stock Compensation We recognize compensation expense for all share-based payment awards based on the fair value of such awards. The expense is recognized on a straight-line basis per tranche over the respective requisite service period of the awards. Determining Fair Value Valuation and amortization method —We estimate the fair value of employee stock purchase shares using the Black-Scholes-Merton option-pricing formula. This fair value is then amortized on a straight-line basis over the purchase period. Expected Term —The expected term represents the period of our employee stock purchase plan. Expected Volatility —Our process for computing expected volatility considers both historical volatility and market-based implied volatility; however our estimate of expected forfeitures is based on historical employee data and could differ from actual forfeitures. Risk-Free Interest Rate —The risk-free interest rate used in the Black-Scholes-Merton valuation method is based on the implied yield currently available on U.S. Treasury zero-coupon issues with an equivalent remaining term. The fair values of shares purchased under the employee stock purchase plan for fiscal 2015 , 2014 and 2013 were estimated using the following weighted-average assumptions: Employee Stock Purchase Plans Fiscal 2015 2014 2013 Expected life in years 0.5 0.5 0.5 Expected volatility 28.6 % 24.1 % 32.3 % Risk-free interest rate 0.1 % 0.1 % 0.1 % Weighted average fair value per share $ 14.39 $ 13.57 $ 10.56 Time-Based Restricted Stock Units Time-based restricted stock units are fair valued at the closing market price on the date of grant. Performance Restricted Stock Units We grant performance restricted stock units to officers and certain employees. The performance stock unit agreements provide for the award of performance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Russell 2000 Index and could range from no units to a maximum of twice the initial award units. The weighted average fair value for these performance units was determined using a Monte Carlo simulation model incorporating the following weighted average assumptions: Fiscal 2015 2014 2013 Risk-free interest rate 0.96 % 0.6 % 0.30 % Volatility 28.7 % 36.9 % 37.9 % Weighted average fair value $ 70.57 $ 77.10 48.48 We recognize the estimated cost of these awards, as determined under the simulation model, over the related service period, with no adjustment in future periods based upon the actual shareholder return over the performance period. Stock Compensation Expense The following table shows total stock-based compensation expense and related tax benefits included in the Consolidated Statements of Operations for fiscal 2015 , 2014 and 2013 (in thousands): Fiscal 2015 Fiscal 2014 Fiscal 2013 Cost of sales $ 2,530 $ 2,393 $ 2,151 Research and development 1,946 2,033 1,851 Selling, general and administrative 13,756 14,471 14,889 Income tax benefit (4,247 ) (5,243 ) (5,292 ) $ 13,985 $ 13,654 $ 13,599 Total stock-based compensation cost capitalized as part of inventory during fiscal 2015 was $2.5 million ; $2.5 million was amortized into income during fiscal 2015 , which includes amounts capitalized in fiscal 2015 and amounts carried over from fiscal 2014 . Total stock-based compensation cost capitalized as part of inventory during fiscal 2014 was $2.5 million ; $2.4 million was amortized into income during fiscal 2014 , which includes amounts capitalized in fiscal 2014 and amounts carried over from fiscal 2013 . Management has made an estimate of expected forfeitures and is recognizing compensation costs only for those equity awards expected to vest. At fiscal 2015 year-end, the total compensation cost related to unvested stock-based awards granted to employees under the Company's stock plans but not yet recognized was approximately $19.0 million , net of estimated forfeitures of $0.6 million . This cost will be amortized on a straight-line basis over a weighted-average period of approximately 1.4 years and will be adjusted for subsequent changes in estimated forfeitures. At fiscal 2015 year-end, the total compensation cost related to options to purchase common shares under the ESPP but not yet recognized was approximately $0.2 million . This cost will be amortized on a straight-line basis over a weighted-average period of approximately one month. The stock option exercise tax benefits reported in the statement of cash flows results from the excess tax benefits arising from tax deductions in excess of the stock-based compensation cost recognized, determined on a grant-by-grant basis. During fiscal 2015 , 2014 and 2013 we have not generated any excess tax benefits as cash flows from financing activities. Stock Awards Activity At fiscal 2015 , 2014 and 2013 year-end, we had 86,000 , 107,000 and 270,000 shares subject to stock options outstanding. At fiscal 2015 year-end, the $86,000 shares outstanding were at a weighted average exercise price of $30.09 per share and had a weighted average remaining contractual term of 3.4 years. The following table summarizes our time-based and performance restricted stock units activity for fiscal 2015 , 2014 and 2013 (in thousands, except per share amounts): Time Based Restricted Stock Units Performance Restricted Stock Units Number of Shares Weighted Average Grant Date Fair Value Number of Shares Weighted Nonvested stock at September 29, 2012 440 $ 47.81 152 $ 57.55 Granted 273 44.03 97 48.48 Vested (1) (254 ) 43.06 (28 ) 49.50 Forfeited (6 ) 45.59 (8 ) 53.30 Nonvested stock at September 28, 2013 453 $ 48.22 213 $ 54.63 Granted 226 65.80 52 77.10 Vested (275 ) 47.44 (33 ) 43.25 Forfeited (14 ) 56.06 (3 ) 46.99 Nonvested stock at September 27, 2014 390 $ 58.66 229 $ 61.46 Granted 237 64.84 51 70.57 Vested (219 ) 53.62 (38 ) 53.46 Forfeited (14 ) 59.06 (43 ) 53.46 Nonvested stock at October 3, 2015 394 $ 65.17 199 $ 67.09 __________________________________________ (1) Service-based restricted stock vested during each fiscal year. Performance awards and units included at 100% of target goal; under the terms of the awards, the recipient may earn between 0% and 200% of the award. Restricted Stock Units are converted into the right to receive common stock upon vesting; prior to issuance, the Company permits the employee holders to satisfy their tax withholding requirements by net settlement, whereby the Company withholds a portion of the shares to cover the applicable taxes based on the fair market value of the Company's stock at the vesting date. The number of shares withheld to cover tax payments was 91,000 in fiscal 2015 , 118,000 in fiscal 2014 and 95,000 in fiscal 2013 ; tax payments made were $5.3 million , $7.8 million and $4.2 million , respectively. At fiscal 2015 year-end, 5,514,171 options or restricted stock units were available for future grant under all plans. At fiscal 2015 year-end, all outstanding stock options have been issued under plans approved by our shareholders.</t>
  </si>
  <si>
    <t>Other Income (Expense), Net</t>
  </si>
  <si>
    <t>Other Income and Expenses [Abstract]</t>
  </si>
  <si>
    <t>OTHER INCOME (EXPENSE), NET Other income (expense) includes other-net which is comprised of the following (in thousands): Fiscal 2015 2014 2013 Foreign exchange loss $ (1,396 ) $ (2,246 ) $ (3,762 ) Gain (loss) on deferred compensation investments, net (Note 12) (351 ) 4,236 2,123 Other 21 38 170 Other - net $ (1,726 ) $ 2,028 $ (1,469 )</t>
  </si>
  <si>
    <t>Income Taxes</t>
  </si>
  <si>
    <t>Income Tax Disclosure [Abstract]</t>
  </si>
  <si>
    <t>INCOME TAXES The provision for (benefit from) income taxes on income (loss) before income taxes consists of the following (in thousands): Fiscal 2015 2014 2013 Currently payable: Federal $ (932 ) $ 2,492 $ (1,796 ) State 108 92 (141 ) Foreign 32,189 26,885 27,152 31,365 29,469 25,215 Deferred: Federal (4,327 ) (2,815 ) (4,022 ) State (200 ) (111 ) (16 ) Foreign (3,679 ) (6,430 ) (4,036 ) (8,206 ) (9,356 ) (8,074 ) Provision for income taxes $ 23,159 $ 20,113 $ 17,141 The components of income (loss) before income taxes consist of (in thousands): Fiscal 2015 2014 2013 United States $ (13,293 ) $ 821 $ (7,142 ) Foreign 112,861 78,398 90,638 Income before income taxes $ 99,568 $ 79,219 $ 83,496 The reconciliation of the income tax expense at the U.S. Federal statutory rate ( 35% ) to actual income tax expense is as follows (in thousands): Fiscal 2015 2014 2013 Federal statutory tax expense $ 34,849 $ 27,727 $ 29,223 Valuation allowance 635 841 534 Foreign taxes at rates less than U.S. rates, net (10,558 ) (6,974 ) (8,219 ) Stock-based compensation 2,150 1,326 1,292 State income taxes, net of federal income tax benefit (38 ) 58 (143 ) Research and development credit (2,979 ) (1,797 ) (4,131 ) Deferred compensation (133 ) (778 ) (257 ) Release of unrecognized tax benefits (39 ) (51 ) (407 ) Release of interest accrued for unrecognized tax benefits (38 ) (289 ) (160 ) Other (690 ) 50 (591 ) Provision for income taxes $ 23,159 $ 20,113 $ 17,141 Effective tax rate 23.3 % 25.4 % 20.5 % The effective tax rate on income before income taxes for fiscal 2015 of 23.3% was lower than the statutory rate of 35.0%. This was primarily due to differences related to the benefit of income subject to foreign tax rates that are lower than U.S. tax rates including South Korea and Singapore tax exemptions, the benefit of foreign tax credits and the benefit of federal research and development tax credits including renewal of the federal research and development tax credits for fiscal 2014. These amounts are partially offset by deemed dividend inclusions under the Subpart F tax rules, stock-based compensation not deductible for tax purposes and limitations on the deductibility of compensation under IRC Section 162(m). Coherent Korea received the final approval for a High-Tech tax exemption in 2013 from the South Korean authorities and it is subject to capital contribution limitations. The impact of this tax exemption decreased South Korean income taxes by approximately $2.8 million (or $0.11 per diluted share) in fiscal 2015, $2.4 million (or $0.10 per diluted share) in fiscal 2014 and $2.1 million (or $0.09 per diluted share) in fiscal 2013. The remaining High-Tech tax exemption benefit is minimal and should be fully utilized in fiscal 2016 and Coherent Korea should be subject to South Korea income tax at that time. Coherent Singapore had previously received a Pioneer Status tax exemption from the Singapore authorities effective from fiscal 2012 through fiscal 2017, and it may be extended if certain additional requirements are satisfied. The tax holiday is conditional upon our meeting certain revenue, business spending and employment thresholds. Although Coherent Singapore had income in fiscal 2015, 2014 and 2013, these amounts were offset by a loss carryforward from fiscal 2012 and therefore we did not realize a cumulative benefit for the Singapore tax holiday. The significant components of deferred tax assets and liabilities were (in thousands): Fiscal year-end 2015 2014 Deferred tax assets: Reserves and accruals not currently deductible $ 31,067 $ 29,060 Operating loss carryforwards and tax credits 53,386 65,643 Deferred service revenue 2,144 2,097 Inventory capitalization 1,827 1,616 Stock-based compensation 6,128 6,573 Competent authority offset to transfer pricing tax reserves 4,328 4,328 Other 2,418 — Total gross deferred tax assets 101,298 109,317 Valuation allowance (15,556 ) (14,403 ) Total net deferred tax assets 85,742 94,914 Deferred tax liabilities: Gain on issuance of stock by subsidiary 20,859 20,759 Depreciation and amortization 5,117 9,579 Accumulated translation adjustment 2,229 1,357 Other — 5,012 Total gross deferred tax liabilities 28,205 36,707 Net deferred tax assets $ 57,537 $ 58,207 In determining our fiscal 2015 and 2014 tax provisions under ASC Subtopic 740, we calculated the deferred tax assets and liabilities for each separate tax entity. We then considered a number of factors including the positive and negative evidence regarding the realization of our deferred tax assets to determine whether a valuation allowance should be recognized with respect to our deferred tax assets. We determined that a valuation allowance was appropriate for a portion of the deferred tax assets of our California and certain state research and development tax credits, foreign tax attributes and foreign net operating losses at fiscal 2015 and 2014 year-ends. During fiscal 2015 , we increased our valuation allowance on deferred tax assets by $1.2 million to $15.6 million , primarily due to the reduced ability to utilize California and certain state research and development tax credits. The net deferred tax asset is classified on the consolidated balance sheets as follows (in thousands): Fiscal year-end 2015 2014 Current deferred income tax assets $ 28,118 $ 27,134 Current deferred income tax liabilities (9 ) (32 ) Non-current deferred income tax assets 32,136 37,616 Non-current deferred income tax liabilities (2,708 ) (6,511 ) Net deferred tax assets $ 57,537 $ 58,207 We have various tax attribute carryforwards which include the following: • Foreign gross net operating loss carryforwards are $18.0 million , of which $17.1 million have no expiration date and of which $0.9 million are scheduled to expire beginning in fiscal year 2030. A valuation allowance totaling $4.9 million has been provided against the foreign gross net operating loss carryforwards in certain jurisdictions since the recovery of the carryforwards are uncertain. California gross net operating loss carryforwards are $14.7 million and are scheduled to expire in fiscal years 2022 to 2032 . The tax benefit relating to approximately $6.6 million of the state gross net operating loss carryforwards will be credited to additional paid-in-capital when recognized. • Federal gross capital loss carryforwards of $0.9 million are scheduled to expire in fiscal year 2020 . State gross capital loss carryforwards of $1.4 million are scheduled to expire in fiscal year 2020 . No valuation allowance is recorded against the federal gross capital loss and the state gross capital loss carryforwards since we anticipate that it is more likely than not we will be able to utilize the capital loss in the future. • Federal R&amp;D credit carryforwards of $24.4 million are scheduled to expire in fiscal years 2024 to 2035. The tax benefit relating to approximately $0.9 million of the federal tax credit carryforwards will be credited to additional paid-in-capital when recognized. California R&amp;D credit carryforwards of $22.2 million have no expiration date. The tax benefit relating to approximately $0.5 million of the state tax credit carryforwards will be credited to additional paid-in-capital when recognized. A valuation allowance totaling $14.0 million , before federal benefit, has been recorded against California R&amp;D credit carryforwards since the recovery of the carryforwards are uncertain. Other states R&amp;D credit carryforwards of $1.7 million are scheduled to expire in fiscal years 2016 to 2030 . A valuation allowance totaling $0.6 million , before federal benefit, has been recorded against certain state R&amp;D credit carryforwards since the recovery of the carryforwards is uncertain. • Federal foreign tax credit carryforwards of $19.0 million are scheduled to expire in fiscal years 2016 to 2023 . The tax benefit relating to approximately $11.5 million of the federal foreign tax credit carryforwards will be credited to additional paid-in-capital when recognized. We are subject to taxation and file income tax returns in the U.S. federal jurisdiction and in many state and foreign jurisdictions. For U.S. federal income tax purposes, all years prior to 2011 are closed. In our major foreign jurisdictions and our major state jurisdictions, the years prior to 2006 and 2011, respectively, are closed to examination. Earlier years in our various jurisdictions may remain open for adjustment to the extent that we have tax attribute carryforwards from those years. The various tax authorities may choose to audit tax returns for tax years beyond the statute of limitations period due to significant tax attribute carryforwards from those prior years, making adjustments only to carryforward attributes. We believe that we have provided adequate reserves for any adjustments that may be determined by the tax authorities. A reconciliation of the change in gross unrecognized tax benefits, excluding interest and penalties, is as follows (in thousands): Fiscal year-end 2015 2014 2013 Balance as of the beginning of the year $ 21,893 $ 21,378 $ 25,967 Tax positions related to current year: Additions 311 346 1,008 Reductions — — — Tax positions related to prior year: Additions 855 235 1,127 Reductions — — — Settlements — — — Lapses in statutes of limitations (521 ) (66 ) (6,724 ) Balance as of end of year $ 22,538 $ 21,893 $ 21,378 As of October 3, 2015 , the total amount of gross unrecognized tax benefits including gross interest and penalties was $24.3 million , of which $16.4 million , if recognized, would affect our effective tax rate. Our total gross unrecognized tax benefit was classified as long-term taxes payable in the consolidated balance sheets. We include interest and penalties related to unrecognized tax benefits within the provision for income taxes. As of October 3, 2015 , the total amount of gross interest and penalties accrued was $1.8 million and it is classified as long-term taxes payable in the consolidated balance sheets. As of September 27, 2014 , we had accrued $1.8 million for the gross interest and penalties and it is classified as long-term taxes payable in the consolidated balance sheets. Management believes that it has adequately provided for any adjustments that may result from tax examinations. We regularly engage in discussions and negotiations with tax authorities regarding tax matters in various jurisdictions. It is reasonably possible that certain federal, foreign and state tax matters may be concluded in the next 12 months. A summary of the fiscal tax years that remain subject to examination, as of October 3, 2015 , for our major tax jurisdictions is: United States—Federal 2011—forward United States—Various States 2011—forward Netherlands 2010—forward Germany 2006—forward Japan 2009—forward United Kingdom 2014—forward</t>
  </si>
  <si>
    <t>Segment and Geographic Information</t>
  </si>
  <si>
    <t>Segment Reporting [Abstract]</t>
  </si>
  <si>
    <t>SEGMENT AND GEOGRAPHIC INFORMATION We are organized into two reportable operating segments: Specialty Lasers and Systems ("SLS") and Commercial Lasers and Components ("CLC"). This segmentation reflects the go-to-market strategies for various products and markets. While both segments work to deliver cost-effective solutions, SLS develops and manufactures configurable, advanced-performance products largely serving the microelectronics, scientific research and government programs and OEM components and instrumentation markets. The size and complexity of many of our SLS products require service to be performed at the customer site by factory-trained field service engineers. CLC focuses on higher volume products that are offered in set configurations. The product architectures are designed for easy exchange at the point of use such that product service and repairs are based upon advanced replacement and depot (i.e., factory) repair. CLC's primary markets include materials processing, OEM components and instrumentation and microelectronics. We have identified SLS and CLC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Our Chief Executive Officer has been identified as the chief operating decision maker (CODM) as he assesses the performance of the segments and decides how to allocate resources to the segments. Income from operations is the measure of profit and loss that our CODM uses to assess performance and make decisions. As assets are not a measure used to assess the performance of the company by the CODM, asset information is not tracked or compiled by segment and is not available to be reported in our disclosures. Income from operations represents the net sales less the cost of sales and direct operating expenses incurred within the operating segments as well as allocated expenses such as shared sales and manufacturing costs. We do not allocate to our operating segments certain operating expenses which we manage separately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 The following table provides net sales and income from operations for our operating segments a reconciliation of our total income from operations to net income (in thousands): Fiscal 2015 2014 2013 Net sales: Specialty Laser Systems $ 559,593 $ 565,552 $ 571,644 Commercial Lasers and Components 242,867 229,087 238,482 Total net sales $ 802,460 $ 794,639 $ 810,126 Income from operations: Specialty Laser Systems $ 133,506 $ 117,947 $ 115,931 Commercial Lasers and Components 9,127 2,688 12,411 Corporate and other (41,886 ) (43,769 ) (43,443 ) Total income from operations $ 100,747 $ 76,866 $ 84,899 Total other income (expense), net (1,179 ) 2,353 (1,403 ) Income before income taxes 99,568 79,219 83,496 Provision for income taxes 23,159 20,113 17,141 Net income $ 76,409 $ 59,106 $ 66,355 Geographic Information Our foreign operations consist primarily of manufacturing facilities and sales offices in Europe and Asia-Pacific. Sales, marketing and customer service activities are conducted through sales subsidiaries throughout the world. Geographic sales information for fiscal 2015 , 2014 and 2013 is based on the location of the end customer. Geographic long-lived asset information presented below is based on the physical location of the assets at the end of each year. Sales to unaffiliated customers are as follows (in thousands): Fiscal SALES 2015 2014 2013 United States $ 213,483 $ 202,205 $ 188,204 Foreign countries: South Korea 195,589 167,473 185,737 Japan 135,674 124,765 156,152 Germany 75,474 86,023 93,855 Europe, other 53,027 64,648 58,500 Asia-Pacific, other 85,584 98,760 73,794 Rest of World 43,629 50,765 53,884 Total foreign countries sales 588,977 592,434 621,922 Total sales $ 802,460 $ 794,639 $ 810,126 Long-lived assets, which include all non-current assets other than goodwill, intangibles and deferred taxes, by geographic region, are as follows (in thousands): Fiscal Year-end LONG-LIVED ASSETS 2015 2014 United States $ 82,951 $ 82,274 Foreign countries: Germany 33,964 38,678 Europe, other 2,993 2,920 Asia-Pacific 11,504 13,650 Total foreign countries long-lived assets 48,461 55,248 Total long-lived assets $ 131,412 $ 137,522 Major Customers We had one customer who accounted for 17% , 13% and 14% of consolidated revenue during fiscal 2015 , 2014 and 2013 , respectively. This customer purchased primarily from our SLS segment.</t>
  </si>
  <si>
    <t>Quarterly Financial Information</t>
  </si>
  <si>
    <t>Quarterly Financial Information Disclosure [Abstract]</t>
  </si>
  <si>
    <t>Quarterly Financial Information (Unaudited)</t>
  </si>
  <si>
    <t xml:space="preserve">QUARTERLY FINANCIAL INFORMATION (UNAUDITED) Summarized quarterly financial data for the years ended October 3, 2015 and September 27, 2014 are as follows (in thousands, except per share amounts): First Quarter Second Quarter Third Quarter Fourth Quarter Fiscal 2015: Net sales $ 200,615 $ 203,721 $ 188,502 $ 209,622 Gross profit 82,319 83,304 78,782 90,994 Net income 17,430 18,413 13,264 27,302 Net income per basic share $ 0.70 $ 0.75 $ 0.54 $ 1.11 Net income per diluted share $ 0.69 $ 0.74 $ 0.53 $ 1.10 Fiscal 2014: Net sales $ 193,556 $ 199,222 $ 196,517 $ 205,344 Gross profit 77,546 80,665 74,261 80,918 Net income 11,703 15,307 12,999 19,097 Net income per basic share $ 0.48 $ 0.62 $ 0.52 $ 0.77 Net income per diluted share $ 0.47 $ 0.61 $ 0.52 $ 0.76 </t>
  </si>
  <si>
    <t>Significant Accounting Policies (Policies)</t>
  </si>
  <si>
    <t>Fiscal Year</t>
  </si>
  <si>
    <t>Our fiscal year ends on the Saturday closest to September 30. Fiscal years 2015 , 2014 and 2013 ended on October 3, 2015 , September 27, 2014 and September 28, 2013 , respectively, and are referred to in these financial statements as fiscal 2015 , fiscal 2014 , and fiscal 2013 for convenience. Fiscal year 2015 includes 53 weeks and fiscal years 2014 and 2013 include 52 weeks. The fiscal years of the majority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t>
  </si>
  <si>
    <t>Use of Estimates</t>
  </si>
  <si>
    <t>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 xml:space="preserve">The consolidated financial statements include the accounts of Coherent, Inc. and its majority-owned subsidiaries (collectively, the "Company", "we", "our", or "Coherent"). Intercompany balances and transactions have been eliminated. </t>
  </si>
  <si>
    <t>Fair Value of Financial Instruments</t>
  </si>
  <si>
    <t>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t>
  </si>
  <si>
    <t>Cash Equivalents</t>
  </si>
  <si>
    <t>All highly liquid investments with maturities of three months or less at the time of purchase are classified as cash equivalents.</t>
  </si>
  <si>
    <t>Concentration of Credit Risk</t>
  </si>
  <si>
    <t>Financial instruments that may potentially subject us to concentrations of credit risk consist principally of cash equivalents, short-term investments and accounts receivable. At fiscal 2015 year-end, the majority of our short-term investments are in US Treasury and federal agency obligations. Cash equivalents and short-term investments are maintained with several financial institutions and may exceed the amount of insurance provided on such balances. At October 3, 2015 , we held cash and cash equivalents and short-term investments outside the U.S. in certain of our foreign operations totaling approximately $271.3 million , $90.0 million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In certain instances, we may require customers to issue a letter of credit. We maintain reserves for potential credit losses. Our products are broadly distributed and there was one customer who accounted for 21.4% and 15.2% of accounts receivable at fiscal 2015 and fiscal 2014 year-end. There was another customer who accounted for 11.6% of accounts receivable at fiscal 2014 year-end.</t>
  </si>
  <si>
    <t>Accounts Receivable Allowance</t>
  </si>
  <si>
    <t>Accounts receivable allowances reflect our best estimate of probable losses inherent in our accounts receivable balances. We regularly review allowances by considering factors such as historical experience, credit quality, the age of the accounts receivable balances and current economic conditions that may affect a customer's ability to pay.</t>
  </si>
  <si>
    <t>Inventories are stated at the lower of cost (first-in, first-out) or market.</t>
  </si>
  <si>
    <t>Property and Equipment</t>
  </si>
  <si>
    <t xml:space="preserve">Property and equipment are stated at cost and are depreciated or amortized using the straight-line method. </t>
  </si>
  <si>
    <t>Asset Retirement Obligations</t>
  </si>
  <si>
    <t>The fair value (the present value of estimated cash flows)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 We estimated that as of fiscal 2015 year-end, gross expected future cash flows of $3.0 million would be required to fulfill these obligations.</t>
  </si>
  <si>
    <t>Long-Lived Assets</t>
  </si>
  <si>
    <t>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 For fiscal years 2015 , 2014 and 2013 , there were no significant asset impairments recorded other than the impairment of our investment in SiOnyx (See Note 8. "Balance Sheet Details").</t>
  </si>
  <si>
    <t>Goodwill is tested for impairment on an annual basis and between annual tests in certain circumstances, and written down when impaired (see Note 7. "Goodwill and Intangible Assets"). In testing for impairment, we have the option to first assess qualitative factors to determine whether it is more likely than not (that is, a likelihood of more than 50% ) that the fair value of a reporting unit is less than its carrying amount. Moreover, an entity can bypass the qualitative assessment for any reporting unit in any period and proceed directly to step one of the impairment test, and then resume performing the qualitative assessment in any subsequent period. In both our fiscal 2015 and 2014 annual testing, we performed a qualitative assessment of the goodwill for our SLS reporting unit using the opening balance sheet as of the first day of the fourth quarter and noted no impairment. For the CLC reporting unit, we elected to bypass the qualitative assessment and proceed directly to performing the first step of the goodwill impairment test. Accordingly, we performed our Step 1 test using the opening balance sheet as of the first day of the fourth quarter and noted no impairment in both fiscal 2015 and 2014. (See Note 7 for additional discussion of the fiscal 2015 analysis.)</t>
  </si>
  <si>
    <t>Intangible Assets</t>
  </si>
  <si>
    <t>Intangible assets, including acquired existing technology, customer lists and trade name are amortized on a straight-line basis over their estimated useful lives, currently 1 year to 15 years</t>
  </si>
  <si>
    <t>Warranty Reserves</t>
  </si>
  <si>
    <t>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months . If actual return rates and/or repair and replacement costs differ significantly from our estimates, adjustments to cost of sales may be required in future periods.</t>
  </si>
  <si>
    <t>Loss Contingencies</t>
  </si>
  <si>
    <t>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si>
  <si>
    <t>Revenue Recognition</t>
  </si>
  <si>
    <t>When a sales arrangement contains multiple elements, such as products and/or services, we allocate revenue to each element based on a selling price hierarchy. Using the selling price hierarchy, we determine the selling price of each deliverable using vendor specific objective evidence (“VSOE”), if it exists, and otherwise third-party evidence (“TPE”). If neither VSOE nor TPE of selling price exists, we use estimated selling price (“ESP”). We generally expect that we will not be able to establish TPE due to the nature of the markets in which we compete, and, as such, we typically will determine selling price using VSOE or if not available, ESP. Our basis for establishing VSOE of a deliverable's selling price consists of standalone sales transactions when the same or similar product or service is sold separately. However, when services are never sold separately, such as product installation services, VSOE is based on the product's estimated installation hours based on historical experience multiplied by the standard service billing rate. In determining VSOE, we require that a substantial majority of the selling price for a product or service fall within a reasonably narrow price range, as defined by us. We also consider the geographies in which the products or services are sold, major product and service groups, and other environmental variables in determining VSOE. Absent the existence of VSOE and TPE, our determination of a deliverable's ESP involves evaluating several factors based on the specific facts and circumstances of these arrangements, which include pricing strategy and policies driven by geographies, market conditions, competitive landscape, correlation between proportionate selling price and list price established by management having the relevant authority, and other environmental variables in which the deliverable is sold. For multiple element arrangements which include extended maintenance contracts, we allocate and defer the amount of consideration equal to the separately stated price and recognize revenue on a straight-line basis over the contract period. We recognize revenue when all four revenue recognition criteria have been met: persuasive evidence of an arrangement exists, the product has been delivered or the service has been rendered, the price is fixed or determinable and collection is reasonably assured. Revenue from product sales is recorded when all of the foregoing conditions are met and risk of loss and title passes to the customer. Sales to customers are generally not subject to any price protection or return rights. The majority of our sales are made to original equipment manufacturers ("OEMs"), distributors, representatives and end-users in the non-scientific market. Sales made to these customers do not require installation of the products by us and are not subject to other post-delivery obligations, except in occasional instances where we have agreed to perform installation or provide training. In those instances, we defer revenue related to installation services or training until these services have been rendered. We allocate revenue from multiple element arrangements to the various elements based upon relative fair values.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higher than published specifications, (1) the products are tested and accepted by the customer at our site or the customer accepts the results of our testing program prior to shipment to the customer, or (2) the revenue is deferred until customer acceptance occurs. Sales to end-users in the scientific market typically require installation and, thus, involve post-delivery obligations; however, our post-delivery installation obligations are not essential to the functionality of our products. We defer revenue related to installation services until completion of these services. For most products, training is not provided; therefore, no post-delivery training obligation exists. However, when training is provided to our customers, it is typically priced separately and is recognized as revenue as these services are provided. We record taxes collected on revenue-producing activities on a net basis.</t>
  </si>
  <si>
    <t>Research and Development</t>
  </si>
  <si>
    <t xml:space="preserve">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 We treat third party and government funding of our research and development activity, where we are the primary beneficiary of such work conducted, as a reduction of research and development cost. Research and development reimbursements of $2.5 million , $7.2 million and $1.7 million were offset against research and development costs in fiscal 2015 , 2014 and 2013 , respectively. </t>
  </si>
  <si>
    <t>Foreign Currency Translation</t>
  </si>
  <si>
    <t>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t>
  </si>
  <si>
    <t>Derivatives</t>
  </si>
  <si>
    <t xml:space="preserve">Derivative Financial Instruments Our primary objective for holding derivative financial instruments is to manage currency exchange rate risk. Principal currencies hedged include the Euro, South Korean Won, Japanese Yen, British Pound, Chinese Renminbi, Malaysian Ringgit and Singapore dollar.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and expenses. We formally document all relationships between hedging instruments and hedged items, as well as the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t>
  </si>
  <si>
    <t>Comprehensive Income (Loss)</t>
  </si>
  <si>
    <t xml:space="preserve">Comprehensive income (loss) is defined as the change in equity of a business enterprise during a period from transactions and other events and circumstances from non-owner sources. Accumulated other comprehensive income (loss) (net of tax) at fiscal 2015 and fiscal 2014 year-ends are substantially comprised of accumulated translation adjustments of $(10.4) million and $35.3 million , respectively. </t>
  </si>
  <si>
    <t>Earnings Per Share</t>
  </si>
  <si>
    <t>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contracts, using the treasury stock method.</t>
  </si>
  <si>
    <t>Stock-Based Compensation</t>
  </si>
  <si>
    <t>We account for stock-based compensation using the fair value of the awards granted. We estimate the fair value of stock options granted using the Black-Scholes Merton model. We value restricted stock units using the intrinsic value method, which is based on the fair market value price on the grant date. We use a Monte Carlo simulation model to estimate the fair value of performance restricted stock units. We use historical data to estimate pre-vesting option and restricted stock unit forfeitures and record stock-based compensation expense only for those options and awards that are expected to vest. We amortize the fair value of stock options and awards on a straight-line basis over the requisite service periods of the awards, which are generally the vesting periods. See Note 12 "Employee Stock Award, Option and Benefit Plans" for a description of our stock-based employee compensation plans and the assumptions we use to calculate the fair value of stock-based employee compensation.</t>
  </si>
  <si>
    <t>Shipping and Handling Cost</t>
  </si>
  <si>
    <t>We record costs related to shipping and handling of revenue in Cost of Sales for all periods presented. Shipping and handling fees billed to customers are included in Net Sales. Custom duties billed to customers are recorded in Cost of Sales</t>
  </si>
  <si>
    <t>Advertising Costs</t>
  </si>
  <si>
    <t>Advertising costs are expensed as incurred and were $2.1 million , $2.9 million and $3.4 million in fiscal 2015 , fiscal 2014 and fiscal 2013 , respectively.</t>
  </si>
  <si>
    <t>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Federal and state income taxes have not been provided for on a portion of the unremitted earnings of foreign subsidiaries because such earnings are intended to be permanently reinvested. The total amount of unremitted earnings (including accumulated translation adjustments) of foreign subsidiaries for which we have not yet recorded federal and state income taxes was approximately $471.9 million and $429.4 million at fiscal 2015 and 2014 year-end, respectively. The amount of federal and state income taxes that would be payable upon repatriation of such earnings is not practicably determinable. We have not, nor do we anticipate the need to, repatriate funds to the United States to satisfy domestic liquidity needs arising in the ordinary course of business.</t>
  </si>
  <si>
    <t>Adoption of New Accounting Pronouncement and Update to Significant Accounting Policies</t>
  </si>
  <si>
    <t>Adoption of New Accounting Pronouncements In July 2013, the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es or other tax carryforwards that would be utilized, rather than only against carryforwards that are created by the UTBs. The new standard requires prospective adoption but allows retrospective adoption for all periods presented. In the first quarter of fiscal year 2015, we adopted the FASB’s amended guidance prospectively in accordance with the standard. As a result of this adoption, both long-term income taxes payable and noncurrent deferred tax assets decreased by $7.9 million on our consolidated balance sheet. Recently Issued Accounting Pronouncements In November, the FASB issued amended guidance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The new standard will become effective for our fiscal year beginning October 2, 2017. We are currently assessing the impact of this amended guidance and the timing of adoption. In September 2015, the FASB issued amended guidance that simplifies the accounting for adjustments made to provisional amounts recognized in a business combination. Under previous guidance, the acquirer retrospectively adjusted the provisional amounts recognized at the acquisition date with a corresponding adjustment to goodwill, and would have to revise comparative information for prior periods presented in financial statements as needed. The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will become effective for our fiscal year beginning October 2, 2017. We are currently assessing the impact of this amended guidance and the timing of adoption. In May 2014, the FASB amended the Accounting Standards Codification and created a new Topic 606, Revenue from Contracts with Customers. The new guidance establishes a single comprehensive contract-based model for entities to use in accounting for revenue arising from contracts with customers. The new model significantly changes existing GAAP, requires substantial judgment in its application, and will generally require companies to make more disclosures about revenue. The core principle of the amendment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new standard provides for two alternative implementation methods. The first is to apply the new standard retrospectively to each prior reporting period presented. This method does allow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e would then recognize the cumulative effect of initially applying the standard as an adjustment to the opening balance of retained earnings. This method also requires us to disclose comparative information for the year of adoption. In July 2015, the FASB approved a one-year deferral of the effective date. The new standard will become effective for our fiscal year beginning September 30, 2018. We are currently evaluating the new guidance and have not determined the impact this standard may have on our financial statements nor have we decided upon the method of adoption.</t>
  </si>
  <si>
    <t>Significant Accounting Policies (Tables)</t>
  </si>
  <si>
    <t>Schedule of activity in accounts receivable allowance</t>
  </si>
  <si>
    <t>Activity in accounts receivable allowance is as follows (in thousands): Fiscal year-end 2015 2014 2013 Beginning balance $ 1,155 $ 1,386 $ 1,443 Additions charged to expenses 2,716 1,194 1,622 Deductions from reserves (856 ) (1,425 ) (1,679 ) Ending balance $ 3,015 $ 1,155 $ 1,386</t>
  </si>
  <si>
    <t>Schedule of inventories</t>
  </si>
  <si>
    <t>Inventories are stated at the lower of cost (first-in, first-out) or market. Inventories are as follows (in thousands): Fiscal year-end 2015 2014 Purchased parts and assemblies $ 50,182 $ 51,091 Work-in-process 56,225 70,486 Finished goods 50,207 48,906 Total inventories $ 156,614 $ 170,483</t>
  </si>
  <si>
    <t>Schedule of property and equipment cost, accumulated depreciation and amortization and estimated useful lives</t>
  </si>
  <si>
    <t xml:space="preserve">Cost, accumulated depreciation and amortization, and estimated useful lives are as follows (dollars in thousands): Fiscal year-end 2015 2014 Useful Life Land $ 6,132 $ 6,235 Buildings and improvements 69,970 73,154 5-40 years Equipment, furniture and fixtures 230,208 224,133 3-10 years Leasehold improvements 31,290 30,632 1-15 years 337,600 334,154 Accumulated depreciation and amortization (235,155 ) (226,730 ) Property and equipment, net $ 102,445 $ 107,424 </t>
  </si>
  <si>
    <t>Schedule of reconciliation of changes in asset retirement liability</t>
  </si>
  <si>
    <t>The following table reconciles changes in our asset retirement liability for fiscal 2015 and 2014 (in thousands): Asset retirement liability as of September 28, 2013 $ 2,247 Adjustment to asset retirement obligations recognized 39 Accretion recognized 53 Changes due to foreign currency exchange (117 ) Asset retirement liability as of September 27, 2014 2,222 Adjustment to asset retirement obligations recognized 542 Accretion recognized 55 Changes due to foreign currency exchange (165 ) Asset retirement liability as of October 3, 2015 $ 2,654</t>
  </si>
  <si>
    <t>Schedule of components of reserve for warranty costs</t>
  </si>
  <si>
    <t>Components of the reserve for warranty costs during fiscal 2015 , 2014 and 2013 were as follows (in thousands): Fiscal year-end 2015 2014 2013 Beginning balance $ 16,961 $ 18,508 $ 17,442 Additions related to current period sales 20,959 24,149 26,721 Warranty costs incurred in the current period (21,922 ) (25,144 ) (27,975 ) Accruals resulting from acquisitions 215 — 1,735 Adjustments to accruals related to foreign exchange and other (905 ) (552 ) 585 Ending balance $ 15,308 $ 16,961 $ 18,508</t>
  </si>
  <si>
    <t>Schedule of information necessary to calculate basic and diluted earnings (loss) per share</t>
  </si>
  <si>
    <t>The following table presents information necessary to calculate basic and diluted earnings per share (in thousands, except per share data): Fiscal 2015 2014 2013 Weighted average shares outstanding—basic 24,754 24,760 24,138 Dilutive effect of employee stock awards 238 316 417 Weighted average shares outstanding—diluted 24,992 25,076 24,555 Net income $ 76,409 $ 59,106 $ 66,355 Net income—basic $ 3.09 $ 2.39 $ 2.75 Net income—diluted $ 3.06 $ 2.36 $ 2.70</t>
  </si>
  <si>
    <t>Business Combinations (Tables)</t>
  </si>
  <si>
    <t>Lumera [Member]</t>
  </si>
  <si>
    <t>Business Acquisition [Line Items]</t>
  </si>
  <si>
    <t>Schedule of Business Acquisitions, by Acquisition</t>
  </si>
  <si>
    <t>Our allocation of the purchase price is as follows (in thousands): Tangible assets: Inventories $ 7,364 Accounts receivable 2,770 Other tangible assets 4,380 Goodwill 24,640 Intangible assets: Existing technology 21,000 In-process R&amp;D 1,800 Trade name 200 Customer lists 6,500 Backlog 900 Deferred tax liabilities (9,300) Liabilities assumed (8,793) Total $ 51,461</t>
  </si>
  <si>
    <t>Innolight innovative [Member]</t>
  </si>
  <si>
    <t>Our allocation of the purchase price is as follows (in thousands): Tangible assets $ 2,510 Goodwill 8,312 Intangible assets: Existing technology 8,500 In-process R&amp;D 430 Trade name 100 Customer lists 2,800 Deferred tax liabilities (3,836 ) Liabilities assumed (480 ) Total $ 18,336</t>
  </si>
  <si>
    <t>Fair Values (Tables)</t>
  </si>
  <si>
    <t>Schedule of financial assets and liabilities measured at fair value</t>
  </si>
  <si>
    <t>Financial assets and liabilities measured at fair value as of October 3, 2015 and September 27, 2014 are summarized below (in thousands): Aggregate Fair Value Quoted Prices in Active Markets for Identical Assets Significant Other Observable Inputs Aggregate Fair Value Quoted Prices Significant Other Observable Inputs October 3, 2015 September 27, 2014 (Level 1) (Level 2) (Level 1) (Level 2) Assets: Cash equivalents: Money market fund deposits $ 8,297 $ 8,297 $ — $ 5,975 $ 5,975 $ — Certificates of deposit — — — 12,084 — 12,084 Commercial paper (2) — — — 1,400 — 1,400 Short-term investments: U.S. Treasury and agency obligations (2) 150,748 — 150,748 150,088 — 150,088 Corporate notes and obligations (2) 17,942 — 17,942 52,987 — 52,987 Commercial paper (2) 9,740 — 9,740 23,983 — 23,983 Equity securities (1) 16,478 16,478 — — — — Prepaid and other assets: Foreign currency contracts (3) 258 — 258 366 — 366 Mutual funds — Deferred comp and supplemental plan (4) 13,891 13,891 — 15,000 15,000 — Total $ 217,354 $ 38,666 $ 178,688 $ 261,883 $ 20,975 $ 240,908 Liabilities: Other current liabilities: Foreign currency contracts (3) (239 ) — (239 ) (2,196 ) — (2,196 ) Total $ 217,115 $ 38,666 $ 178,449 $ 259,687 $ 20,975 $ 238,712</t>
  </si>
  <si>
    <t>Short-Term Investments (Tables)</t>
  </si>
  <si>
    <t>Schedule of cash, cash equivalents and short-term investments</t>
  </si>
  <si>
    <t xml:space="preserve"> Fiscal Year-end September 27, 2014 Cost Basis Unrealized Gains Unrealized Losses Fair Value Cash and cash equivalents $ 91,217 $ — $ — $ 91,217 Short-term investments: Available-for-sale securities: Commercial paper $ 23,983 $ — $ — $ 23,983 U.S. Treasury and agency obligations 149,260 831 (3 ) 150,088 Corporate notes and obligations 52,834 195 (42 ) 52,987 Total short-term investments $ 226,077 $ 1,026 $ (45 ) $ 227,058 Cash, cash equivalents and short-term investments consist of the following (in thousands): Fiscal Year-end October 3, 2015 Cost Basis Unrealized Gains Unrealized Losses Fair Value Cash and cash equivalents $ 130,607 $ — $ — $ 130,607 Short-term investments: Available-for-sale securities: Commercial paper $ 9,740 $ — $ — $ 9,740 U.S. Treasury and agency obligations 149,708 1,040 — 150,748 Corporate notes and obligations 17,892 52 (2 ) 17,942 Equity securities 15,269 1,209 — 16,478 Total short-term investments $ 192,609 $ 2,301 $ (2 ) $ 194,908</t>
  </si>
  <si>
    <t>Schedule of amortized cost and estimated fair value of available-for-sale investments in debt securities</t>
  </si>
  <si>
    <t>None of the unrealized losses as of October 3, 2015 or September 27, 2014 were considered to be other-than-temporary impairments. The amortized cost and estimated fair value of available-for-sale investments in debt securities as of October 3, 2015 and September 27, 2014 , classified as short-term investments on our consolidated balance sheets, were as follows (in thousands): Fiscal Year-end 2015 2014 Amortized Cost Estimated Fair Value Amortized Cost Estimated Fair Value Investments in available-for-sale debt securities due in less than one year $ 148,088 $ 149,100 $ 178,329 $ 179,223 Investments in available-for-sale debt securities due in one to five years (1) $ 29,252 $ 29,330 $ 47,748 $ 47,835</t>
  </si>
  <si>
    <t>Derivative Instruments and Hedging Activities (Tables)</t>
  </si>
  <si>
    <t>Schedule of outstanding notional contract and fair value amount of hedge contracts</t>
  </si>
  <si>
    <t>The outstanding notional contract and fair value asset (liability) amounts of non-designated hedge contracts, with maximum maturity of two months, are as follows (in thousands): U.S. Notional Contract Value U.S. Fair Value October 3, 2015 September 27, 2014 October 3, 2015 September 27, 2014 Euro currency hedge contracts Purchase $ 52,699 $ 31,926 $ 33 $ (1,153 ) South Korean WON currency hedge contracts Purchase $ 253 $ — $ — $ — Sell $ (17,747 ) $ (2,991 ) $ 30 $ 72 Chinese RMB currency hedge contracts Sell $ (10,900 ) $ (15,678 ) $ (106 ) $ (56 ) Japanese Yen currency hedge contracts Purchase $ 558 $ 471 $ 8 $ (3 ) Sell $ (15,804 ) $ (15,084 ) $ (84 ) $ 169 Other foreign currency hedge contracts Purchase $ 3,283 $ 1,899 $ (49 ) $ (35 ) Sell $ (5,835 ) $ (3,515 ) $ 146 $ 63 Designated Derivatives 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The majority of the after-tax net income or loss related to derivative instruments included in OCI at October 3, 2015 is expected to be reclassified into earnings within 12 months.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 The outstanding notional contract and fair value asset (liability) amounts of designated cash flow hedge contracts, with maximum maturity of thirteen months, are as follows (in thousands): U.S. Notional Contract Value U.S. Fair Value October 3, 2015 September 27, 2014 October 3, 2015 September 27, 2014 Euro currency hedge contracts Purchase $ — $ 11,149 $ — $ (950 ) Japanese Yen currency hedge contracts Sell $ (2,903 ) $ (12,091 ) $ 41 $ 63</t>
  </si>
  <si>
    <t>Schedule of location and amount of non-designated derivative instruments</t>
  </si>
  <si>
    <t>The locations and amounts of designated and non-designated derivative instruments’ gains and losses in the consolidated financial statements for the fiscal year ended October 3, 2015 and September 27, 2014 were as follows (in thousands): Location in financial statements Fiscal Year Ended October 3, 2015 Fiscal Year Ended September 27, 2014 Fiscal Year Ended September 28, 2013 Derivatives designated as hedging instruments Gains(losses) in OCI on derivatives (effective portion), after tax OCI $ 601 $ (573 ) $ — Gains(losses) reclassified from OCI into income (effective portion) Cost of sales $ (1,720 ) $ — $ — Gains(losses) reclassified from OCI into income (effective portion) Revenue $ 208 $ (13 ) $ — Gains(losses) recognized in income on derivatives (ineffective portion and amount excluded from effectiveness testing) Other income (expense) $ (108 ) $ 20 $ — Derivatives not designated as hedging instruments Gains(losses) recognized in income Other income (expense) $ (4,320 ) $ (3,105 ) $ 2,071</t>
  </si>
  <si>
    <t>Offsetting Assets [Table Text Block]</t>
  </si>
  <si>
    <t xml:space="preserve">Offsetting of Financial Assets/Liabilities under Master Netting Agreements with Derivative Counterparties as of October 3, 2015 and September 27, 2014 (in thousands): Gross Amounts Not Offset in the Consolidated Balance Sheets Gross Amounts of Recognized Derivative Assets Gross Amounts Offset in the Consolidated Balance Sheets Net Amounts of Derivative Assets Presented in the Consolidated Balance Sheets Financial Instruments (1) Cash Collateral Received Net Amounts As of October 3, 2015: Foreign exchange contracts $ 258 $ — $ 258 $ (116 ) $ — $ 142 As of September 27, 2014: Foreign exchange contracts $ 367 $ — $ 367 $ (367 ) $ — $ — (1) The balances at October 3, 2015 and September 27, 2014 were related to derivative liabilities which are allowed to be net settled against derivative assets in accordance with the master netting agreements. Gross Amounts Not Offset in the Consolidated Balance Sheets Gross Amounts of Recognized Derivative Liabilities Gross Amounts Offset in the Consolidated Balance Sheets Net Amounts of Derivative Liabilities Presented in the Consolidated Balance Sheets Financial Instruments (1) Cash Collateral Paid Net Amounts As of October 3, 2015: Foreign exchange contracts $ (239 ) $ — $ (239 ) $ 116 $ — $ (123 ) As of September 27, 2014: Foreign exchange contracts $ (2,197 ) $ — $ (2,197 ) $ 367 $ — $ (1,830 ) </t>
  </si>
  <si>
    <t>Offsetting Liabilities [Table Text Block]</t>
  </si>
  <si>
    <t xml:space="preserve"> Gross Amounts Not Offset in the Consolidated Balance Sheets Gross Amounts of Recognized Derivative Liabilities Gross Amounts Offset in the Consolidated Balance Sheets Net Amounts of Derivative Liabilities Presented in the Consolidated Balance Sheets Financial Instruments (1) Cash Collateral Paid Net Amounts As of October 3, 2015: Foreign exchange contracts $ (239 ) $ — $ (239 ) $ 116 $ — $ (123 ) As of September 27, 2014: Foreign exchange contracts $ (2,197 ) $ — $ (2,197 ) $ 367 $ — $ (1,830 ) (1) The balances at October 3, 2015 and September 27, 2014 were related to derivative assets which are allowed to be net settled against derivative liabilities in accordance with the master netting agreements.</t>
  </si>
  <si>
    <t>Goodwill and Intangible Assets (Tables)</t>
  </si>
  <si>
    <t>Schedule of changes in carrying amount of goodwill by segment</t>
  </si>
  <si>
    <t>The changes in the carrying amount of goodwill by segment for fiscal 2015 and 2014 are as follows (in thousands): Commercial Lasers and Components (1) Specialty Laser Systems (2) Total Balance as of September 28, 2013 $ 6,363 $ 107,045 $ 113,408 Translation adjustments and other — (3,895 ) (3,895 ) Balance as of September 27, 2014 6,363 103,150 109,513 Additions (see Note 3) — 1,119 1,119 1,119 Translation adjustments and other — (8,815 ) (8,815 ) Balance as of October 3, 2015 $ 6,363 $ 95,454 $ 101,817 (1) Gross amount of goodwill for our CLC segment was $25.7 million at both October 3, 2015 and September 27, 2014 . At both October 3, 2015 and September 27, 2014 , the accumulated impairment loss for the CLC reporting unit was $19.3 million reflecting an impairment charge in fiscal 2009. (2) Gross amount of goodwill for our SLS segment was $97.8 million and $105.5 million at October 3, 2015 and September 27, 2014 . At both October 3, 2015 and September 27, 2014 , the accumulated impairment loss for the SLS reporting unit was $2.4 million reflecting an impairment charge in fiscal 2003.</t>
  </si>
  <si>
    <t>Schedule of components of amortizable intangible assets</t>
  </si>
  <si>
    <t xml:space="preserve">The components of our amortizable intangible assets are as follows (in thousands): Fiscal 2015 Year-ended October 3, 2015 Fiscal 2014 Year-ended September 27, 2014 Gross Carrying Amount Accumulated Amortization Net Gross Carrying Amount Accumulated Amortization Net Existing technology $ 71,365 $ (55,452 ) $ 15,913 $ 81,551 $ (57,827 ) $ 23,724 Customer lists 16,099 (9,661 ) 6,438 16,632 (9,199 ) 7,433 Trade name 399 (349 ) 50 431 (346 ) 85 In-process research and development 375 — 375 424 — 424 Total $ 88,238 $ (65,462 ) $ 22,776 $ 99,038 $ (67,372 ) $ 31,666 For accounting purposes, when an intangible asset is fully amortized, it is removed from the disclosure schedule. </t>
  </si>
  <si>
    <t>Schedule of estimated amortization expense</t>
  </si>
  <si>
    <t>Estimated amortization expense for the next five fiscal years and all years thereafter are as follows (in thousands): Estimated Amortization Expense 2016 $ 8,157 2017 7,034 2018 4,291 2019 2,273 2020 628 Thereafter 393 Total $ 22,776</t>
  </si>
  <si>
    <t>Balance Sheet Details (Tables)</t>
  </si>
  <si>
    <t>Schedule of prepaid expenses and other assets</t>
  </si>
  <si>
    <t>Prepaid expenses and other assets consist of the following (in thousands): Fiscal Year-end 2015 2014 Prepaid and refundable income taxes $ 8,846 $ 11,001 Other taxes receivable 6,574 5,184 Prepaid expenses and other assets 12,874 11,654 Total prepaid expenses and other assets $ 28,294 $ 27,839</t>
  </si>
  <si>
    <t>Schedule of other assets</t>
  </si>
  <si>
    <t>Other assets consist of the following (in thousands): Fiscal Year-end 2015 2014 Assets related to deferred compensation arrangements (see Note 12) $ 25,131 $ 26,484 Deferred tax assets 32,136 37,616 Other assets 3,841 5,617 Total other assets $ 61,108 $ 69,717</t>
  </si>
  <si>
    <t>Schedule of other liabilities</t>
  </si>
  <si>
    <t>Other current liabilities consist of the following (in thousands): Fiscal Year-end 2015 2014 Accrued payroll and benefits $ 35,504 $ 29,228 Accrued expenses and other 10,974 13,410 Warranty reserve (see Note 2) 15,308 16,961 Other taxes payable 4,888 5,036 Customer deposits 1,793 2,335 Deferred revenue 16,474 15,536 Total other current liabilities $ 84,941 $ 82,506 Other long-term liabilities consist of the following (in thousands): Fiscal Year-end 2015 2014 Long-term taxes payable $ 7,651 $ 15,776 Deferred compensation (see Note 12) 26,691 27,858 Deferred tax liabilities 2,708 6,511 Deferred revenue 3,149 3,448 Asset retirement obligations liability (see Note 2) 2,654 2,222 Other long-term liabilities 7,077 6,592 Total other long-term liabilities $ 49,930 $ 62,407</t>
  </si>
  <si>
    <t>Commitments and Contingencies (Tables)</t>
  </si>
  <si>
    <t>Schedule of future minimum payments under non-cancelable operating leases</t>
  </si>
  <si>
    <t>Future minimum payments under our non-cancelable operating leases at October 3, 2015 are as follows (in thousands): Fiscal 2016 $ 10,805 2017 9,630 2018 7,372 2019 5,590 2020 4,532 Thereafter through 2025 7,924 Total $ 45,853</t>
  </si>
  <si>
    <t>Employee Stock Award, Option and Benefit Plans (Tables)</t>
  </si>
  <si>
    <t>Schedule of deferred compensation plans' investments and liabilities</t>
  </si>
  <si>
    <t>These investments and the liability to the employees were as follows (in thousands): Fiscal Year-end 2015 2014 Cash surrender value of life insurance contracts $ 12,780 $ 12,999 Fair value of mutual funds 13,891 15,000 Total assets $ 26,671 $ 27,999 Total assets, included in: Prepaid expenses and other assets $ 1,540 $ 1,515 Other assets 25,131 26,484 Total assets $ 26,671 $ 27,999 Fiscal Year-end 2015 2014 Total deferred compensation liability, included in: Other current liabilities $ 1,540 $ 1,515 Other long-term liabilities 26,691 27,858 Total deferred compensation liability $ 28,231 $ 29,373</t>
  </si>
  <si>
    <t>Schedule of weighted-average assumptions used to estimate fair value of stock options granted and shares purchased</t>
  </si>
  <si>
    <t>The fair values of shares purchased under the employee stock purchase plan for fiscal 2015 , 2014 and 2013 were estimated using the following weighted-average assumptions: Employee Stock Purchase Plans Fiscal 2015 2014 2013 Expected life in years 0.5 0.5 0.5 Expected volatility 28.6 % 24.1 % 32.3 % Risk-free interest rate 0.1 % 0.1 % 0.1 % Weighted average fair value per share $ 14.39 $ 13.57 $ 10.56</t>
  </si>
  <si>
    <t>Schedule of Share-based Payment Award, Restricted Stock Units, Valuation Assumptions</t>
  </si>
  <si>
    <t>The weighted average fair value for these performance units was determined using a Monte Carlo simulation model incorporating the following weighted average assumptions: Fiscal 2015 2014 2013 Risk-free interest rate 0.96 % 0.6 % 0.30 % Volatility 28.7 % 36.9 % 37.9 % Weighted average fair value $ 70.57 $ 77.10 48.48</t>
  </si>
  <si>
    <t>Schedule of stock-based compensation expense</t>
  </si>
  <si>
    <t>The following table shows total stock-based compensation expense and related tax benefits included in the Consolidated Statements of Operations for fiscal 2015 , 2014 and 2013 (in thousands): Fiscal 2015 Fiscal 2014 Fiscal 2013 Cost of sales $ 2,530 $ 2,393 $ 2,151 Research and development 1,946 2,033 1,851 Selling, general and administrative 13,756 14,471 14,889 Income tax benefit (4,247 ) (5,243 ) (5,292 ) $ 13,985 $ 13,654 $ 13,599</t>
  </si>
  <si>
    <t>Schedule of restricted stock award and restricted stock unit activity</t>
  </si>
  <si>
    <t>The following table summarizes our time-based and performance restricted stock units activity for fiscal 2015 , 2014 and 2013 (in thousands, except per share amounts): Time Based Restricted Stock Units Performance Restricted Stock Units Number of Shares Weighted Average Grant Date Fair Value Number of Shares Weighted Nonvested stock at September 29, 2012 440 $ 47.81 152 $ 57.55 Granted 273 44.03 97 48.48 Vested (1) (254 ) 43.06 (28 ) 49.50 Forfeited (6 ) 45.59 (8 ) 53.30 Nonvested stock at September 28, 2013 453 $ 48.22 213 $ 54.63 Granted 226 65.80 52 77.10 Vested (275 ) 47.44 (33 ) 43.25 Forfeited (14 ) 56.06 (3 ) 46.99 Nonvested stock at September 27, 2014 390 $ 58.66 229 $ 61.46 Granted 237 64.84 51 70.57 Vested (219 ) 53.62 (38 ) 53.46 Forfeited (14 ) 59.06 (43 ) 53.46 Nonvested stock at October 3, 2015 394 $ 65.17 199 $ 67.09 __________________________________________ (1) Service-based restricted stock vested during each fiscal year. Performance awards and units included at 100% of target goal; under the terms of the awards, the recipient may earn between 0% and 200% of the award.</t>
  </si>
  <si>
    <t>Other Income (Expense), Net (Tables)</t>
  </si>
  <si>
    <t>Schedule of other nonoperating income (expense)</t>
  </si>
  <si>
    <t>Other income (expense) includes other-net which is comprised of the following (in thousands): Fiscal 2015 2014 2013 Foreign exchange loss $ (1,396 ) $ (2,246 ) $ (3,762 ) Gain (loss) on deferred compensation investments, net (Note 12) (351 ) 4,236 2,123 Other 21 38 170 Other - net $ (1,726 ) $ 2,028 $ (1,469 )</t>
  </si>
  <si>
    <t>Income Taxes (Tables)</t>
  </si>
  <si>
    <t>Schedule of Components of Income Tax Expense (Benefit)</t>
  </si>
  <si>
    <t>The provision for (benefit from) income taxes on income (loss) before income taxes consists of the following (in thousands): Fiscal 2015 2014 2013 Currently payable: Federal $ (932 ) $ 2,492 $ (1,796 ) State 108 92 (141 ) Foreign 32,189 26,885 27,152 31,365 29,469 25,215 Deferred: Federal (4,327 ) (2,815 ) (4,022 ) State (200 ) (111 ) (16 ) Foreign (3,679 ) (6,430 ) (4,036 ) (8,206 ) (9,356 ) (8,074 ) Provision for income taxes $ 23,159 $ 20,113 $ 17,141</t>
  </si>
  <si>
    <t>Schedule of Income before Income Tax, Domestic and Foreign</t>
  </si>
  <si>
    <t>The components of income (loss) before income taxes consist of (in thousands): Fiscal 2015 2014 2013 United States $ (13,293 ) $ 821 $ (7,142 ) Foreign 112,861 78,398 90,638 Income before income taxes $ 99,568 $ 79,219 $ 83,496</t>
  </si>
  <si>
    <t>Schedule of Effective Income Tax Rate Reconciliation</t>
  </si>
  <si>
    <t>The reconciliation of the income tax expense at the U.S. Federal statutory rate ( 35% ) to actual income tax expense is as follows (in thousands): Fiscal 2015 2014 2013 Federal statutory tax expense $ 34,849 $ 27,727 $ 29,223 Valuation allowance 635 841 534 Foreign taxes at rates less than U.S. rates, net (10,558 ) (6,974 ) (8,219 ) Stock-based compensation 2,150 1,326 1,292 State income taxes, net of federal income tax benefit (38 ) 58 (143 ) Research and development credit (2,979 ) (1,797 ) (4,131 ) Deferred compensation (133 ) (778 ) (257 ) Release of unrecognized tax benefits (39 ) (51 ) (407 ) Release of interest accrued for unrecognized tax benefits (38 ) (289 ) (160 ) Other (690 ) 50 (591 ) Provision for income taxes $ 23,159 $ 20,113 $ 17,141 Effective tax rate 23.3 % 25.4 % 20.5 %</t>
  </si>
  <si>
    <t>Schedule of Deferred Tax Assets and Liabilities</t>
  </si>
  <si>
    <t>The significant components of deferred tax assets and liabilities were (in thousands): Fiscal year-end 2015 2014 Deferred tax assets: Reserves and accruals not currently deductible $ 31,067 $ 29,060 Operating loss carryforwards and tax credits 53,386 65,643 Deferred service revenue 2,144 2,097 Inventory capitalization 1,827 1,616 Stock-based compensation 6,128 6,573 Competent authority offset to transfer pricing tax reserves 4,328 4,328 Other 2,418 — Total gross deferred tax assets 101,298 109,317 Valuation allowance (15,556 ) (14,403 ) Total net deferred tax assets 85,742 94,914 Deferred tax liabilities: Gain on issuance of stock by subsidiary 20,859 20,759 Depreciation and amortization 5,117 9,579 Accumulated translation adjustment 2,229 1,357 Other — 5,012 Total gross deferred tax liabilities 28,205 36,707 Net deferred tax assets $ 57,537 $ 58,207</t>
  </si>
  <si>
    <t>Schedule of Deferred Tax Assets</t>
  </si>
  <si>
    <t>The net deferred tax asset is classified on the consolidated balance sheets as follows (in thousands): Fiscal year-end 2015 2014 Current deferred income tax assets $ 28,118 $ 27,134 Current deferred income tax liabilities (9 ) (32 ) Non-current deferred income tax assets 32,136 37,616 Non-current deferred income tax liabilities (2,708 ) (6,511 ) Net deferred tax assets $ 57,537 $ 58,207</t>
  </si>
  <si>
    <t>Schedule of Unrecognized Tax Benefits Roll Forward</t>
  </si>
  <si>
    <t>A reconciliation of the change in gross unrecognized tax benefits, excluding interest and penalties, is as follows (in thousands): Fiscal year-end 2015 2014 2013 Balance as of the beginning of the year $ 21,893 $ 21,378 $ 25,967 Tax positions related to current year: Additions 311 346 1,008 Reductions — — — Tax positions related to prior year: Additions 855 235 1,127 Reductions — — — Settlements — — — Lapses in statutes of limitations (521 ) (66 ) (6,724 ) Balance as of end of year $ 22,538 $ 21,893 $ 21,378</t>
  </si>
  <si>
    <t>Summary of Income Tax Examinations</t>
  </si>
  <si>
    <t>A summary of the fiscal tax years that remain subject to examination, as of October 3, 2015 , for our major tax jurisdictions is: United States—Federal 2011—forward United States—Various States 2011—forward Netherlands 2010—forward Germany 2006—forward Japan 2009—forward United Kingdom 2014—forward</t>
  </si>
  <si>
    <t>Segment and Geographic Information (Tables)</t>
  </si>
  <si>
    <t>Schedule of sales and income (loss) from operations</t>
  </si>
  <si>
    <t>The following table provides net sales and income from operations for our operating segments a reconciliation of our total income from operations to net income (in thousands): Fiscal 2015 2014 2013 Net sales: Specialty Laser Systems $ 559,593 $ 565,552 $ 571,644 Commercial Lasers and Components 242,867 229,087 238,482 Total net sales $ 802,460 $ 794,639 $ 810,126 Income from operations: Specialty Laser Systems $ 133,506 $ 117,947 $ 115,931 Commercial Lasers and Components 9,127 2,688 12,411 Corporate and other (41,886 ) (43,769 ) (43,443 ) Total income from operations $ 100,747 $ 76,866 $ 84,899 Total other income (expense), net (1,179 ) 2,353 (1,403 ) Income before income taxes 99,568 79,219 83,496 Provision for income taxes 23,159 20,113 17,141 Net income $ 76,409 $ 59,106 $ 66,355</t>
  </si>
  <si>
    <t>Schedule of sales to unaffiliated customers</t>
  </si>
  <si>
    <t>Sales to unaffiliated customers are as follows (in thousands): Fiscal SALES 2015 2014 2013 United States $ 213,483 $ 202,205 $ 188,204 Foreign countries: South Korea 195,589 167,473 185,737 Japan 135,674 124,765 156,152 Germany 75,474 86,023 93,855 Europe, other 53,027 64,648 58,500 Asia-Pacific, other 85,584 98,760 73,794 Rest of World 43,629 50,765 53,884 Total foreign countries sales 588,977 592,434 621,922 Total sales $ 802,460 $ 794,639 $ 810,126</t>
  </si>
  <si>
    <t>Schedule of long-lived assets by geographic region</t>
  </si>
  <si>
    <t>Long-lived assets, which include all non-current assets other than goodwill, intangibles and deferred taxes, by geographic region, are as follows (in thousands): Fiscal Year-end LONG-LIVED ASSETS 2015 2014 United States $ 82,951 $ 82,274 Foreign countries: Germany 33,964 38,678 Europe, other 2,993 2,920 Asia-Pacific 11,504 13,650 Total foreign countries long-lived assets 48,461 55,248 Total long-lived assets $ 131,412 $ 137,522</t>
  </si>
  <si>
    <t>Quarterly Financial Information (Tables)</t>
  </si>
  <si>
    <t>Schedule of Quarterly Financial Information</t>
  </si>
  <si>
    <t xml:space="preserve">Summarized quarterly financial data for the years ended October 3, 2015 and September 27, 2014 are as follows (in thousands, except per share amounts): First Quarter Second Quarter Third Quarter Fourth Quarter Fiscal 2015: Net sales $ 200,615 $ 203,721 $ 188,502 $ 209,622 Gross profit 82,319 83,304 78,782 90,994 Net income 17,430 18,413 13,264 27,302 Net income per basic share $ 0.70 $ 0.75 $ 0.54 $ 1.11 Net income per diluted share $ 0.69 $ 0.74 $ 0.53 $ 1.10 Fiscal 2014: Net sales $ 193,556 $ 199,222 $ 196,517 $ 205,344 Gross profit 77,546 80,665 74,261 80,918 Net income 11,703 15,307 12,999 19,097 Net income per basic share $ 0.48 $ 0.62 $ 0.52 $ 0.77 Net income per diluted share $ 0.47 $ 0.61 $ 0.52 $ 0.76 </t>
  </si>
  <si>
    <t>Significant Accounting Policies - Fiscal Year, Basis of Presentation, Cash Equivalents and Concentration of Credit Risk (Details) $ in Millions</t>
  </si>
  <si>
    <t>Oct. 03, 2015USD ($)monthscustomersweeks</t>
  </si>
  <si>
    <t>Sep. 27, 2014customersweeks</t>
  </si>
  <si>
    <t>Product Information [Line Items]</t>
  </si>
  <si>
    <t>Fiscal Period, Number of Weeks | weeks</t>
  </si>
  <si>
    <t>Cash and cash equivalents held outside of U.S.</t>
  </si>
  <si>
    <t>Cash and Cash Equivalents, Foreign Operations in Foreign Currency</t>
  </si>
  <si>
    <t>Maximum</t>
  </si>
  <si>
    <t>Highly liquid investments maturities (in months) | months</t>
  </si>
  <si>
    <t>Accounts Receivable [Member]</t>
  </si>
  <si>
    <t>Number of Customers, Represent 10 Percent or more of Accounts Receivable | customers</t>
  </si>
  <si>
    <t>Customer 1 [Member] | Accounts Receivable [Member]</t>
  </si>
  <si>
    <t>Concentration Risk, Percentage</t>
  </si>
  <si>
    <t>21.40%</t>
  </si>
  <si>
    <t>15.20%</t>
  </si>
  <si>
    <t>Customer 2 [Member] | Accounts Receivable [Member]</t>
  </si>
  <si>
    <t>11.60%</t>
  </si>
  <si>
    <t>Significant Accounting Policies - Accounts receivable Allowances (Details) - USD ($) $ in Thousands</t>
  </si>
  <si>
    <t>Accounts Receivable, Allowance for Doubtful Accounts [Roll Forward]</t>
  </si>
  <si>
    <t>Beginning balance</t>
  </si>
  <si>
    <t>Additions charged to expenses</t>
  </si>
  <si>
    <t>Deductions from reserves</t>
  </si>
  <si>
    <t>Ending Balance</t>
  </si>
  <si>
    <t>Significant Accounting Policies - Inventories (Details) - USD ($) $ in Thousands</t>
  </si>
  <si>
    <t>Purchased parts and assemblies</t>
  </si>
  <si>
    <t>Work-in-process</t>
  </si>
  <si>
    <t>Finished goods</t>
  </si>
  <si>
    <t>Total inventories</t>
  </si>
  <si>
    <t>Significant Accounting Policies - Property and Equipment (Details)</t>
  </si>
  <si>
    <t>Oct. 03, 2015USD ($)customers</t>
  </si>
  <si>
    <t>Sep. 27, 2014USD ($)customers</t>
  </si>
  <si>
    <t>Sep. 28, 2013USD ($)</t>
  </si>
  <si>
    <t>Sep. 29, 2012USD ($)</t>
  </si>
  <si>
    <t>Oct. 01, 2011USD ($)</t>
  </si>
  <si>
    <t>Property, Plant and Equipment [Line Items]</t>
  </si>
  <si>
    <t>Property and equipment, gross</t>
  </si>
  <si>
    <t>Accumulated depreciation and amortization</t>
  </si>
  <si>
    <t>Asset Impairment Charges</t>
  </si>
  <si>
    <t>Land</t>
  </si>
  <si>
    <t>Building and improvements</t>
  </si>
  <si>
    <t>Equipment, Furniture and Fixtures [Member]</t>
  </si>
  <si>
    <t>Leasehold improvements</t>
  </si>
  <si>
    <t>Property and equipment, Useful Life, description</t>
  </si>
  <si>
    <t>Lesser of useful life or terms of leases</t>
  </si>
  <si>
    <t>Minimum | Building and improvements</t>
  </si>
  <si>
    <t>Property, Plant and Equipment, Estimated Useful Lives</t>
  </si>
  <si>
    <t>5 years</t>
  </si>
  <si>
    <t>Minimum | Equipment, Furniture and Fixtures [Member]</t>
  </si>
  <si>
    <t>3 years</t>
  </si>
  <si>
    <t>Maximum | Building and improvements</t>
  </si>
  <si>
    <t>40 years</t>
  </si>
  <si>
    <t>Maximum | Equipment, Furniture and Fixtures [Member]</t>
  </si>
  <si>
    <t>10 years</t>
  </si>
  <si>
    <t>Significant Accounting Policies - Asset Retirement Obligations (Details) - USD ($) $ in Thousands</t>
  </si>
  <si>
    <t>Asset retirement obligation gross expected future cash flows</t>
  </si>
  <si>
    <t>Asset Retirement Obligation, Roll Forward Analysis [Roll Forward]</t>
  </si>
  <si>
    <t>Asset retirement liability, beginning of period</t>
  </si>
  <si>
    <t>Adjustment to asset retirement obligations recognized</t>
  </si>
  <si>
    <t>Accretion recognized</t>
  </si>
  <si>
    <t>Changes due to foreign currency exchange</t>
  </si>
  <si>
    <t>Asset retirement liability, end of period</t>
  </si>
  <si>
    <t>Significant Accounting Policies - Intangible Assets (Details)</t>
  </si>
  <si>
    <t>Minimum</t>
  </si>
  <si>
    <t>Finite-Lived Intangible Assets [Line Items]</t>
  </si>
  <si>
    <t>Estimated useful life, Intangible Assets, minimum (years)</t>
  </si>
  <si>
    <t>1 year</t>
  </si>
  <si>
    <t>15 years</t>
  </si>
  <si>
    <t>Significant Accounting Policies - Warranty Reserves (Details) - USD ($) $ in Thousands</t>
  </si>
  <si>
    <t>Product Warranties Disclosures [Abstract]</t>
  </si>
  <si>
    <t>Weighted average warranty period (months)</t>
  </si>
  <si>
    <t>15 months</t>
  </si>
  <si>
    <t>Movement in Standard and Extended Product Warranty, Increase (Decrease) [Roll Forward]</t>
  </si>
  <si>
    <t>Additions related to current period sales</t>
  </si>
  <si>
    <t>Warranty costs incurred in the current period</t>
  </si>
  <si>
    <t>Accruals resulting from acquisitions</t>
  </si>
  <si>
    <t>Adjustments to accruals related to foreign exchange and other</t>
  </si>
  <si>
    <t>Ending balance</t>
  </si>
  <si>
    <t>Significant Accounting Policies - Research and Development (Details) - USD ($) $ in Millions</t>
  </si>
  <si>
    <t>research and development reimbursements</t>
  </si>
  <si>
    <t>Significant Accounting Policies - Comprehensive Income (Loss) (Details) - USD ($) $ in Millions</t>
  </si>
  <si>
    <t>Translation Adjustment Functional to Reporting Currency, Net of Tax</t>
  </si>
  <si>
    <t>Significant Accounting Policies - Earnings Per Share (Details) - USD ($) $ / shares in Units, $ in Thousands</t>
  </si>
  <si>
    <t>Jul. 04, 2015</t>
  </si>
  <si>
    <t>Dec. 27, 2014</t>
  </si>
  <si>
    <t>Jun. 28, 2014</t>
  </si>
  <si>
    <t>Mar. 29, 2014</t>
  </si>
  <si>
    <t>Dec. 28, 2013</t>
  </si>
  <si>
    <t>Earnings Per Share [Abstract]</t>
  </si>
  <si>
    <t>Weighted average shares outstanding—basic (1)</t>
  </si>
  <si>
    <t>Dilutive effect of employee awards</t>
  </si>
  <si>
    <t>Weighted average shares outstanding—diluted</t>
  </si>
  <si>
    <t>Net income (loss)—basic (usd per share)</t>
  </si>
  <si>
    <t>Net income (loss)—diluted (usd per share)</t>
  </si>
  <si>
    <t>Dilutive securities excluded from calculation of dilutive shares</t>
  </si>
  <si>
    <t>Significant Accounting Policies - Advertising Costs (Details) - USD ($) $ in Millions</t>
  </si>
  <si>
    <t>Advertising Expense</t>
  </si>
  <si>
    <t>Significant Accounting Policies - Income Taxes (Details) - USD ($) $ in Millions</t>
  </si>
  <si>
    <t>Unremitted Earnings of Foreign Subsidiaries not yet recorded</t>
  </si>
  <si>
    <t>Decrease in long term income taxes payable and noncurrent deferred tax assets</t>
  </si>
  <si>
    <t>Business Combinations (Details) $ in Thousands</t>
  </si>
  <si>
    <t>Oct. 30, 2012USD ($)projects</t>
  </si>
  <si>
    <t>Jul. 31, 2015USD ($)</t>
  </si>
  <si>
    <t>Dec. 29, 2012USD ($)</t>
  </si>
  <si>
    <t>Oct. 03, 2015USD ($)</t>
  </si>
  <si>
    <t>Sep. 27, 2014USD ($)</t>
  </si>
  <si>
    <t>Jul. 24, 2015USD ($)</t>
  </si>
  <si>
    <t>Dec. 20, 2012USD ($)</t>
  </si>
  <si>
    <t>Business Combination, Recognized Identifiable Assets Acquired and Liabilities Assumed, Net [Abstract]</t>
  </si>
  <si>
    <t>Expensed acquisition-related costs</t>
  </si>
  <si>
    <t>Tangible assets</t>
  </si>
  <si>
    <t>Deferred tax liabilities</t>
  </si>
  <si>
    <t>Liabilities assumed</t>
  </si>
  <si>
    <t>Business Acquisition, Cost of Acquired Entity, Cash Paid</t>
  </si>
  <si>
    <t>Innolight innovative [Member] | Minimum</t>
  </si>
  <si>
    <t>Acquired identifiable intangible assets, useful lives</t>
  </si>
  <si>
    <t>6 years</t>
  </si>
  <si>
    <t>Innolight innovative [Member] | Maximum</t>
  </si>
  <si>
    <t>7 years</t>
  </si>
  <si>
    <t>Innolight innovative [Member] | Existing technology</t>
  </si>
  <si>
    <t>Intangible assets</t>
  </si>
  <si>
    <t>Innolight innovative [Member] | In Process Research and Development [Member]</t>
  </si>
  <si>
    <t>Business Acquisition, Number of Projects Acquired | projects</t>
  </si>
  <si>
    <t>Innolight innovative [Member] | Trade name</t>
  </si>
  <si>
    <t>Innolight innovative [Member] | Customer lists</t>
  </si>
  <si>
    <t>Business Combination, Recognized Identifiable Assets Acquired and Liabilities Assumed, Inventory</t>
  </si>
  <si>
    <t>Accounts Receivable, Net, Current</t>
  </si>
  <si>
    <t>Other Assets, Current</t>
  </si>
  <si>
    <t>Lumera [Member] | Minimum</t>
  </si>
  <si>
    <t>Lumera [Member] | Maximum</t>
  </si>
  <si>
    <t>Lumera [Member] | Existing technology</t>
  </si>
  <si>
    <t>Lumera [Member] | In Process Research and Development [Member]</t>
  </si>
  <si>
    <t>Lumera [Member] | Trade name</t>
  </si>
  <si>
    <t>Lumera [Member] | Customer lists</t>
  </si>
  <si>
    <t>Lumera [Member] | Order or Production Backlog [Member]</t>
  </si>
  <si>
    <t>Raydianceinc [Member]</t>
  </si>
  <si>
    <t>Raydianceinc [Member] | Minimum</t>
  </si>
  <si>
    <t>Raydianceinc [Member] | Maximum</t>
  </si>
  <si>
    <t>Raydianceinc [Member] | Existing technology</t>
  </si>
  <si>
    <t>Raydianceinc [Member] | Customer lists</t>
  </si>
  <si>
    <t>Tinsley [Member]</t>
  </si>
  <si>
    <t>Inventory, Net</t>
  </si>
  <si>
    <t>Tinsley [Member] [Member]</t>
  </si>
  <si>
    <t>Business Combination, Recognized Identifiable Assets Acquired and Liabilities Assumed, Current Assets, Prepaid Expense and Other Assets</t>
  </si>
  <si>
    <t>Business Combination, Recognized Identifiable Assets Acquired and Liabilities Assumed, Property, Plant, and Equipment</t>
  </si>
  <si>
    <t>Fair Values (Details) - USD ($) $ in Thousands</t>
  </si>
  <si>
    <t>Fair Value, Assets and Liabilities Measured on Recurring Basis [Line Items]</t>
  </si>
  <si>
    <t>Cash and Cash Equivalents, Fair Value Disclosure</t>
  </si>
  <si>
    <t>Fair Value, Measurements, Recurring [Member] | Quoted Prices in Active Markets for Identical Assets (Level 1) | Supplemental Employee Retirement Plans, Defined Benefit | Prepaid Expenses and Other Current Assets [Member]</t>
  </si>
  <si>
    <t>Mutual funds - Deferred comp and supplemental plan</t>
  </si>
  <si>
    <t>Fair Value, Measurements, Recurring [Member] | Quoted Prices in Active Markets for Identical Assets (Level 1) | Money market fund deposits | Cash Equivalents [Member]</t>
  </si>
  <si>
    <t>Fair Value, Measurements, Recurring [Member] | Quoted Prices in Active Markets for Identical Assets (Level 1) | Certificates of Deposit [Member] | Cash Equivalents [Member]</t>
  </si>
  <si>
    <t>Fair Value, Measurements, Recurring [Member] | Quoted Prices in Active Markets for Identical Assets (Level 1) | U.S. and international government obligations | Short-term Investments</t>
  </si>
  <si>
    <t>Investments, Fair Value Disclosure</t>
  </si>
  <si>
    <t>Fair Value, Measurements, Recurring [Member] | Quoted Prices in Active Markets for Identical Assets (Level 1) | Corporate notes and obligations | Short-term Investments</t>
  </si>
  <si>
    <t>Fair Value, Measurements, Recurring [Member] | Quoted Prices in Active Markets for Identical Assets (Level 1) | Commercial Paper [Member] | Cash Equivalents [Member]</t>
  </si>
  <si>
    <t>Fair Value, Measurements, Recurring [Member] | Quoted Prices in Active Markets for Identical Assets (Level 1) | Commercial Paper [Member] | Short-term Investments</t>
  </si>
  <si>
    <t>Fair Value, Measurements, Recurring [Member] | Quoted Prices in Active Markets for Identical Assets (Level 1) | Foreign exchange contracts | Prepaid Expenses and Other Current Assets [Member]</t>
  </si>
  <si>
    <t>Foreign currency contracts</t>
  </si>
  <si>
    <t>Fair Value, Measurements, Recurring [Member] | Quoted Prices in Active Markets for Identical Assets (Level 1) | Foreign exchange contracts | Other Current Liabilities [Member]</t>
  </si>
  <si>
    <t>Fair Value, Measurements, Recurring [Member] | Quoted Prices in Active Markets for Identical Assets (Level 1) | Equity Securities [Member] | Short-term Investments</t>
  </si>
  <si>
    <t>Fair Value, Measurements, Recurring [Member] | Quoted Prices in Active Markets for Identical Assets (Level 1) | Financial Assets, Balance Sheet Location [Member] | Assets [Member]</t>
  </si>
  <si>
    <t>Financial assets and liabilities, fair value disclosure</t>
  </si>
  <si>
    <t>Fair Value, Measurements, Recurring [Member] | Quoted Prices in Active Markets for Identical Assets (Level 1) | Financial Assets, Balance Sheet Location [Member] | Other Liabilites Current [Member]</t>
  </si>
  <si>
    <t>Fair Value, Measurements, Recurring [Member] | Fair Value, Inputs, Level 2 [Member] | Supplemental Employee Retirement Plans, Defined Benefit | Prepaid Expenses and Other Current Assets [Member]</t>
  </si>
  <si>
    <t>Fair Value, Measurements, Recurring [Member] | Fair Value, Inputs, Level 2 [Member] | Foreign Exchange Forward [Member] | Other Liabilities [Member]</t>
  </si>
  <si>
    <t>Derivative Instruments Not Designated as Hedging Instruments, Liability, at Fair Value</t>
  </si>
  <si>
    <t>Fair Value, Measurements, Recurring [Member] | Fair Value, Inputs, Level 2 [Member] | Foreign Exchange Forward [Member] | Other Assets [Member]</t>
  </si>
  <si>
    <t>Derivative Instruments Not Designated as Hedging Instruments, Asset, at Fair Value</t>
  </si>
  <si>
    <t>Fair Value, Measurements, Recurring [Member] | Fair Value, Inputs, Level 2 [Member] | Money market fund deposits | Cash Equivalents [Member]</t>
  </si>
  <si>
    <t>Fair Value, Measurements, Recurring [Member] | Fair Value, Inputs, Level 2 [Member] | Certificates of Deposit [Member] | Cash Equivalents [Member]</t>
  </si>
  <si>
    <t>Fair Value, Measurements, Recurring [Member] | Fair Value, Inputs, Level 2 [Member] | U.S. and international government obligations | Short-term Investments</t>
  </si>
  <si>
    <t>Fair Value, Measurements, Recurring [Member] | Fair Value, Inputs, Level 2 [Member] | Corporate notes and obligations | Short-term Investments</t>
  </si>
  <si>
    <t>Fair Value, Measurements, Recurring [Member] | Fair Value, Inputs, Level 2 [Member] | Commercial Paper [Member] | Cash Equivalents [Member]</t>
  </si>
  <si>
    <t>Fair Value, Measurements, Recurring [Member] | Fair Value, Inputs, Level 2 [Member] | Commercial Paper [Member] | Short-term Investments</t>
  </si>
  <si>
    <t>Fair Value, Measurements, Recurring [Member] | Fair Value, Inputs, Level 2 [Member] | Foreign exchange contracts | Prepaid Expenses and Other Current Assets [Member]</t>
  </si>
  <si>
    <t>Fair Value, Measurements, Recurring [Member] | Fair Value, Inputs, Level 2 [Member] | Foreign exchange contracts | Other Current Liabilities [Member]</t>
  </si>
  <si>
    <t>Fair Value, Measurements, Recurring [Member] | Fair Value, Inputs, Level 2 [Member] | Equity Securities [Member] | Short-term Investments</t>
  </si>
  <si>
    <t>Fair Value, Measurements, Recurring [Member] | Fair Value, Inputs, Level 2 [Member] | Financial Assets, Balance Sheet Location [Member] | Assets [Member]</t>
  </si>
  <si>
    <t>Fair Value, Measurements, Recurring [Member] | Fair Value, Inputs, Level 2 [Member] | Financial Assets, Balance Sheet Location [Member] | Other Liabilites Current [Member]</t>
  </si>
  <si>
    <t>Fair Value, Measurements, Recurring [Member] | Fair Value, Inputs, Level 2 [Member] | Cash Flow Hedging [Member] | Other Liabilities [Member]</t>
  </si>
  <si>
    <t>Fair Value, Measurements, Recurring [Member] | Fair Value, Inputs, Level 2 [Member] | Cash Flow Hedging [Member] | Other Assets [Member]</t>
  </si>
  <si>
    <t>Estimate of Fair Value Measurement [Member] | Fair Value, Measurements, Recurring [Member] | Supplemental Employee Retirement Plans, Defined Benefit | Prepaid Expenses and Other Current Assets [Member]</t>
  </si>
  <si>
    <t>Estimate of Fair Value Measurement [Member] | Fair Value, Measurements, Recurring [Member] | Money market fund deposits | Cash Equivalents [Member]</t>
  </si>
  <si>
    <t>Estimate of Fair Value Measurement [Member] | Fair Value, Measurements, Recurring [Member] | Certificates of Deposit [Member] | Cash Equivalents [Member]</t>
  </si>
  <si>
    <t>Estimate of Fair Value Measurement [Member] | Fair Value, Measurements, Recurring [Member] | U.S. and international government obligations | Short-term Investments</t>
  </si>
  <si>
    <t>Estimate of Fair Value Measurement [Member] | Fair Value, Measurements, Recurring [Member] | Corporate notes and obligations | Short-term Investments</t>
  </si>
  <si>
    <t>Estimate of Fair Value Measurement [Member] | Fair Value, Measurements, Recurring [Member] | Commercial Paper [Member] | Cash Equivalents [Member]</t>
  </si>
  <si>
    <t>Estimate of Fair Value Measurement [Member] | Fair Value, Measurements, Recurring [Member] | Commercial Paper [Member] | Short-term Investments</t>
  </si>
  <si>
    <t>Estimate of Fair Value Measurement [Member] | Fair Value, Measurements, Recurring [Member] | Foreign exchange contracts | Prepaid Expenses and Other Current Assets [Member]</t>
  </si>
  <si>
    <t>Estimate of Fair Value Measurement [Member] | Fair Value, Measurements, Recurring [Member] | Foreign exchange contracts | Other Current Liabilities [Member]</t>
  </si>
  <si>
    <t>Estimate of Fair Value Measurement [Member] | Fair Value, Measurements, Recurring [Member] | Equity Securities [Member] | Short-term Investments</t>
  </si>
  <si>
    <t>Estimate of Fair Value Measurement [Member] | Fair Value, Measurements, Recurring [Member] | Financial Assets, Balance Sheet Location [Member] | Assets [Member]</t>
  </si>
  <si>
    <t>Estimate of Fair Value Measurement [Member] | Fair Value, Measurements, Recurring [Member] | Financial Assets, Balance Sheet Location [Member] | Other Liabilites Current [Member]</t>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October 3, 2015,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At September 27, 2014, prepaid expenses and other assets include $303 non-designated forward contracts and $63 foreign currency contracts designated for cash flow hedges, respectively; other current liabilities include $1,246 non-designated forward contracts and $950 foreign currency contracts designated for cash flow hedges, respectively. See Note 6, "Derivative Instruments and Hedging Activities".</t>
  </si>
  <si>
    <t>Valuations are based upon quoted market prices.</t>
  </si>
  <si>
    <t>Short-Term Investments (Details) - USD ($) $ in Thousands</t>
  </si>
  <si>
    <t>Available-for-sale Securities, Amortized Cost Basis [Abstract]</t>
  </si>
  <si>
    <t>Cash and cash equivalent, Cost Basis</t>
  </si>
  <si>
    <t>Cash and cash equivalent, Fair Value</t>
  </si>
  <si>
    <t>Available-for-sale securities: Cost Basis</t>
  </si>
  <si>
    <t>Available-for-sale securities: Unrealized Gains</t>
  </si>
  <si>
    <t>Available-for-sale securities: Unrealized Losses</t>
  </si>
  <si>
    <t>Available-for-sale securities, Fair Value</t>
  </si>
  <si>
    <t>Available-for-sale Securities, Debt Maturities [Abstract]</t>
  </si>
  <si>
    <t>Due in less than 1 year, Amortized Cost</t>
  </si>
  <si>
    <t>Due in less than 1 year, Estimated Fair Value</t>
  </si>
  <si>
    <t>Available-for-sale Securities, Debt Maturities, Year Two Through Five, Amortized Cost Basis</t>
  </si>
  <si>
    <t>Available-for-sale Securities, Debt Maturities, Year Two Through Five, Fair Value</t>
  </si>
  <si>
    <t>Proceeds from sale of available-for-sale securities</t>
  </si>
  <si>
    <t>Cash and Cash Equivalents [Member]</t>
  </si>
  <si>
    <t>Commercial Paper [Member]</t>
  </si>
  <si>
    <t>US Treasury and Government [Member]</t>
  </si>
  <si>
    <t>Corporate notes and obligations</t>
  </si>
  <si>
    <t>Equity Securities [Member]</t>
  </si>
  <si>
    <t>Maximum [Member]</t>
  </si>
  <si>
    <t>Realized gross gains from sale of available-for-sale securities</t>
  </si>
  <si>
    <t>Classified as short-term investments because these securities are highly liquid and can be sold at any time.</t>
  </si>
  <si>
    <t>Derivative Instruments and Hedging Activities - Notional and Fair Value (Details) - Foreign exchange contracts - USD ($) $ in Thousands</t>
  </si>
  <si>
    <t>Purchase | Derivatives not designated as hedging instruments</t>
  </si>
  <si>
    <t>Derivatives, Fair Value [Line Items]</t>
  </si>
  <si>
    <t>Derivative, Notional Amount</t>
  </si>
  <si>
    <t>Derivative, Fair Value, Net</t>
  </si>
  <si>
    <t>Sell | Derivatives not designated as hedging instruments</t>
  </si>
  <si>
    <t>Euro | Purchase | Derivatives not designated as hedging instruments</t>
  </si>
  <si>
    <t>Euro | Purchase | Designated as hedging instruments</t>
  </si>
  <si>
    <t>Korea (South), Won | Purchase | Derivatives not designated as hedging instruments</t>
  </si>
  <si>
    <t>Korea (South), Won | Sell | Derivatives not designated as hedging instruments</t>
  </si>
  <si>
    <t>China, Yuan Renminbi | Sell | Derivatives not designated as hedging instruments</t>
  </si>
  <si>
    <t>JPY | Purchase | Derivatives not designated as hedging instruments</t>
  </si>
  <si>
    <t>JPY | Sell | Derivatives not designated as hedging instruments</t>
  </si>
  <si>
    <t>JPY | Sell | Designated as hedging instruments</t>
  </si>
  <si>
    <t>Derivative Instruments and Hedging Activities - Gain Loss (Details) - USD ($) $ in Thousands</t>
  </si>
  <si>
    <t>Derivative Instruments, Gain (Loss) [Line Items]</t>
  </si>
  <si>
    <t>Loss on Fair Value Hedge Ineffectiveness</t>
  </si>
  <si>
    <t>Designated as hedging instruments | Accumulated Other Comprehensive Income</t>
  </si>
  <si>
    <t>Designated as hedging instruments | Cost of Sales</t>
  </si>
  <si>
    <t>Designated as hedging instruments | Revenue, net</t>
  </si>
  <si>
    <t>Designated as hedging instruments | Other income (expense)</t>
  </si>
  <si>
    <t>Derivatives not designated as hedging instruments | Other income (expense)</t>
  </si>
  <si>
    <t>Derivative Instruments and Hedging Activities - Assets and Liabilities (Details) - USD ($) $ in Thousands</t>
  </si>
  <si>
    <t>Foreign exchange contracts</t>
  </si>
  <si>
    <t>Derivative [Line Items]</t>
  </si>
  <si>
    <t>Derivative Asset, Fair Value, Gross Asset</t>
  </si>
  <si>
    <t>Derivative Asset, Collateral, Obligation to Return Cash, Offset</t>
  </si>
  <si>
    <t>Net amounts of assets presented in balance sheets</t>
  </si>
  <si>
    <t>Derivative Asset, Fair Value, Amount Not Offset Against Collateral</t>
  </si>
  <si>
    <t>Derivative, Collateral, Right to Reclaim Cash</t>
  </si>
  <si>
    <t>Derivative asset, net amount</t>
  </si>
  <si>
    <t>Derivative Liability, Fair Value, Gross Liability</t>
  </si>
  <si>
    <t>Derivative Liability, Collateral, Right to Reclaim Cash, Offset</t>
  </si>
  <si>
    <t>Net amounts of liabilities presented in balance sheets</t>
  </si>
  <si>
    <t>Derivative Liability, Fair Value, Amount Not Offset Against Collateral</t>
  </si>
  <si>
    <t>Derivative, Collateral, Obligation to Return Cash</t>
  </si>
  <si>
    <t>Derivative liabilities, net amount</t>
  </si>
  <si>
    <t>Other Assets [Member] | Fair Value, Measurements, Recurring [Member] | Fair Value, Inputs, Level 2 [Member] | Cash Flow Hedging [Member]</t>
  </si>
  <si>
    <t>The balances at October 3, 2015 and September 27, 2014 were related to derivative liabilities which are allowed to be net settled against derivative assets in accordance with the master netting agreements.</t>
  </si>
  <si>
    <t>The balances at October 3, 2015 and September 27, 2014 were related to derivative assets which are allowed to be net settled against derivative liabilities in accordance with the master netting agreements.</t>
  </si>
  <si>
    <t>Goodwill and Intangible Assets - Goodwill (Details) - USD ($) $ in Thousands</t>
  </si>
  <si>
    <t>Sep. 30, 2009</t>
  </si>
  <si>
    <t>Sep. 30, 2003</t>
  </si>
  <si>
    <t>Goodwill [Roll Forward]</t>
  </si>
  <si>
    <t>Goodwill, beginning of period</t>
  </si>
  <si>
    <t>Additions</t>
  </si>
  <si>
    <t>Translation adjustments and other</t>
  </si>
  <si>
    <t>Goodwill, end of period</t>
  </si>
  <si>
    <t>Commercial Lasers and Components</t>
  </si>
  <si>
    <t>Goodwill, Gross</t>
  </si>
  <si>
    <t>Accumulated impairment loss</t>
  </si>
  <si>
    <t>Specialty Laser Systems</t>
  </si>
  <si>
    <t>Goodwill and Intangible Assets - Intangible Assets (Details) - USD ($) $ in Thousands</t>
  </si>
  <si>
    <t>Finite-Lived Intangible Assets, Net [Abstract]</t>
  </si>
  <si>
    <t>Intangible Assets, Gross Carrying Amount</t>
  </si>
  <si>
    <t>Intangible Assets, Accumulated Amortization</t>
  </si>
  <si>
    <t>Intangible Assets, Net</t>
  </si>
  <si>
    <t>Finite-Lived Intangible Assets, Net, Amortization Expense, Fiscal Year Maturity [Abstract]</t>
  </si>
  <si>
    <t>Thereafter</t>
  </si>
  <si>
    <t>Customer lists</t>
  </si>
  <si>
    <t>Trade name</t>
  </si>
  <si>
    <t>Existing technology and Production know-how</t>
  </si>
  <si>
    <t>Existing technology</t>
  </si>
  <si>
    <t>In-process research and development</t>
  </si>
  <si>
    <t>Foreign Exchange [Member]</t>
  </si>
  <si>
    <t>Balance Sheet Details (Details) - USD ($) $ in Thousands</t>
  </si>
  <si>
    <t>1 Months Ended</t>
  </si>
  <si>
    <t>Jun. 30, 2010</t>
  </si>
  <si>
    <t>Payments to Acquire Equity Method Investments</t>
  </si>
  <si>
    <t>Equity Method Investment, Other than Temporary Impairment</t>
  </si>
  <si>
    <t>Asset retirement liability as of September 28, 2013</t>
  </si>
  <si>
    <t>Prepaid Expense and Other Assets, Current [Abstract]</t>
  </si>
  <si>
    <t>Prepaid and refundable income taxes</t>
  </si>
  <si>
    <t>Other Taxes Receivable</t>
  </si>
  <si>
    <t>Total prepaid expenses and other assets</t>
  </si>
  <si>
    <t>Other Assets, Noncurrent Disclosure [Abstract]</t>
  </si>
  <si>
    <t>Deferred Compensation liability noncurrent</t>
  </si>
  <si>
    <t>Total other assets</t>
  </si>
  <si>
    <t>Other Liabilities, Current [Abstract]</t>
  </si>
  <si>
    <t>Accrued payroll and benefits</t>
  </si>
  <si>
    <t>Accrued expenses and other</t>
  </si>
  <si>
    <t>Warranty reserve</t>
  </si>
  <si>
    <t>Other taxes payable</t>
  </si>
  <si>
    <t>Customer deposits</t>
  </si>
  <si>
    <t>Deferred income</t>
  </si>
  <si>
    <t>Total other current liabilities</t>
  </si>
  <si>
    <t>Other Liabilities, Noncurrent [Abstract]</t>
  </si>
  <si>
    <t>Long-term taxes payable</t>
  </si>
  <si>
    <t>Deferred compensation</t>
  </si>
  <si>
    <t>Asset retirement obligations liability</t>
  </si>
  <si>
    <t>Total other long-term liabilities</t>
  </si>
  <si>
    <t>Balance Sheet Details - Investments in Affiliates (Details) - USD ($) $ in Thousands</t>
  </si>
  <si>
    <t>Investments in and Advances to Affiliates [Line Items]</t>
  </si>
  <si>
    <t>Short-Term Borrowings (Details)</t>
  </si>
  <si>
    <t>Line of Credit, Foreign</t>
  </si>
  <si>
    <t>Line of Credit Facility [Line Items]</t>
  </si>
  <si>
    <t>Lines of credit</t>
  </si>
  <si>
    <t>Amounts drawn upon line of credit</t>
  </si>
  <si>
    <t>Line of Credit, Domestic</t>
  </si>
  <si>
    <t>Line of Credit, Domestic | Union Bank of California, Unsecured Revolving Credit Account</t>
  </si>
  <si>
    <t>Commitments and Contingencies - Operating Leases (Details) - USD ($) $ in Thousands</t>
  </si>
  <si>
    <t>Operating Leases, Future Minimum Payments Due, Fiscal Year Maturity [Abstract]</t>
  </si>
  <si>
    <t>Thereafter through 2025</t>
  </si>
  <si>
    <t>Rent expense, exclusive of sublease income</t>
  </si>
  <si>
    <t>Commitments and Contingencies - Purchase Commitments (Details) - USD ($) $ in Millions</t>
  </si>
  <si>
    <t>Long-term Purchase Commitment [Line Items]</t>
  </si>
  <si>
    <t>Estimated Litigation Liability, Noncurrent</t>
  </si>
  <si>
    <t>Inventory</t>
  </si>
  <si>
    <t>Purchase commitments and obligations</t>
  </si>
  <si>
    <t>Fixed assets and services</t>
  </si>
  <si>
    <t>Stock Repurchases and Dividends (Details) - USD ($)</t>
  </si>
  <si>
    <t>Jan. 31, 2015</t>
  </si>
  <si>
    <t>Aug. 25, 2015</t>
  </si>
  <si>
    <t>Jan. 21, 2015</t>
  </si>
  <si>
    <t>Jul. 25, 2014</t>
  </si>
  <si>
    <t>Equity, Class of Treasury Stock [Line Items]</t>
  </si>
  <si>
    <t>Common Stock, Dividends, Per Share, Cash Paid</t>
  </si>
  <si>
    <t>Authorized repurchase of common stock</t>
  </si>
  <si>
    <t>Number of shares of outstanding common stock repurchased and retired</t>
  </si>
  <si>
    <t>Stock repurchase, price paid per share</t>
  </si>
  <si>
    <t>Total cost of stock repurchased, net</t>
  </si>
  <si>
    <t>Employee Stock Award, Option and Benefit Plans - Deferred Compensation Plans (Details) - USD ($) $ in Thousands</t>
  </si>
  <si>
    <t>Share-based Compensation, Allocation and Classification in Financial Statements [Line Items]</t>
  </si>
  <si>
    <t>Cash surrender value of life insurance contracts</t>
  </si>
  <si>
    <t>Fair value of mutual funds</t>
  </si>
  <si>
    <t>Deferred Compensation Plan other assets</t>
  </si>
  <si>
    <t>Total deferred compensation liability, included in:</t>
  </si>
  <si>
    <t>Total deferred compensation liability</t>
  </si>
  <si>
    <t>Changes in obligation to plan participants</t>
  </si>
  <si>
    <t>Gain (Loss) on Deferred Compensation Plan Investments</t>
  </si>
  <si>
    <t>Death benefit</t>
  </si>
  <si>
    <t>Other Assets [Member]</t>
  </si>
  <si>
    <t>Employee Stock Award, Option and Benefit Plans - Employee Retirement and Investment and Stock Purchase Plans (Details) - USD ($) $ / shares in Units, $ in Millions</t>
  </si>
  <si>
    <t>Employee Retirement and Investment Plan [Abstract]</t>
  </si>
  <si>
    <t>Postretirement benefit plan, maximum employer contribution rate</t>
  </si>
  <si>
    <t>4.00%</t>
  </si>
  <si>
    <t>Service length eligibility for matching contribution (in years)</t>
  </si>
  <si>
    <t>Employer contributions to retirement and investment plans net of forfeitures</t>
  </si>
  <si>
    <t>Employee Stock Purchase Plans</t>
  </si>
  <si>
    <t>Employee Stock Purchase Plan [Abstract]</t>
  </si>
  <si>
    <t>Employee stock purchase plan, authorized payroll deductions, maximum rate</t>
  </si>
  <si>
    <t>10.00%</t>
  </si>
  <si>
    <t>Employee stock purchase plan, purchase discount from fair market value</t>
  </si>
  <si>
    <t>85.00%</t>
  </si>
  <si>
    <t>Employee stock purchase plan, common stock purchased and distributed</t>
  </si>
  <si>
    <t>Employee stock purchase plan, weighted average price of shares purchased</t>
  </si>
  <si>
    <t>Employee stock purchase plan, common stock reserved for future issuance</t>
  </si>
  <si>
    <t>Employee Stock Award, Option and Benefit Plans - Stock Option Plans (Details) - shares</t>
  </si>
  <si>
    <t>Mar. 31, 2011</t>
  </si>
  <si>
    <t>Share-based Compensation Arrangement by Share-based Payment Award [Line Items]</t>
  </si>
  <si>
    <t>Employee Service Share-based Compensation, Options, Total Compensation Cost Not yet Recognized, Period for Recognition</t>
  </si>
  <si>
    <t>1 month</t>
  </si>
  <si>
    <t>Share-based Compensation Arrangement by Share-based Payment Award, Number of Shares Authorized</t>
  </si>
  <si>
    <t>Number of common stock remain available for grant</t>
  </si>
  <si>
    <t>Restricted Stock [Member]</t>
  </si>
  <si>
    <t>Stock options vesting periods (in years)</t>
  </si>
  <si>
    <t>Nonemployee Director Option [Member] | Director [Member]</t>
  </si>
  <si>
    <t>Stock Options | Minimum</t>
  </si>
  <si>
    <t>2 years</t>
  </si>
  <si>
    <t>Stock Options | Maximum</t>
  </si>
  <si>
    <t>4 years</t>
  </si>
  <si>
    <t>Restricted Stock Units</t>
  </si>
  <si>
    <t>Performance RSUs | Annual vesting</t>
  </si>
  <si>
    <t>Performance RSUs | Single vest measurement</t>
  </si>
  <si>
    <t>Employee Stock Award, Option and Benefit Plans - Fair Value of Stock Compensation (Details) - $ / shares</t>
  </si>
  <si>
    <t>Performance Shares [Member]</t>
  </si>
  <si>
    <t>Share-based Compensation Arrangement by Share-based Payment Award, Fair Value Assumptions and Methodology [Abstract]</t>
  </si>
  <si>
    <t>Expected volatility</t>
  </si>
  <si>
    <t>28.70%</t>
  </si>
  <si>
    <t>36.90%</t>
  </si>
  <si>
    <t>37.90%</t>
  </si>
  <si>
    <t>Risk-free interest rate</t>
  </si>
  <si>
    <t>0.96%</t>
  </si>
  <si>
    <t>0.60%</t>
  </si>
  <si>
    <t>0.30%</t>
  </si>
  <si>
    <t>PRSU weighted average fair value</t>
  </si>
  <si>
    <t>Expected life in years</t>
  </si>
  <si>
    <t>6 months</t>
  </si>
  <si>
    <t>28.60%</t>
  </si>
  <si>
    <t>24.10%</t>
  </si>
  <si>
    <t>32.30%</t>
  </si>
  <si>
    <t>0.10%</t>
  </si>
  <si>
    <t>Weighted average fair value per share</t>
  </si>
  <si>
    <t>Employee Stock Award, Option and Benefit Plans - Stock Compensation Expense (Details) - USD ($) $ in Thousands</t>
  </si>
  <si>
    <t>Employee Service Share-based Compensation, Allocation of Recognized Period Costs [Line Items]</t>
  </si>
  <si>
    <t>Allocated stock-based compensation expense</t>
  </si>
  <si>
    <t>Total stock-based compensation cost capitalized as part of inventory</t>
  </si>
  <si>
    <t>Total stock-based compensation cost amortized into income</t>
  </si>
  <si>
    <t>Total compensation cost, unvested stock-based awards granted but not yet recognized</t>
  </si>
  <si>
    <t>Employee Service Share-based Compensation, Nonvested Awards, Total Compensation Cost Not yet Recognized, Forfeitures</t>
  </si>
  <si>
    <t>Total compensation cost, weighted-average period of amortization (in years and months)</t>
  </si>
  <si>
    <t>1 year 4 months 24 days</t>
  </si>
  <si>
    <t>Cost of Sales</t>
  </si>
  <si>
    <t>Income tax benefit</t>
  </si>
  <si>
    <t>Employee Stock Award, Option and Benefit Plans - Shares Authorized under Stock Option Plans, by Exercise Price Range (Details) - shares shares in Thousands</t>
  </si>
  <si>
    <t>Share-based Compensation, Shares Authorized under Stock Option Plans, Exercise Price Range [Line Items]</t>
  </si>
  <si>
    <t>Share-based Compensation, Shares Authorized under Stock Option Plans, Exercise Price Range, Number of Outstanding Options</t>
  </si>
  <si>
    <t>Performance RSUs</t>
  </si>
  <si>
    <t>Share-based Compensation Arrangement by Share-based Payment Award, Equity Instruments Other than Options, Targeted Goal Percentage</t>
  </si>
  <si>
    <t>100.00%</t>
  </si>
  <si>
    <t>Employee Stock Award, Option and Benefit Plans - Stock Options and Awards Activity (Details) - USD ($) $ / shares in Units, $ in Millions</t>
  </si>
  <si>
    <t>Restricted Stock Units and Awards [Abstract]</t>
  </si>
  <si>
    <t>Restricted Stock Shares Withheld to Cover Payment of Taxes</t>
  </si>
  <si>
    <t>Restricted Shares, Value, Shares Withheld for Payment of Taxes</t>
  </si>
  <si>
    <t>Shares, Outstanding</t>
  </si>
  <si>
    <t>Share-based Compensation, Shares Authorized under Stock Option Plans, Exercise Price Range, Outstanding Options, Weighted Average Exercise Price</t>
  </si>
  <si>
    <t>Weighted average remaining contractual term</t>
  </si>
  <si>
    <t>3 years 4 months 24 days</t>
  </si>
  <si>
    <t>Share-based Compensation Arrangement by Share-based Payment Award, Equity Instruments Other than Options, Nonvested, Number of Shares [Roll Forward]</t>
  </si>
  <si>
    <t>Nonvested stock, Number of Shares, beginning of period</t>
  </si>
  <si>
    <t>Nonvested stock, Weighted Average Grant Date Fair Value, beginning of period</t>
  </si>
  <si>
    <t>Granted, Number of Shares</t>
  </si>
  <si>
    <t>Granted, Weighted Average Grant Date Fair Value</t>
  </si>
  <si>
    <t>Vested, Number of Shares</t>
  </si>
  <si>
    <t>Vested, Weighted Average Grant Date Fair Value</t>
  </si>
  <si>
    <t>Forfeited, Number of Shares</t>
  </si>
  <si>
    <t>Forfeited, Weighted Average Grant Date Fair Value</t>
  </si>
  <si>
    <t>Nonvested stock, Number of Shares, end of period</t>
  </si>
  <si>
    <t>Nonvested stock, Weighted Average Grant Date Fair Value, end of period</t>
  </si>
  <si>
    <t>Performance RSUs | Minimum</t>
  </si>
  <si>
    <t>Percentage of performance-based awards earned by recipient</t>
  </si>
  <si>
    <t>0.00%</t>
  </si>
  <si>
    <t>Performance RSUs | Maximum</t>
  </si>
  <si>
    <t>200.00%</t>
  </si>
  <si>
    <t>Service-based restricted stock vested during each fiscal year. Performance awards and units included at 100% of target goal; under the terms of the awards, the recipient may earn between 0% and 200% of the award.</t>
  </si>
  <si>
    <t>Other Income (Expense), Net (Details) - USD ($) $ in Thousands</t>
  </si>
  <si>
    <t>Component of Other Income (Expense), Nonoperating [Line Items]</t>
  </si>
  <si>
    <t>Other income (expense), net</t>
  </si>
  <si>
    <t>Foreign exchange gain (loss)</t>
  </si>
  <si>
    <t>Gain (loss) on deferred compensation investments, net (Note 12)</t>
  </si>
  <si>
    <t>Income Taxes (Details) - USD ($) $ / shares in Units, $ in Thousands</t>
  </si>
  <si>
    <t>Sep. 29, 2012</t>
  </si>
  <si>
    <t>Deferred Tax Assets and Liabilities [Line Items]</t>
  </si>
  <si>
    <t>Deferred tax assets, valuation allowance increase/decrease</t>
  </si>
  <si>
    <t>Currently payable:</t>
  </si>
  <si>
    <t>Federal</t>
  </si>
  <si>
    <t>State</t>
  </si>
  <si>
    <t>Foreign</t>
  </si>
  <si>
    <t>Currently payable total</t>
  </si>
  <si>
    <t>Deferred:</t>
  </si>
  <si>
    <t>Deferred total</t>
  </si>
  <si>
    <t>Provision for (benefit from) income taxes</t>
  </si>
  <si>
    <t>Components of income (loss) before income taxes</t>
  </si>
  <si>
    <t>United States</t>
  </si>
  <si>
    <t>Reconciliation of income tax expense (benefit) at U.S. Federal statutory rate</t>
  </si>
  <si>
    <t>U.S. Federal statutory rate</t>
  </si>
  <si>
    <t>35.00%</t>
  </si>
  <si>
    <t>Federal statutory tax expense (benefit)</t>
  </si>
  <si>
    <t>Valuation allowance</t>
  </si>
  <si>
    <t>Foreign taxes at rates less than U.S. rates, net</t>
  </si>
  <si>
    <t>State income taxes, net of federal income tax benefit</t>
  </si>
  <si>
    <t>Research and development credit</t>
  </si>
  <si>
    <t>Release of unrecognized tax benefits</t>
  </si>
  <si>
    <t>Release of interest accrued for unrecognized tax benefits</t>
  </si>
  <si>
    <t>Other</t>
  </si>
  <si>
    <t>Effective tax rate</t>
  </si>
  <si>
    <t>23.30%</t>
  </si>
  <si>
    <t>25.40%</t>
  </si>
  <si>
    <t>20.50%</t>
  </si>
  <si>
    <t>effective tax rate on income before income taxes</t>
  </si>
  <si>
    <t>Deferred tax assets:</t>
  </si>
  <si>
    <t>Reserves and accruals not currently deductible</t>
  </si>
  <si>
    <t>Operating loss carryforwards and tax credits</t>
  </si>
  <si>
    <t>Deferred service revenue</t>
  </si>
  <si>
    <t>Inventory capitalization</t>
  </si>
  <si>
    <t>Competent authority offset to transfer pricing tax reserves</t>
  </si>
  <si>
    <t>Deferred Tax Assets, Gross</t>
  </si>
  <si>
    <t>Valuation allowance on deferred tax assets</t>
  </si>
  <si>
    <t>Deferred Tax Assets, Net</t>
  </si>
  <si>
    <t>Deferred tax liabilities:</t>
  </si>
  <si>
    <t>Gain on issuance of stock by subsidiary</t>
  </si>
  <si>
    <t>Accumulated translation adjustment</t>
  </si>
  <si>
    <t>Deferred Tax Liabilities</t>
  </si>
  <si>
    <t>Net deferred tax assets</t>
  </si>
  <si>
    <t>Classification of net deferred tax assets on consolidated balance sheets</t>
  </si>
  <si>
    <t>Current deferred income tax assets</t>
  </si>
  <si>
    <t>Current deferred income tax liabilities</t>
  </si>
  <si>
    <t>Non-current deferred income tax assets</t>
  </si>
  <si>
    <t>Non-current deferred income tax liabilities</t>
  </si>
  <si>
    <t>Various tax attribute carryforwards</t>
  </si>
  <si>
    <t>Foreign net operating loss carryforwards</t>
  </si>
  <si>
    <t>Foreign tax credit carry forwards</t>
  </si>
  <si>
    <t>Unrecognized Tax Benefits</t>
  </si>
  <si>
    <t>Gross unrecognized tax benefits</t>
  </si>
  <si>
    <t>Unrecognized Tax Benefits that Would Impact Effective Tax Rate</t>
  </si>
  <si>
    <t>Tax benefit credit to APIC when recognized [Member]</t>
  </si>
  <si>
    <t>Deferred Tax Assets, Operating Loss Carryforwards, Not Subject to Expiration</t>
  </si>
  <si>
    <t>Deferred Tax Assets, Operating Loss Carryforwards, Subject to Expiration</t>
  </si>
  <si>
    <t>Valuation allowance recorded against foreign net operating loss carryforwards</t>
  </si>
  <si>
    <t>Increase (Decrease) in Income Taxes Payable</t>
  </si>
  <si>
    <t>Income Tax Holiday, Income Tax Benefits Per Share</t>
  </si>
  <si>
    <t>Tax Credit Carryforward, Amount</t>
  </si>
  <si>
    <t>Federal | Subject to Expiration Dates</t>
  </si>
  <si>
    <t>R&amp;D credit carryforwards</t>
  </si>
  <si>
    <t>CALIFORNIA</t>
  </si>
  <si>
    <t>Valuation allowance, net of federal benefit, recorded against California R&amp;D credit carryforwards</t>
  </si>
  <si>
    <t>CALIFORNIA | Not Subject to Expiration Dates</t>
  </si>
  <si>
    <t>federal tax authority [Member]</t>
  </si>
  <si>
    <t>state tax authority [Member] [Member]</t>
  </si>
  <si>
    <t>Other states besides California</t>
  </si>
  <si>
    <t>Other states besides California | Subject to Expiration Dates</t>
  </si>
  <si>
    <t>Income Taxes - Contingency (Details) - USD ($) $ in Thousands</t>
  </si>
  <si>
    <t>Income Tax Contingency [Line Items]</t>
  </si>
  <si>
    <t>Gross urecognized tax benefits, if recognized, would affect effective tax rate</t>
  </si>
  <si>
    <t>Gross interest and penalties accrued</t>
  </si>
  <si>
    <t>Reconciliation of Unrecognized Tax Benefits, Excluding Amounts Pertaining to Interest and Penalties [Roll Forward]</t>
  </si>
  <si>
    <t>Balance as of the beginning of the year</t>
  </si>
  <si>
    <t>Tax positions related to current year:</t>
  </si>
  <si>
    <t>Reductions</t>
  </si>
  <si>
    <t>Tax positions related to prior year:</t>
  </si>
  <si>
    <t>Settlements</t>
  </si>
  <si>
    <t>Lapses in statutes of limitations</t>
  </si>
  <si>
    <t>Balance as of end of year</t>
  </si>
  <si>
    <t>Segment and Geographic Information (Details) $ in Thousands</t>
  </si>
  <si>
    <t>Jul. 04, 2015USD ($)</t>
  </si>
  <si>
    <t>Apr. 04, 2015USD ($)</t>
  </si>
  <si>
    <t>Dec. 27, 2014USD ($)</t>
  </si>
  <si>
    <t>Jun. 28, 2014USD ($)</t>
  </si>
  <si>
    <t>Mar. 29, 2014USD ($)</t>
  </si>
  <si>
    <t>Dec. 28, 2013USD ($)</t>
  </si>
  <si>
    <t>Segment Reporting Information [Line Items]</t>
  </si>
  <si>
    <t>Number of Customers, Minimum Ten Percent of Net Sales | customers</t>
  </si>
  <si>
    <t>Reconciliation of Operating Profit (Loss) from Segments to Consolidated [Abstract]</t>
  </si>
  <si>
    <t>Net sales:</t>
  </si>
  <si>
    <t>Total income (loss) from operations</t>
  </si>
  <si>
    <t>Sales [Member] | Customer One [Member] | Customer Concentration Risk [Member]</t>
  </si>
  <si>
    <t>17.00%</t>
  </si>
  <si>
    <t>13.00%</t>
  </si>
  <si>
    <t>14.00%</t>
  </si>
  <si>
    <t>Corporate and other</t>
  </si>
  <si>
    <t>Segment and Geographic Information - Revenue and Long-Lived Assets by Geographical Areas (Details) - USD ($) $ in Thousands</t>
  </si>
  <si>
    <t>Revenues from External Customers and Long-Lived Assets [Line Items]</t>
  </si>
  <si>
    <t>Total sales</t>
  </si>
  <si>
    <t>Total long-lived assets</t>
  </si>
  <si>
    <t>Foreign countries:</t>
  </si>
  <si>
    <t>Japan</t>
  </si>
  <si>
    <t>South Korea</t>
  </si>
  <si>
    <t>GERMANY</t>
  </si>
  <si>
    <t>Europe, other</t>
  </si>
  <si>
    <t>Asia-Pacific, Other</t>
  </si>
  <si>
    <t>Rest of World</t>
  </si>
  <si>
    <t>Quarterly Financial Information (Details) - USD ($) $ / shares in Units, $ in Thousands</t>
  </si>
  <si>
    <t>Net Income (Loss) Attributable to Pa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n" s="5">
        <v>21510</v>
      </c>
    </row>
    <row r="7" spans="1:4">
      <c r="A7" t="s" s="4">
        <v>11</v>
      </c>
      <c r="B7" t="s" s="4">
        <v>12</v>
      </c>
    </row>
    <row r="8" spans="1:4">
      <c r="A8" t="s" s="4">
        <v>13</v>
      </c>
      <c r="B8" t="s" s="4">
        <v>14</v>
      </c>
    </row>
    <row r="9" spans="1:4">
      <c r="A9" t="s" s="4">
        <v>15</v>
      </c>
      <c r="B9" t="s" s="4">
        <v>16</v>
      </c>
    </row>
    <row r="10" spans="1:4">
      <c r="A10" t="s" s="4">
        <v>17</v>
      </c>
      <c r="B10" t="n" s="5">
        <v>2015</v>
      </c>
    </row>
    <row r="11" spans="1:4">
      <c r="A11" t="s" s="4">
        <v>18</v>
      </c>
      <c r="B11" t="s" s="4">
        <v>19</v>
      </c>
    </row>
    <row r="12" spans="1:4">
      <c r="A12" t="s" s="4">
        <v>20</v>
      </c>
      <c r="B12" t="s" s="4">
        <v>21</v>
      </c>
    </row>
    <row r="13" spans="1:4">
      <c r="A13" t="s" s="4">
        <v>22</v>
      </c>
      <c r="B13" t="s" s="4">
        <v>23</v>
      </c>
    </row>
    <row r="14" spans="1:4">
      <c r="A14" t="s" s="4">
        <v>24</v>
      </c>
      <c r="B14" t="s" s="4">
        <v>25</v>
      </c>
    </row>
    <row r="15" spans="1:4">
      <c r="A15" t="s" s="4">
        <v>26</v>
      </c>
      <c r="C15" t="n" s="5">
        <v>24187438</v>
      </c>
    </row>
    <row r="16" spans="1:4">
      <c r="A16" t="s" s="4">
        <v>27</v>
      </c>
      <c r="B16" t="s" s="4">
        <v>23</v>
      </c>
    </row>
    <row r="17" spans="1:4">
      <c r="A17" t="s" s="4">
        <v>28</v>
      </c>
      <c r="B17" t="s" s="4">
        <v>29</v>
      </c>
    </row>
    <row r="18" spans="1:4">
      <c r="A18" t="s" s="4">
        <v>30</v>
      </c>
      <c r="D18" t="n" s="6">
        <v>1384567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82</v>
      </c>
    </row>
    <row r="4" spans="1:2">
      <c r="A4" t="s" s="4">
        <v>184</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130607</v>
      </c>
      <c r="C3" t="n" s="6">
        <v>91217</v>
      </c>
    </row>
    <row r="4" spans="1:3">
      <c r="A4" t="s" s="4">
        <v>35</v>
      </c>
      <c r="B4" t="n" s="5">
        <v>194908</v>
      </c>
      <c r="C4" t="n" s="5">
        <v>227058</v>
      </c>
    </row>
    <row r="5" spans="1:3">
      <c r="A5" t="s" s="4">
        <v>36</v>
      </c>
      <c r="B5" t="n" s="5">
        <v>142260</v>
      </c>
      <c r="C5" t="n" s="5">
        <v>137324</v>
      </c>
    </row>
    <row r="6" spans="1:3">
      <c r="A6" t="s" s="4">
        <v>37</v>
      </c>
      <c r="B6" t="n" s="5">
        <v>156614</v>
      </c>
      <c r="C6" t="n" s="5">
        <v>170483</v>
      </c>
    </row>
    <row r="7" spans="1:3">
      <c r="A7" t="s" s="4">
        <v>38</v>
      </c>
      <c r="B7" t="n" s="5">
        <v>28294</v>
      </c>
      <c r="C7" t="n" s="5">
        <v>27839</v>
      </c>
    </row>
    <row r="8" spans="1:3">
      <c r="A8" t="s" s="4">
        <v>39</v>
      </c>
      <c r="B8" t="n" s="5">
        <v>28118</v>
      </c>
      <c r="C8" t="n" s="5">
        <v>27134</v>
      </c>
    </row>
    <row r="9" spans="1:3">
      <c r="A9" t="s" s="4">
        <v>40</v>
      </c>
      <c r="B9" t="n" s="5">
        <v>680801</v>
      </c>
      <c r="C9" t="n" s="5">
        <v>681055</v>
      </c>
    </row>
    <row r="10" spans="1:3">
      <c r="A10" t="s" s="4">
        <v>41</v>
      </c>
      <c r="B10" t="n" s="5">
        <v>102445</v>
      </c>
      <c r="C10" t="n" s="5">
        <v>107424</v>
      </c>
    </row>
    <row r="11" spans="1:3">
      <c r="A11" t="s" s="4">
        <v>42</v>
      </c>
      <c r="B11" t="n" s="5">
        <v>101817</v>
      </c>
      <c r="C11" t="n" s="5">
        <v>109513</v>
      </c>
    </row>
    <row r="12" spans="1:3">
      <c r="A12" t="s" s="4">
        <v>43</v>
      </c>
      <c r="B12" t="n" s="5">
        <v>22776</v>
      </c>
      <c r="C12" t="n" s="5">
        <v>31666</v>
      </c>
    </row>
    <row r="13" spans="1:3">
      <c r="A13" t="s" s="4">
        <v>44</v>
      </c>
      <c r="B13" t="n" s="5">
        <v>61108</v>
      </c>
      <c r="C13" t="n" s="5">
        <v>69717</v>
      </c>
    </row>
    <row r="14" spans="1:3">
      <c r="A14" t="s" s="4">
        <v>45</v>
      </c>
      <c r="B14" t="n" s="5">
        <v>968947</v>
      </c>
      <c r="C14" t="n" s="5">
        <v>999375</v>
      </c>
    </row>
    <row r="15" spans="1:3">
      <c r="A15" t="s" s="3">
        <v>46</v>
      </c>
    </row>
    <row r="16" spans="1:3">
      <c r="A16" t="s" s="4">
        <v>47</v>
      </c>
      <c r="B16" t="n" s="5">
        <v>33379</v>
      </c>
      <c r="C16" t="n" s="5">
        <v>32784</v>
      </c>
    </row>
    <row r="17" spans="1:3">
      <c r="A17" t="s" s="4">
        <v>48</v>
      </c>
      <c r="B17" t="n" s="5">
        <v>4279</v>
      </c>
      <c r="C17" t="n" s="5">
        <v>2029</v>
      </c>
    </row>
    <row r="18" spans="1:3">
      <c r="A18" t="s" s="4">
        <v>49</v>
      </c>
      <c r="B18" t="n" s="5">
        <v>84941</v>
      </c>
      <c r="C18" t="n" s="5">
        <v>82506</v>
      </c>
    </row>
    <row r="19" spans="1:3">
      <c r="A19" t="s" s="4">
        <v>50</v>
      </c>
      <c r="B19" t="n" s="5">
        <v>122599</v>
      </c>
      <c r="C19" t="n" s="5">
        <v>117319</v>
      </c>
    </row>
    <row r="20" spans="1:3">
      <c r="A20" t="s" s="4">
        <v>51</v>
      </c>
      <c r="B20" t="n" s="6">
        <v>49930</v>
      </c>
      <c r="C20" t="n" s="6">
        <v>62407</v>
      </c>
    </row>
    <row r="21" spans="1:3">
      <c r="A21" t="s" s="4">
        <v>52</v>
      </c>
      <c r="B21" t="s" s="4">
        <v>53</v>
      </c>
      <c r="C21" t="s" s="4">
        <v>53</v>
      </c>
    </row>
    <row r="22" spans="1:3">
      <c r="A22" t="s" s="3">
        <v>54</v>
      </c>
    </row>
    <row r="23" spans="1:3">
      <c r="A23" t="s" s="4">
        <v>55</v>
      </c>
      <c r="B23" t="n" s="6">
        <v>238</v>
      </c>
      <c r="C23" t="n" s="6">
        <v>248</v>
      </c>
    </row>
    <row r="24" spans="1:3">
      <c r="A24" t="s" s="4">
        <v>56</v>
      </c>
      <c r="B24" t="n" s="5">
        <v>128607</v>
      </c>
      <c r="C24" t="n" s="5">
        <v>184042</v>
      </c>
    </row>
    <row r="25" spans="1:3">
      <c r="A25" t="s" s="4">
        <v>57</v>
      </c>
      <c r="B25" t="n" s="5">
        <v>-9513</v>
      </c>
      <c r="C25" t="n" s="5">
        <v>34682</v>
      </c>
    </row>
    <row r="26" spans="1:3">
      <c r="A26" t="s" s="4">
        <v>58</v>
      </c>
      <c r="B26" t="n" s="5">
        <v>677086</v>
      </c>
      <c r="C26" t="n" s="5">
        <v>600677</v>
      </c>
    </row>
    <row r="27" spans="1:3">
      <c r="A27" t="s" s="4">
        <v>59</v>
      </c>
      <c r="B27" t="n" s="5">
        <v>796418</v>
      </c>
      <c r="C27" t="n" s="5">
        <v>819649</v>
      </c>
    </row>
    <row r="28" spans="1:3">
      <c r="A28" t="s" s="4">
        <v>60</v>
      </c>
      <c r="B28" t="n" s="6">
        <v>968947</v>
      </c>
      <c r="C28" t="n" s="6">
        <v>9993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182</v>
      </c>
    </row>
    <row r="4" spans="1:2">
      <c r="A4" t="s" s="4">
        <v>230</v>
      </c>
      <c r="B4" t="s" s="4">
        <v>231</v>
      </c>
    </row>
    <row r="5" spans="1:2">
      <c r="A5" t="s" s="4">
        <v>232</v>
      </c>
      <c r="B5" t="s" s="4">
        <v>233</v>
      </c>
    </row>
    <row r="6" spans="1:2">
      <c r="A6" t="s" s="4">
        <v>234</v>
      </c>
      <c r="B6" t="s" s="4">
        <v>235</v>
      </c>
    </row>
    <row r="7" spans="1:2">
      <c r="A7" t="s" s="4">
        <v>236</v>
      </c>
      <c r="B7" t="s" s="4">
        <v>237</v>
      </c>
    </row>
    <row r="8" spans="1:2">
      <c r="A8" t="s" s="4">
        <v>238</v>
      </c>
      <c r="B8" t="s" s="4">
        <v>239</v>
      </c>
    </row>
    <row r="9" spans="1:2">
      <c r="A9" t="s" s="4">
        <v>240</v>
      </c>
      <c r="B9" t="s" s="4">
        <v>241</v>
      </c>
    </row>
    <row r="10" spans="1:2">
      <c r="A10" t="s" s="4">
        <v>242</v>
      </c>
      <c r="B10" t="s" s="4">
        <v>243</v>
      </c>
    </row>
    <row r="11" spans="1:2">
      <c r="A11" t="s" s="4">
        <v>37</v>
      </c>
      <c r="B11" t="s" s="4">
        <v>244</v>
      </c>
    </row>
    <row r="12" spans="1:2">
      <c r="A12" t="s" s="4">
        <v>245</v>
      </c>
      <c r="B12" t="s" s="4">
        <v>246</v>
      </c>
    </row>
    <row r="13" spans="1:2">
      <c r="A13" t="s" s="4">
        <v>247</v>
      </c>
      <c r="B13" t="s" s="4">
        <v>248</v>
      </c>
    </row>
    <row r="14" spans="1:2">
      <c r="A14" t="s" s="4">
        <v>249</v>
      </c>
      <c r="B14" t="s" s="4">
        <v>250</v>
      </c>
    </row>
    <row r="15" spans="1:2">
      <c r="A15" t="s" s="4">
        <v>42</v>
      </c>
      <c r="B15" t="s" s="4">
        <v>251</v>
      </c>
    </row>
    <row r="16" spans="1:2">
      <c r="A16" t="s" s="4">
        <v>252</v>
      </c>
      <c r="B16" t="s" s="4">
        <v>253</v>
      </c>
    </row>
    <row r="17" spans="1:2">
      <c r="A17" t="s" s="4">
        <v>254</v>
      </c>
      <c r="B17" t="s" s="4">
        <v>255</v>
      </c>
    </row>
    <row r="18" spans="1:2">
      <c r="A18" t="s" s="4">
        <v>256</v>
      </c>
      <c r="B18" t="s" s="4">
        <v>257</v>
      </c>
    </row>
    <row r="19" spans="1:2">
      <c r="A19" t="s" s="4">
        <v>258</v>
      </c>
      <c r="B19" t="s" s="4">
        <v>259</v>
      </c>
    </row>
    <row r="20" spans="1:2">
      <c r="A20" t="s" s="4">
        <v>260</v>
      </c>
      <c r="B20" t="s" s="4">
        <v>261</v>
      </c>
    </row>
    <row r="21" spans="1:2">
      <c r="A21" t="s" s="4">
        <v>262</v>
      </c>
      <c r="B21" t="s" s="4">
        <v>263</v>
      </c>
    </row>
    <row r="22" spans="1:2">
      <c r="A22" t="s" s="4">
        <v>264</v>
      </c>
      <c r="B22" t="s" s="4">
        <v>265</v>
      </c>
    </row>
    <row r="23" spans="1:2">
      <c r="A23" t="s" s="4">
        <v>266</v>
      </c>
      <c r="B23" t="s" s="4">
        <v>267</v>
      </c>
    </row>
    <row r="24" spans="1:2">
      <c r="A24" t="s" s="4">
        <v>268</v>
      </c>
      <c r="B24" t="s" s="4">
        <v>269</v>
      </c>
    </row>
    <row r="25" spans="1:2">
      <c r="A25" t="s" s="4">
        <v>270</v>
      </c>
      <c r="B25" t="s" s="4">
        <v>271</v>
      </c>
    </row>
    <row r="26" spans="1:2">
      <c r="A26" t="s" s="4">
        <v>272</v>
      </c>
      <c r="B26" t="s" s="4">
        <v>273</v>
      </c>
    </row>
    <row r="27" spans="1:2">
      <c r="A27" t="s" s="4">
        <v>274</v>
      </c>
      <c r="B27" t="s" s="4">
        <v>275</v>
      </c>
    </row>
    <row r="28" spans="1:2">
      <c r="A28" t="s" s="4">
        <v>219</v>
      </c>
      <c r="B28" t="s" s="4">
        <v>276</v>
      </c>
    </row>
    <row r="29" spans="1:2">
      <c r="A29" t="s" s="4">
        <v>277</v>
      </c>
      <c r="B29" t="s"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182</v>
      </c>
    </row>
    <row r="4" spans="1:2">
      <c r="A4" t="s" s="4">
        <v>280</v>
      </c>
      <c r="B4" t="s" s="4">
        <v>281</v>
      </c>
    </row>
    <row r="5" spans="1:2">
      <c r="A5" t="s" s="4">
        <v>282</v>
      </c>
      <c r="B5" t="s" s="4">
        <v>283</v>
      </c>
    </row>
    <row r="6" spans="1:2">
      <c r="A6" t="s" s="4">
        <v>284</v>
      </c>
      <c r="B6" t="s" s="4">
        <v>285</v>
      </c>
    </row>
    <row r="7" spans="1:2">
      <c r="A7" t="s" s="4">
        <v>286</v>
      </c>
      <c r="B7" t="s" s="4">
        <v>287</v>
      </c>
    </row>
    <row r="8" spans="1:2">
      <c r="A8" t="s" s="4">
        <v>288</v>
      </c>
      <c r="B8" t="s" s="4">
        <v>289</v>
      </c>
    </row>
    <row r="9" spans="1:2">
      <c r="A9" t="s" s="4">
        <v>290</v>
      </c>
      <c r="B9" t="s"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t="s" s="1">
        <v>292</v>
      </c>
      <c r="B1" t="s" s="2">
        <v>1</v>
      </c>
    </row>
    <row r="2" spans="1:2">
      <c r="B2" t="s" s="2">
        <v>2</v>
      </c>
    </row>
    <row r="3" spans="1:2">
      <c r="A3" t="s" s="4">
        <v>293</v>
      </c>
    </row>
    <row r="4" spans="1:2">
      <c r="A4" t="s" s="3">
        <v>294</v>
      </c>
    </row>
    <row r="5" spans="1:2">
      <c r="A5" t="s" s="4">
        <v>295</v>
      </c>
      <c r="B5" t="s" s="4">
        <v>296</v>
      </c>
    </row>
    <row r="6" spans="1:2">
      <c r="A6" t="s" s="4">
        <v>297</v>
      </c>
    </row>
    <row r="7" spans="1:2">
      <c r="A7" t="s" s="3">
        <v>294</v>
      </c>
    </row>
    <row r="8" spans="1:2">
      <c r="A8" t="s" s="4">
        <v>295</v>
      </c>
      <c r="B8" t="s"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99</v>
      </c>
      <c r="B1" t="s" s="2">
        <v>1</v>
      </c>
    </row>
    <row r="2" spans="1:2">
      <c r="B2" t="s" s="2">
        <v>2</v>
      </c>
    </row>
    <row r="3" spans="1:2">
      <c r="A3" t="s" s="3">
        <v>190</v>
      </c>
    </row>
    <row r="4" spans="1:2">
      <c r="A4" t="s" s="4">
        <v>300</v>
      </c>
      <c r="B4" t="s"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1</v>
      </c>
      <c r="B1" t="s" s="2">
        <v>2</v>
      </c>
      <c r="C1" t="s" s="2">
        <v>32</v>
      </c>
    </row>
    <row r="2" spans="1:3">
      <c r="A2" t="s" s="3">
        <v>62</v>
      </c>
    </row>
    <row r="3" spans="1:3">
      <c r="A3" t="s" s="4">
        <v>63</v>
      </c>
      <c r="B3" t="n" s="6">
        <v>3015</v>
      </c>
      <c r="C3" t="n" s="6">
        <v>1155</v>
      </c>
    </row>
    <row r="4" spans="1:3">
      <c r="A4" t="s" s="4">
        <v>64</v>
      </c>
      <c r="B4" t="n" s="7">
        <v>0.01</v>
      </c>
      <c r="C4" t="n" s="7">
        <v>0.01</v>
      </c>
    </row>
    <row r="5" spans="1:3">
      <c r="A5" t="s" s="4">
        <v>65</v>
      </c>
      <c r="B5" t="n" s="5">
        <v>500000000</v>
      </c>
      <c r="C5" t="n" s="5">
        <v>500000000</v>
      </c>
    </row>
    <row r="6" spans="1:3">
      <c r="A6" t="s" s="4">
        <v>66</v>
      </c>
      <c r="B6" t="n" s="5">
        <v>23970000</v>
      </c>
      <c r="C6" t="n" s="5">
        <v>24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2</v>
      </c>
      <c r="B1" t="s" s="2">
        <v>1</v>
      </c>
    </row>
    <row r="2" spans="1:2">
      <c r="B2" t="s" s="2">
        <v>2</v>
      </c>
    </row>
    <row r="3" spans="1:2">
      <c r="A3" t="s" s="3">
        <v>193</v>
      </c>
    </row>
    <row r="4" spans="1:2">
      <c r="A4" t="s" s="4">
        <v>303</v>
      </c>
      <c r="B4" t="s" s="4">
        <v>304</v>
      </c>
    </row>
    <row r="5" spans="1:2">
      <c r="A5" t="s" s="4">
        <v>305</v>
      </c>
      <c r="B5" t="s"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07</v>
      </c>
      <c r="B1" t="s" s="2">
        <v>1</v>
      </c>
    </row>
    <row r="2" spans="1:2">
      <c r="B2" t="s" s="2">
        <v>2</v>
      </c>
    </row>
    <row r="3" spans="1:2">
      <c r="A3" t="s" s="3">
        <v>196</v>
      </c>
    </row>
    <row r="4" spans="1:2">
      <c r="A4" t="s" s="4">
        <v>308</v>
      </c>
      <c r="B4" t="s" s="4">
        <v>309</v>
      </c>
    </row>
    <row r="5" spans="1:2">
      <c r="A5" t="s" s="4">
        <v>310</v>
      </c>
      <c r="B5" t="s" s="4">
        <v>311</v>
      </c>
    </row>
    <row r="6" spans="1:2">
      <c r="A6" t="s" s="4">
        <v>312</v>
      </c>
      <c r="B6" t="s" s="4">
        <v>313</v>
      </c>
    </row>
    <row r="7" spans="1:2">
      <c r="A7" t="s" s="4">
        <v>314</v>
      </c>
      <c r="B7" t="s"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316</v>
      </c>
      <c r="B1" t="s" s="2">
        <v>1</v>
      </c>
    </row>
    <row r="2" spans="1:2">
      <c r="B2" t="s" s="2">
        <v>2</v>
      </c>
    </row>
    <row r="3" spans="1:2">
      <c r="A3" t="s" s="3">
        <v>199</v>
      </c>
    </row>
    <row r="4" spans="1:2">
      <c r="A4" t="s" s="4">
        <v>317</v>
      </c>
      <c r="B4" t="s" s="4">
        <v>318</v>
      </c>
    </row>
    <row r="5" spans="1:2">
      <c r="A5" t="s" s="4">
        <v>319</v>
      </c>
      <c r="B5" t="s" s="4">
        <v>320</v>
      </c>
    </row>
    <row r="6" spans="1:2">
      <c r="A6" t="s" s="4">
        <v>321</v>
      </c>
      <c r="B6" t="s"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t="s" s="1">
        <v>323</v>
      </c>
      <c r="B1" t="s" s="2">
        <v>1</v>
      </c>
    </row>
    <row r="2" spans="1:2">
      <c r="B2" t="s" s="2">
        <v>2</v>
      </c>
    </row>
    <row r="3" spans="1:2">
      <c r="A3" t="s" s="3">
        <v>202</v>
      </c>
    </row>
    <row r="4" spans="1:2">
      <c r="A4" t="s" s="4">
        <v>324</v>
      </c>
      <c r="B4" t="s" s="4">
        <v>325</v>
      </c>
    </row>
    <row r="5" spans="1:2">
      <c r="A5" t="s" s="4">
        <v>326</v>
      </c>
      <c r="B5" t="s" s="4">
        <v>327</v>
      </c>
    </row>
    <row r="6" spans="1:2">
      <c r="A6" t="s" s="4">
        <v>328</v>
      </c>
      <c r="B6" t="s" s="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330</v>
      </c>
      <c r="B1" t="s" s="2">
        <v>1</v>
      </c>
    </row>
    <row r="2" spans="1:2">
      <c r="B2" t="s" s="2">
        <v>2</v>
      </c>
    </row>
    <row r="3" spans="1:2">
      <c r="A3" t="s" s="3">
        <v>208</v>
      </c>
    </row>
    <row r="4" spans="1:2">
      <c r="A4" t="s" s="4">
        <v>331</v>
      </c>
      <c r="B4" t="s"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33</v>
      </c>
      <c r="B1" t="s" s="2">
        <v>1</v>
      </c>
    </row>
    <row r="2" spans="1:2">
      <c r="B2" t="s" s="2">
        <v>2</v>
      </c>
    </row>
    <row r="3" spans="1:2">
      <c r="A3" t="s" s="3">
        <v>214</v>
      </c>
    </row>
    <row r="4" spans="1:2">
      <c r="A4" t="s" s="4">
        <v>334</v>
      </c>
      <c r="B4" t="s" s="4">
        <v>335</v>
      </c>
    </row>
    <row r="5" spans="1:2">
      <c r="A5" t="s" s="4">
        <v>336</v>
      </c>
      <c r="B5" t="s" s="4">
        <v>337</v>
      </c>
    </row>
    <row r="6" spans="1:2">
      <c r="A6" t="s" s="4">
        <v>338</v>
      </c>
      <c r="B6" t="s" s="4">
        <v>339</v>
      </c>
    </row>
    <row r="7" spans="1:2">
      <c r="A7" t="s" s="4">
        <v>340</v>
      </c>
      <c r="B7" t="s" s="4">
        <v>341</v>
      </c>
    </row>
    <row r="8" spans="1:2">
      <c r="A8" t="s" s="4">
        <v>342</v>
      </c>
      <c r="B8" t="s" s="4">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44</v>
      </c>
      <c r="B1" t="s" s="2">
        <v>1</v>
      </c>
    </row>
    <row r="2" spans="1:2">
      <c r="B2" t="s" s="2">
        <v>2</v>
      </c>
    </row>
    <row r="3" spans="1:2">
      <c r="A3" t="s" s="3">
        <v>217</v>
      </c>
    </row>
    <row r="4" spans="1:2">
      <c r="A4" t="s" s="4">
        <v>345</v>
      </c>
      <c r="B4" t="s"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r="A1" t="s" s="1">
        <v>347</v>
      </c>
      <c r="B1" t="s" s="2">
        <v>1</v>
      </c>
    </row>
    <row r="2" spans="1:2">
      <c r="B2" t="s" s="2">
        <v>2</v>
      </c>
    </row>
    <row r="3" spans="1:2">
      <c r="A3" t="s" s="3">
        <v>220</v>
      </c>
    </row>
    <row r="4" spans="1:2">
      <c r="A4" t="s" s="4">
        <v>348</v>
      </c>
      <c r="B4" t="s" s="4">
        <v>349</v>
      </c>
    </row>
    <row r="5" spans="1:2">
      <c r="A5" t="s" s="4">
        <v>350</v>
      </c>
      <c r="B5" t="s" s="4">
        <v>351</v>
      </c>
    </row>
    <row r="6" spans="1:2">
      <c r="A6" t="s" s="4">
        <v>352</v>
      </c>
      <c r="B6" t="s" s="4">
        <v>353</v>
      </c>
    </row>
    <row r="7" spans="1:2">
      <c r="A7" t="s" s="4">
        <v>354</v>
      </c>
      <c r="B7" t="s" s="4">
        <v>355</v>
      </c>
    </row>
    <row r="8" spans="1:2">
      <c r="A8" t="s" s="4">
        <v>356</v>
      </c>
      <c r="B8" t="s" s="4">
        <v>357</v>
      </c>
    </row>
    <row r="9" spans="1:2">
      <c r="A9" t="s" s="4">
        <v>358</v>
      </c>
      <c r="B9" t="s" s="4">
        <v>359</v>
      </c>
    </row>
    <row r="10" spans="1:2">
      <c r="A10" t="s" s="4">
        <v>360</v>
      </c>
      <c r="B10" t="s" s="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362</v>
      </c>
      <c r="B1" t="s" s="2">
        <v>1</v>
      </c>
    </row>
    <row r="2" spans="1:2">
      <c r="B2" t="s" s="2">
        <v>2</v>
      </c>
    </row>
    <row r="3" spans="1:2">
      <c r="A3" t="s" s="3">
        <v>223</v>
      </c>
    </row>
    <row r="4" spans="1:2">
      <c r="A4" t="s" s="4">
        <v>363</v>
      </c>
      <c r="B4" t="s" s="4">
        <v>364</v>
      </c>
    </row>
    <row r="5" spans="1:2">
      <c r="A5" t="s" s="4">
        <v>365</v>
      </c>
      <c r="B5" t="s" s="4">
        <v>366</v>
      </c>
    </row>
    <row r="6" spans="1:2">
      <c r="A6" t="s" s="4">
        <v>367</v>
      </c>
      <c r="B6" t="s"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69</v>
      </c>
      <c r="B1" t="s" s="2">
        <v>1</v>
      </c>
    </row>
    <row r="2" spans="1:2">
      <c r="B2" t="s" s="2">
        <v>2</v>
      </c>
    </row>
    <row r="3" spans="1:2">
      <c r="A3" t="s" s="3">
        <v>226</v>
      </c>
    </row>
    <row r="4" spans="1:2">
      <c r="A4" t="s" s="4">
        <v>370</v>
      </c>
      <c r="B4" t="s" s="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7</v>
      </c>
      <c r="B1" t="s" s="2">
        <v>1</v>
      </c>
    </row>
    <row r="2" spans="1:4">
      <c r="B2" t="s" s="2">
        <v>2</v>
      </c>
      <c r="C2" t="s" s="2">
        <v>32</v>
      </c>
      <c r="D2" t="s" s="2">
        <v>68</v>
      </c>
    </row>
    <row r="3" spans="1:4">
      <c r="A3" t="s" s="3">
        <v>69</v>
      </c>
    </row>
    <row r="4" spans="1:4">
      <c r="A4" t="s" s="4">
        <v>70</v>
      </c>
      <c r="B4" t="n" s="6">
        <v>802460</v>
      </c>
      <c r="C4" t="n" s="6">
        <v>794639</v>
      </c>
      <c r="D4" t="n" s="6">
        <v>810126</v>
      </c>
    </row>
    <row r="5" spans="1:4">
      <c r="A5" t="s" s="4">
        <v>71</v>
      </c>
      <c r="B5" t="n" s="5">
        <v>467061</v>
      </c>
      <c r="C5" t="n" s="5">
        <v>481249</v>
      </c>
      <c r="D5" t="n" s="5">
        <v>487855</v>
      </c>
    </row>
    <row r="6" spans="1:4">
      <c r="A6" t="s" s="4">
        <v>72</v>
      </c>
      <c r="B6" t="n" s="5">
        <v>335399</v>
      </c>
      <c r="C6" t="n" s="5">
        <v>313390</v>
      </c>
      <c r="D6" t="n" s="5">
        <v>322271</v>
      </c>
    </row>
    <row r="7" spans="1:4">
      <c r="A7" t="s" s="3">
        <v>73</v>
      </c>
    </row>
    <row r="8" spans="1:4">
      <c r="A8" t="s" s="4">
        <v>74</v>
      </c>
      <c r="B8" t="n" s="5">
        <v>81455</v>
      </c>
      <c r="C8" t="n" s="5">
        <v>79070</v>
      </c>
      <c r="D8" t="n" s="5">
        <v>82785</v>
      </c>
    </row>
    <row r="9" spans="1:4">
      <c r="A9" t="s" s="4">
        <v>75</v>
      </c>
      <c r="B9" t="n" s="5">
        <v>149829</v>
      </c>
      <c r="C9" t="n" s="5">
        <v>154030</v>
      </c>
      <c r="D9" t="n" s="5">
        <v>149513</v>
      </c>
    </row>
    <row r="10" spans="1:4">
      <c r="A10" t="s" s="4">
        <v>76</v>
      </c>
      <c r="B10" t="n" s="5">
        <v>-1316</v>
      </c>
      <c r="C10" t="n" s="5">
        <v>0</v>
      </c>
      <c r="D10" t="n" s="5">
        <v>0</v>
      </c>
    </row>
    <row r="11" spans="1:4">
      <c r="A11" t="s" s="4">
        <v>77</v>
      </c>
      <c r="B11" t="n" s="5">
        <v>2017</v>
      </c>
      <c r="C11" t="n" s="5">
        <v>0</v>
      </c>
      <c r="D11" t="n" s="5">
        <v>0</v>
      </c>
    </row>
    <row r="12" spans="1:4">
      <c r="A12" t="s" s="4">
        <v>78</v>
      </c>
      <c r="B12" t="n" s="5">
        <v>2667</v>
      </c>
      <c r="C12" t="n" s="5">
        <v>3424</v>
      </c>
      <c r="D12" t="n" s="5">
        <v>5074</v>
      </c>
    </row>
    <row r="13" spans="1:4">
      <c r="A13" t="s" s="4">
        <v>79</v>
      </c>
      <c r="B13" t="n" s="5">
        <v>234652</v>
      </c>
      <c r="C13" t="n" s="5">
        <v>236524</v>
      </c>
      <c r="D13" t="n" s="5">
        <v>237372</v>
      </c>
    </row>
    <row r="14" spans="1:4">
      <c r="A14" t="s" s="4">
        <v>80</v>
      </c>
      <c r="B14" t="n" s="5">
        <v>100747</v>
      </c>
      <c r="C14" t="n" s="5">
        <v>76866</v>
      </c>
      <c r="D14" t="n" s="5">
        <v>84899</v>
      </c>
    </row>
    <row r="15" spans="1:4">
      <c r="A15" t="s" s="3">
        <v>81</v>
      </c>
    </row>
    <row r="16" spans="1:4">
      <c r="A16" t="s" s="4">
        <v>82</v>
      </c>
      <c r="B16" t="n" s="5">
        <v>595</v>
      </c>
      <c r="C16" t="n" s="5">
        <v>397</v>
      </c>
      <c r="D16" t="n" s="5">
        <v>230</v>
      </c>
    </row>
    <row r="17" spans="1:4">
      <c r="A17" t="s" s="4">
        <v>83</v>
      </c>
      <c r="B17" t="n" s="5">
        <v>-48</v>
      </c>
      <c r="C17" t="n" s="5">
        <v>-72</v>
      </c>
      <c r="D17" t="n" s="5">
        <v>-164</v>
      </c>
    </row>
    <row r="18" spans="1:4">
      <c r="A18" t="s" s="4">
        <v>84</v>
      </c>
      <c r="B18" t="n" s="5">
        <v>-1726</v>
      </c>
      <c r="C18" t="n" s="5">
        <v>2028</v>
      </c>
      <c r="D18" t="n" s="5">
        <v>-1469</v>
      </c>
    </row>
    <row r="19" spans="1:4">
      <c r="A19" t="s" s="4">
        <v>85</v>
      </c>
      <c r="B19" t="n" s="5">
        <v>-1179</v>
      </c>
      <c r="C19" t="n" s="5">
        <v>2353</v>
      </c>
      <c r="D19" t="n" s="5">
        <v>-1403</v>
      </c>
    </row>
    <row r="20" spans="1:4">
      <c r="A20" t="s" s="4">
        <v>86</v>
      </c>
      <c r="B20" t="n" s="5">
        <v>99568</v>
      </c>
      <c r="C20" t="n" s="5">
        <v>79219</v>
      </c>
      <c r="D20" t="n" s="5">
        <v>83496</v>
      </c>
    </row>
    <row r="21" spans="1:4">
      <c r="A21" t="s" s="4">
        <v>87</v>
      </c>
      <c r="B21" t="n" s="5">
        <v>23159</v>
      </c>
      <c r="C21" t="n" s="5">
        <v>20113</v>
      </c>
      <c r="D21" t="n" s="5">
        <v>17141</v>
      </c>
    </row>
    <row r="22" spans="1:4">
      <c r="A22" t="s" s="4">
        <v>88</v>
      </c>
      <c r="B22" t="n" s="6">
        <v>76409</v>
      </c>
      <c r="C22" t="n" s="6">
        <v>59106</v>
      </c>
      <c r="D22" t="n" s="6">
        <v>66355</v>
      </c>
    </row>
    <row r="23" spans="1:4">
      <c r="A23" t="s" s="3">
        <v>89</v>
      </c>
    </row>
    <row r="24" spans="1:4">
      <c r="A24" t="s" s="4">
        <v>90</v>
      </c>
      <c r="B24" t="n" s="7">
        <v>3.09</v>
      </c>
      <c r="C24" t="n" s="7">
        <v>2.39</v>
      </c>
      <c r="D24" t="n" s="7">
        <v>2.75</v>
      </c>
    </row>
    <row r="25" spans="1:4">
      <c r="A25" t="s" s="4">
        <v>91</v>
      </c>
      <c r="B25" t="n" s="7">
        <v>3.06</v>
      </c>
      <c r="C25" t="n" s="7">
        <v>2.36</v>
      </c>
      <c r="D25" t="n" s="7">
        <v>2.7</v>
      </c>
    </row>
    <row r="26" spans="1:4">
      <c r="A26" t="s" s="3">
        <v>92</v>
      </c>
    </row>
    <row r="27" spans="1:4">
      <c r="A27" t="s" s="4">
        <v>93</v>
      </c>
      <c r="B27" t="n" s="5">
        <v>24754</v>
      </c>
      <c r="C27" t="n" s="5">
        <v>24760</v>
      </c>
      <c r="D27" t="n" s="5">
        <v>24138</v>
      </c>
    </row>
    <row r="28" spans="1:4">
      <c r="A28" t="s" s="4">
        <v>94</v>
      </c>
      <c r="B28" t="n" s="5">
        <v>24992</v>
      </c>
      <c r="C28" t="n" s="5">
        <v>25076</v>
      </c>
      <c r="D28" t="n" s="5">
        <v>245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1"/>
    <col customWidth="1" max="3" min="3" width="28"/>
  </cols>
  <sheetData>
    <row r="1" spans="1:3">
      <c r="A1" t="s" s="1">
        <v>372</v>
      </c>
      <c r="B1" t="s" s="2">
        <v>1</v>
      </c>
    </row>
    <row r="2" spans="1:3">
      <c r="B2" t="s" s="2">
        <v>373</v>
      </c>
      <c r="C2" t="s" s="2">
        <v>374</v>
      </c>
    </row>
    <row r="3" spans="1:3">
      <c r="A3" t="s" s="3">
        <v>375</v>
      </c>
    </row>
    <row r="4" spans="1:3">
      <c r="A4" t="s" s="4">
        <v>376</v>
      </c>
      <c r="B4" t="n" s="5">
        <v>53</v>
      </c>
      <c r="C4" t="n" s="5">
        <v>52</v>
      </c>
    </row>
    <row r="5" spans="1:3">
      <c r="A5" t="s" s="4">
        <v>377</v>
      </c>
      <c r="B5" t="n" s="8">
        <v>271.3</v>
      </c>
    </row>
    <row r="6" spans="1:3">
      <c r="A6" t="s" s="4">
        <v>378</v>
      </c>
      <c r="B6" t="n" s="6">
        <v>90</v>
      </c>
    </row>
    <row r="7" spans="1:3">
      <c r="A7" t="s" s="4">
        <v>379</v>
      </c>
    </row>
    <row r="8" spans="1:3">
      <c r="A8" t="s" s="3">
        <v>375</v>
      </c>
    </row>
    <row r="9" spans="1:3">
      <c r="A9" t="s" s="4">
        <v>380</v>
      </c>
      <c r="B9" t="n" s="5">
        <v>3</v>
      </c>
    </row>
    <row r="10" spans="1:3">
      <c r="A10" t="s" s="4">
        <v>381</v>
      </c>
    </row>
    <row r="11" spans="1:3">
      <c r="A11" t="s" s="3">
        <v>375</v>
      </c>
    </row>
    <row r="12" spans="1:3">
      <c r="A12" t="s" s="4">
        <v>382</v>
      </c>
      <c r="B12" t="n" s="5">
        <v>1</v>
      </c>
      <c r="C12" t="n" s="5">
        <v>2</v>
      </c>
    </row>
    <row r="13" spans="1:3">
      <c r="A13" t="s" s="4">
        <v>383</v>
      </c>
    </row>
    <row r="14" spans="1:3">
      <c r="A14" t="s" s="3">
        <v>375</v>
      </c>
    </row>
    <row r="15" spans="1:3">
      <c r="A15" t="s" s="4">
        <v>384</v>
      </c>
      <c r="B15" t="s" s="4">
        <v>385</v>
      </c>
      <c r="C15" t="s" s="4">
        <v>386</v>
      </c>
    </row>
    <row r="16" spans="1:3">
      <c r="A16" t="s" s="4">
        <v>387</v>
      </c>
    </row>
    <row r="17" spans="1:3">
      <c r="A17" t="s" s="3">
        <v>375</v>
      </c>
    </row>
    <row r="18" spans="1:3">
      <c r="A18" t="s" s="4">
        <v>384</v>
      </c>
      <c r="C18" t="s" s="4">
        <v>3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89</v>
      </c>
      <c r="B1" t="s" s="2">
        <v>1</v>
      </c>
    </row>
    <row r="2" spans="1:4">
      <c r="B2" t="s" s="2">
        <v>2</v>
      </c>
      <c r="C2" t="s" s="2">
        <v>32</v>
      </c>
      <c r="D2" t="s" s="2">
        <v>68</v>
      </c>
    </row>
    <row r="3" spans="1:4">
      <c r="A3" t="s" s="3">
        <v>390</v>
      </c>
    </row>
    <row r="4" spans="1:4">
      <c r="A4" t="s" s="4">
        <v>391</v>
      </c>
      <c r="B4" t="n" s="6">
        <v>1155</v>
      </c>
      <c r="C4" t="n" s="6">
        <v>1386</v>
      </c>
      <c r="D4" t="n" s="6">
        <v>1443</v>
      </c>
    </row>
    <row r="5" spans="1:4">
      <c r="A5" t="s" s="4">
        <v>392</v>
      </c>
      <c r="B5" t="n" s="5">
        <v>2716</v>
      </c>
      <c r="C5" t="n" s="5">
        <v>1194</v>
      </c>
      <c r="D5" t="n" s="5">
        <v>1622</v>
      </c>
    </row>
    <row r="6" spans="1:4">
      <c r="A6" t="s" s="4">
        <v>393</v>
      </c>
      <c r="B6" t="n" s="5">
        <v>-856</v>
      </c>
      <c r="C6" t="n" s="5">
        <v>-1425</v>
      </c>
      <c r="D6" t="n" s="5">
        <v>-1679</v>
      </c>
    </row>
    <row r="7" spans="1:4">
      <c r="A7" t="s" s="4">
        <v>394</v>
      </c>
      <c r="B7" t="n" s="6">
        <v>3015</v>
      </c>
      <c r="C7" t="n" s="6">
        <v>1155</v>
      </c>
      <c r="D7" t="n" s="6">
        <v>13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5</v>
      </c>
      <c r="B1" t="s" s="2">
        <v>2</v>
      </c>
      <c r="C1" t="s" s="2">
        <v>32</v>
      </c>
    </row>
    <row r="2" spans="1:3">
      <c r="A2" t="s" s="3">
        <v>182</v>
      </c>
    </row>
    <row r="3" spans="1:3">
      <c r="A3" t="s" s="4">
        <v>396</v>
      </c>
      <c r="B3" t="n" s="6">
        <v>50182</v>
      </c>
      <c r="C3" t="n" s="6">
        <v>51091</v>
      </c>
    </row>
    <row r="4" spans="1:3">
      <c r="A4" t="s" s="4">
        <v>397</v>
      </c>
      <c r="B4" t="n" s="5">
        <v>56225</v>
      </c>
      <c r="C4" t="n" s="5">
        <v>70486</v>
      </c>
    </row>
    <row r="5" spans="1:3">
      <c r="A5" t="s" s="4">
        <v>398</v>
      </c>
      <c r="B5" t="n" s="5">
        <v>50207</v>
      </c>
      <c r="C5" t="n" s="5">
        <v>48906</v>
      </c>
    </row>
    <row r="6" spans="1:3">
      <c r="A6" t="s" s="4">
        <v>399</v>
      </c>
      <c r="B6" t="n" s="6">
        <v>156614</v>
      </c>
      <c r="C6" t="n" s="6">
        <v>1704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41"/>
    <col customWidth="1" max="3" min="3" width="30"/>
    <col customWidth="1" max="4" min="4" width="21"/>
    <col customWidth="1" max="5" min="5" width="21"/>
    <col customWidth="1" max="6" min="6" width="21"/>
  </cols>
  <sheetData>
    <row r="1" spans="1:6">
      <c r="A1" t="s" s="1">
        <v>400</v>
      </c>
      <c r="B1" t="s" s="2">
        <v>1</v>
      </c>
    </row>
    <row r="2" spans="1:6">
      <c r="B2" t="s" s="2">
        <v>401</v>
      </c>
      <c r="C2" t="s" s="2">
        <v>402</v>
      </c>
      <c r="D2" t="s" s="2">
        <v>403</v>
      </c>
      <c r="E2" t="s" s="2">
        <v>404</v>
      </c>
      <c r="F2" t="s" s="2">
        <v>405</v>
      </c>
    </row>
    <row r="3" spans="1:6">
      <c r="A3" t="s" s="3">
        <v>406</v>
      </c>
    </row>
    <row r="4" spans="1:6">
      <c r="A4" t="s" s="4">
        <v>407</v>
      </c>
      <c r="B4" t="n" s="6">
        <v>337600000</v>
      </c>
      <c r="C4" t="n" s="6">
        <v>334154000</v>
      </c>
    </row>
    <row r="5" spans="1:6">
      <c r="A5" t="s" s="4">
        <v>408</v>
      </c>
      <c r="B5" t="n" s="5">
        <v>-235155000</v>
      </c>
      <c r="C5" t="n" s="5">
        <v>-226730000</v>
      </c>
    </row>
    <row r="6" spans="1:6">
      <c r="A6" t="s" s="4">
        <v>41</v>
      </c>
      <c r="B6" t="n" s="5">
        <v>102445000</v>
      </c>
      <c r="C6" t="n" s="5">
        <v>107424000</v>
      </c>
    </row>
    <row r="7" spans="1:6">
      <c r="A7" t="s" s="4">
        <v>409</v>
      </c>
      <c r="D7" t="n" s="6">
        <v>0</v>
      </c>
      <c r="E7" t="n" s="6">
        <v>0</v>
      </c>
      <c r="F7" t="n" s="6">
        <v>0</v>
      </c>
    </row>
    <row r="8" spans="1:6">
      <c r="A8" t="s" s="4">
        <v>410</v>
      </c>
    </row>
    <row r="9" spans="1:6">
      <c r="A9" t="s" s="3">
        <v>406</v>
      </c>
    </row>
    <row r="10" spans="1:6">
      <c r="A10" t="s" s="4">
        <v>407</v>
      </c>
      <c r="B10" t="n" s="5">
        <v>6132000</v>
      </c>
      <c r="C10" t="n" s="5">
        <v>6235000</v>
      </c>
    </row>
    <row r="11" spans="1:6">
      <c r="A11" t="s" s="4">
        <v>411</v>
      </c>
    </row>
    <row r="12" spans="1:6">
      <c r="A12" t="s" s="3">
        <v>406</v>
      </c>
    </row>
    <row r="13" spans="1:6">
      <c r="A13" t="s" s="4">
        <v>407</v>
      </c>
      <c r="B13" t="n" s="5">
        <v>69970000</v>
      </c>
      <c r="C13" t="n" s="5">
        <v>73154000</v>
      </c>
    </row>
    <row r="14" spans="1:6">
      <c r="A14" t="s" s="4">
        <v>412</v>
      </c>
    </row>
    <row r="15" spans="1:6">
      <c r="A15" t="s" s="3">
        <v>406</v>
      </c>
    </row>
    <row r="16" spans="1:6">
      <c r="A16" t="s" s="4">
        <v>407</v>
      </c>
      <c r="B16" t="n" s="5">
        <v>230208000</v>
      </c>
      <c r="C16" t="n" s="5">
        <v>224133000</v>
      </c>
    </row>
    <row r="17" spans="1:6">
      <c r="A17" t="s" s="4">
        <v>413</v>
      </c>
    </row>
    <row r="18" spans="1:6">
      <c r="A18" t="s" s="3">
        <v>406</v>
      </c>
    </row>
    <row r="19" spans="1:6">
      <c r="A19" t="s" s="4">
        <v>407</v>
      </c>
      <c r="B19" t="n" s="6">
        <v>31290000</v>
      </c>
      <c r="C19" t="n" s="6">
        <v>30632000</v>
      </c>
    </row>
    <row r="20" spans="1:6">
      <c r="A20" t="s" s="4">
        <v>414</v>
      </c>
      <c r="B20" t="s" s="4">
        <v>415</v>
      </c>
    </row>
    <row r="21" spans="1:6">
      <c r="A21" t="s" s="4">
        <v>416</v>
      </c>
    </row>
    <row r="22" spans="1:6">
      <c r="A22" t="s" s="3">
        <v>406</v>
      </c>
    </row>
    <row r="23" spans="1:6">
      <c r="A23" t="s" s="4">
        <v>417</v>
      </c>
      <c r="B23" t="s" s="4">
        <v>418</v>
      </c>
    </row>
    <row r="24" spans="1:6">
      <c r="A24" t="s" s="4">
        <v>419</v>
      </c>
    </row>
    <row r="25" spans="1:6">
      <c r="A25" t="s" s="3">
        <v>406</v>
      </c>
    </row>
    <row r="26" spans="1:6">
      <c r="A26" t="s" s="4">
        <v>417</v>
      </c>
      <c r="B26" t="s" s="4">
        <v>420</v>
      </c>
    </row>
    <row r="27" spans="1:6">
      <c r="A27" t="s" s="4">
        <v>421</v>
      </c>
    </row>
    <row r="28" spans="1:6">
      <c r="A28" t="s" s="3">
        <v>406</v>
      </c>
    </row>
    <row r="29" spans="1:6">
      <c r="A29" t="s" s="4">
        <v>417</v>
      </c>
      <c r="B29" t="s" s="4">
        <v>422</v>
      </c>
    </row>
    <row r="30" spans="1:6">
      <c r="A30" t="s" s="4">
        <v>423</v>
      </c>
    </row>
    <row r="31" spans="1:6">
      <c r="A31" t="s" s="3">
        <v>406</v>
      </c>
    </row>
    <row r="32" spans="1:6">
      <c r="A32" t="s" s="4">
        <v>417</v>
      </c>
      <c r="B32" t="s" s="4">
        <v>424</v>
      </c>
    </row>
    <row r="33" spans="1:6">
      <c r="A33" t="s" s="4">
        <v>381</v>
      </c>
    </row>
    <row r="34" spans="1:6">
      <c r="A34" t="s" s="3">
        <v>406</v>
      </c>
    </row>
    <row r="35" spans="1:6">
      <c r="A35" t="s" s="4">
        <v>382</v>
      </c>
      <c r="B35" t="n" s="5">
        <v>1</v>
      </c>
      <c r="C35" t="n" s="5">
        <v>2</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25</v>
      </c>
      <c r="B1" t="s" s="2">
        <v>1</v>
      </c>
    </row>
    <row r="2" spans="1:3">
      <c r="B2" t="s" s="2">
        <v>2</v>
      </c>
      <c r="C2" t="s" s="2">
        <v>32</v>
      </c>
    </row>
    <row r="3" spans="1:3">
      <c r="A3" t="s" s="3">
        <v>182</v>
      </c>
    </row>
    <row r="4" spans="1:3">
      <c r="A4" t="s" s="4">
        <v>426</v>
      </c>
      <c r="B4" t="n" s="6">
        <v>3000</v>
      </c>
    </row>
    <row r="5" spans="1:3">
      <c r="A5" t="s" s="3">
        <v>427</v>
      </c>
    </row>
    <row r="6" spans="1:3">
      <c r="A6" t="s" s="4">
        <v>428</v>
      </c>
      <c r="B6" t="n" s="5">
        <v>2222</v>
      </c>
      <c r="C6" t="n" s="6">
        <v>2247</v>
      </c>
    </row>
    <row r="7" spans="1:3">
      <c r="A7" t="s" s="4">
        <v>429</v>
      </c>
      <c r="B7" t="n" s="5">
        <v>542</v>
      </c>
      <c r="C7" t="n" s="5">
        <v>39</v>
      </c>
    </row>
    <row r="8" spans="1:3">
      <c r="A8" t="s" s="4">
        <v>430</v>
      </c>
      <c r="B8" t="n" s="5">
        <v>-55</v>
      </c>
      <c r="C8" t="n" s="5">
        <v>-53</v>
      </c>
    </row>
    <row r="9" spans="1:3">
      <c r="A9" t="s" s="4">
        <v>431</v>
      </c>
      <c r="B9" t="n" s="5">
        <v>-165</v>
      </c>
      <c r="C9" t="n" s="5">
        <v>-117</v>
      </c>
    </row>
    <row r="10" spans="1:3">
      <c r="A10" t="s" s="4">
        <v>432</v>
      </c>
      <c r="B10" t="n" s="6">
        <v>2654</v>
      </c>
      <c r="C10" t="n" s="6">
        <v>22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6"/>
  </cols>
  <sheetData>
    <row r="1" spans="1:2">
      <c r="A1" t="s" s="1">
        <v>433</v>
      </c>
      <c r="B1" t="s" s="2">
        <v>1</v>
      </c>
    </row>
    <row r="2" spans="1:2">
      <c r="B2" t="s" s="2">
        <v>2</v>
      </c>
    </row>
    <row r="3" spans="1:2">
      <c r="A3" t="s" s="4">
        <v>434</v>
      </c>
    </row>
    <row r="4" spans="1:2">
      <c r="A4" t="s" s="3">
        <v>435</v>
      </c>
    </row>
    <row r="5" spans="1:2">
      <c r="A5" t="s" s="4">
        <v>436</v>
      </c>
      <c r="B5" t="s" s="4">
        <v>437</v>
      </c>
    </row>
    <row r="6" spans="1:2">
      <c r="A6" t="s" s="4">
        <v>379</v>
      </c>
    </row>
    <row r="7" spans="1:2">
      <c r="A7" t="s" s="3">
        <v>435</v>
      </c>
    </row>
    <row r="8" spans="1:2">
      <c r="A8" t="s" s="4">
        <v>436</v>
      </c>
      <c r="B8" t="s" s="4">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39</v>
      </c>
      <c r="B1" t="s" s="2">
        <v>1</v>
      </c>
    </row>
    <row r="2" spans="1:4">
      <c r="B2" t="s" s="2">
        <v>2</v>
      </c>
      <c r="C2" t="s" s="2">
        <v>32</v>
      </c>
      <c r="D2" t="s" s="2">
        <v>68</v>
      </c>
    </row>
    <row r="3" spans="1:4">
      <c r="A3" t="s" s="3">
        <v>440</v>
      </c>
    </row>
    <row r="4" spans="1:4">
      <c r="A4" t="s" s="4">
        <v>441</v>
      </c>
      <c r="B4" t="s" s="4">
        <v>442</v>
      </c>
    </row>
    <row r="5" spans="1:4">
      <c r="A5" t="s" s="3">
        <v>443</v>
      </c>
    </row>
    <row r="6" spans="1:4">
      <c r="A6" t="s" s="4">
        <v>391</v>
      </c>
      <c r="B6" t="n" s="6">
        <v>16961</v>
      </c>
      <c r="C6" t="n" s="6">
        <v>18508</v>
      </c>
      <c r="D6" t="n" s="6">
        <v>17442</v>
      </c>
    </row>
    <row r="7" spans="1:4">
      <c r="A7" t="s" s="4">
        <v>444</v>
      </c>
      <c r="B7" t="n" s="5">
        <v>20959</v>
      </c>
      <c r="C7" t="n" s="5">
        <v>24149</v>
      </c>
      <c r="D7" t="n" s="5">
        <v>26721</v>
      </c>
    </row>
    <row r="8" spans="1:4">
      <c r="A8" t="s" s="4">
        <v>445</v>
      </c>
      <c r="B8" t="n" s="5">
        <v>-21922</v>
      </c>
      <c r="C8" t="n" s="5">
        <v>-25144</v>
      </c>
      <c r="D8" t="n" s="5">
        <v>-27975</v>
      </c>
    </row>
    <row r="9" spans="1:4">
      <c r="A9" t="s" s="4">
        <v>446</v>
      </c>
      <c r="B9" t="n" s="5">
        <v>215</v>
      </c>
      <c r="C9" t="n" s="5">
        <v>0</v>
      </c>
      <c r="D9" t="n" s="5">
        <v>1735</v>
      </c>
    </row>
    <row r="10" spans="1:4">
      <c r="A10" t="s" s="4">
        <v>447</v>
      </c>
      <c r="B10" t="n" s="5">
        <v>-905</v>
      </c>
      <c r="C10" t="n" s="5">
        <v>-552</v>
      </c>
      <c r="D10" t="n" s="5">
        <v>585</v>
      </c>
    </row>
    <row r="11" spans="1:4">
      <c r="A11" t="s" s="4">
        <v>448</v>
      </c>
      <c r="B11" t="n" s="6">
        <v>15308</v>
      </c>
      <c r="C11" t="n" s="6">
        <v>16961</v>
      </c>
      <c r="D11" t="n" s="6">
        <v>185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49</v>
      </c>
      <c r="B1" t="s" s="2">
        <v>1</v>
      </c>
    </row>
    <row r="2" spans="1:4">
      <c r="B2" t="s" s="2">
        <v>2</v>
      </c>
      <c r="C2" t="s" s="2">
        <v>32</v>
      </c>
      <c r="D2" t="s" s="2">
        <v>68</v>
      </c>
    </row>
    <row r="3" spans="1:4">
      <c r="A3" t="s" s="3">
        <v>182</v>
      </c>
    </row>
    <row r="4" spans="1:4">
      <c r="A4" t="s" s="4">
        <v>450</v>
      </c>
      <c r="B4" t="n" s="8">
        <v>2.5</v>
      </c>
      <c r="C4" t="n" s="8">
        <v>7.2</v>
      </c>
      <c r="D4" t="n" s="8">
        <v>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1</v>
      </c>
      <c r="B1" t="s" s="2">
        <v>2</v>
      </c>
      <c r="C1" t="s" s="2">
        <v>32</v>
      </c>
    </row>
    <row r="2" spans="1:3">
      <c r="A2" t="s" s="3">
        <v>182</v>
      </c>
    </row>
    <row r="3" spans="1:3">
      <c r="A3" t="s" s="4">
        <v>452</v>
      </c>
      <c r="B3" t="n" s="8">
        <v>-10.4</v>
      </c>
      <c r="C3" t="n" s="8">
        <v>3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453</v>
      </c>
      <c r="B1" t="s" s="2">
        <v>141</v>
      </c>
      <c r="J1" t="s" s="2">
        <v>1</v>
      </c>
    </row>
    <row r="2" spans="1:12">
      <c r="B2" t="s" s="2">
        <v>2</v>
      </c>
      <c r="C2" t="s" s="2">
        <v>454</v>
      </c>
      <c r="D2" t="s" s="2">
        <v>4</v>
      </c>
      <c r="E2" t="s" s="2">
        <v>455</v>
      </c>
      <c r="F2" t="s" s="2">
        <v>32</v>
      </c>
      <c r="G2" t="s" s="2">
        <v>456</v>
      </c>
      <c r="H2" t="s" s="2">
        <v>457</v>
      </c>
      <c r="I2" t="s" s="2">
        <v>458</v>
      </c>
      <c r="J2" t="s" s="2">
        <v>2</v>
      </c>
      <c r="K2" t="s" s="2">
        <v>32</v>
      </c>
      <c r="L2" t="s" s="2">
        <v>68</v>
      </c>
    </row>
    <row r="3" spans="1:12">
      <c r="A3" t="s" s="3">
        <v>459</v>
      </c>
    </row>
    <row r="4" spans="1:12">
      <c r="A4" t="s" s="4">
        <v>460</v>
      </c>
      <c r="J4" t="n" s="5">
        <v>24754000</v>
      </c>
      <c r="K4" t="n" s="5">
        <v>24760000</v>
      </c>
      <c r="L4" t="n" s="5">
        <v>24138000</v>
      </c>
    </row>
    <row r="5" spans="1:12">
      <c r="A5" t="s" s="4">
        <v>461</v>
      </c>
      <c r="J5" t="n" s="5">
        <v>238000</v>
      </c>
      <c r="K5" t="n" s="5">
        <v>316000</v>
      </c>
      <c r="L5" t="n" s="5">
        <v>417000</v>
      </c>
    </row>
    <row r="6" spans="1:12">
      <c r="A6" t="s" s="4">
        <v>462</v>
      </c>
      <c r="J6" t="n" s="5">
        <v>24992000</v>
      </c>
      <c r="K6" t="n" s="5">
        <v>25076000</v>
      </c>
      <c r="L6" t="n" s="5">
        <v>24555000</v>
      </c>
    </row>
    <row r="7" spans="1:12">
      <c r="A7" t="s" s="4">
        <v>88</v>
      </c>
      <c r="B7" t="n" s="6">
        <v>27302</v>
      </c>
      <c r="C7" t="n" s="6">
        <v>13264</v>
      </c>
      <c r="D7" t="n" s="6">
        <v>18413</v>
      </c>
      <c r="E7" t="n" s="6">
        <v>17430</v>
      </c>
      <c r="F7" t="n" s="6">
        <v>19097</v>
      </c>
      <c r="G7" t="n" s="6">
        <v>12999</v>
      </c>
      <c r="H7" t="n" s="6">
        <v>15307</v>
      </c>
      <c r="I7" t="n" s="6">
        <v>11703</v>
      </c>
      <c r="J7" t="n" s="6">
        <v>76409</v>
      </c>
      <c r="K7" t="n" s="6">
        <v>59106</v>
      </c>
      <c r="L7" t="n" s="6">
        <v>66355</v>
      </c>
    </row>
    <row r="8" spans="1:12">
      <c r="A8" t="s" s="4">
        <v>463</v>
      </c>
      <c r="B8" t="n" s="7">
        <v>1.11</v>
      </c>
      <c r="C8" t="n" s="7">
        <v>0.54</v>
      </c>
      <c r="D8" t="n" s="7">
        <v>0.75</v>
      </c>
      <c r="E8" t="n" s="7">
        <v>0.7</v>
      </c>
      <c r="F8" t="n" s="7">
        <v>0.77</v>
      </c>
      <c r="G8" t="n" s="7">
        <v>0.52</v>
      </c>
      <c r="H8" t="n" s="7">
        <v>0.62</v>
      </c>
      <c r="I8" t="n" s="7">
        <v>0.48</v>
      </c>
      <c r="J8" t="n" s="7">
        <v>3.09</v>
      </c>
      <c r="K8" t="n" s="7">
        <v>2.39</v>
      </c>
      <c r="L8" t="n" s="7">
        <v>2.75</v>
      </c>
    </row>
    <row r="9" spans="1:12">
      <c r="A9" t="s" s="4">
        <v>464</v>
      </c>
      <c r="B9" t="n" s="7">
        <v>1.1</v>
      </c>
      <c r="C9" t="n" s="7">
        <v>0.53</v>
      </c>
      <c r="D9" t="n" s="7">
        <v>0.74</v>
      </c>
      <c r="E9" t="n" s="7">
        <v>0.6899999999999999</v>
      </c>
      <c r="F9" t="n" s="7">
        <v>0.76</v>
      </c>
      <c r="G9" t="n" s="7">
        <v>0.52</v>
      </c>
      <c r="H9" t="n" s="7">
        <v>0.61</v>
      </c>
      <c r="I9" t="n" s="7">
        <v>0.47</v>
      </c>
      <c r="J9" t="n" s="7">
        <v>3.06</v>
      </c>
      <c r="K9" t="n" s="7">
        <v>2.36</v>
      </c>
      <c r="L9" t="n" s="7">
        <v>2.7</v>
      </c>
    </row>
    <row r="10" spans="1:12">
      <c r="A10" t="s" s="4">
        <v>465</v>
      </c>
      <c r="K10" t="n" s="5">
        <v>47242</v>
      </c>
      <c r="L10" t="n" s="5">
        <v>88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95</v>
      </c>
      <c r="C1" t="s" s="2">
        <v>1</v>
      </c>
    </row>
    <row r="2" spans="1:5">
      <c r="C2" t="s" s="2">
        <v>2</v>
      </c>
      <c r="D2" t="s" s="2">
        <v>32</v>
      </c>
      <c r="E2" t="s" s="2">
        <v>68</v>
      </c>
    </row>
    <row r="3" spans="1:5">
      <c r="A3" t="s" s="3">
        <v>96</v>
      </c>
    </row>
    <row r="4" spans="1:5">
      <c r="A4" t="s" s="4">
        <v>88</v>
      </c>
      <c r="C4" t="n" s="6">
        <v>76409</v>
      </c>
      <c r="D4" t="n" s="6">
        <v>59106</v>
      </c>
      <c r="E4" t="n" s="6">
        <v>66355</v>
      </c>
    </row>
    <row r="5" spans="1:5">
      <c r="A5" t="s" s="4">
        <v>97</v>
      </c>
      <c r="B5" t="s" s="4">
        <v>98</v>
      </c>
      <c r="C5" t="n" s="5">
        <v>-45624</v>
      </c>
      <c r="D5" t="n" s="5">
        <v>-19185</v>
      </c>
      <c r="E5" t="n" s="5">
        <v>13998</v>
      </c>
    </row>
    <row r="6" spans="1:5">
      <c r="A6" t="s" s="4">
        <v>99</v>
      </c>
      <c r="B6" t="s" s="4">
        <v>100</v>
      </c>
      <c r="C6" t="n" s="5">
        <v>601</v>
      </c>
      <c r="D6" t="n" s="5">
        <v>-573</v>
      </c>
      <c r="E6" t="n" s="5">
        <v>0</v>
      </c>
    </row>
    <row r="7" spans="1:5">
      <c r="A7" t="s" s="4">
        <v>101</v>
      </c>
      <c r="B7" t="s" s="4">
        <v>102</v>
      </c>
      <c r="C7" t="n" s="5">
        <v>828</v>
      </c>
      <c r="D7" t="n" s="5">
        <v>-10</v>
      </c>
      <c r="E7" t="n" s="5">
        <v>-3</v>
      </c>
    </row>
    <row r="8" spans="1:5">
      <c r="A8" t="s" s="4">
        <v>103</v>
      </c>
      <c r="B8" t="s" s="4">
        <v>104</v>
      </c>
      <c r="C8" t="n" s="5">
        <v>-44195</v>
      </c>
      <c r="D8" t="n" s="5">
        <v>-19768</v>
      </c>
      <c r="E8" t="n" s="5">
        <v>13995</v>
      </c>
    </row>
    <row r="9" spans="1:5">
      <c r="A9" t="s" s="4">
        <v>105</v>
      </c>
      <c r="C9" t="n" s="6">
        <v>32214</v>
      </c>
      <c r="D9" t="n" s="6">
        <v>39338</v>
      </c>
      <c r="E9" t="n" s="6">
        <v>80350</v>
      </c>
    </row>
    <row r="10" spans="1:5">
      <c r="A10" t="n"/>
    </row>
    <row r="11" spans="1:5">
      <c r="A11" t="s" s="4">
        <v>104</v>
      </c>
      <c r="B11" t="s" s="4">
        <v>106</v>
      </c>
    </row>
    <row r="12" spans="1:5">
      <c r="A12" t="s" s="4">
        <v>107</v>
      </c>
      <c r="B12" t="s" s="4">
        <v>108</v>
      </c>
    </row>
    <row r="13" spans="1:5">
      <c r="A13" t="s" s="4">
        <v>109</v>
      </c>
      <c r="B13" t="s" s="4">
        <v>110</v>
      </c>
    </row>
    <row r="14" spans="1:5">
      <c r="A14" t="s" s="4">
        <v>111</v>
      </c>
      <c r="B14" t="s" s="4">
        <v>112</v>
      </c>
    </row>
  </sheetData>
  <mergeCells count="7">
    <mergeCell ref="A1:B2"/>
    <mergeCell ref="C1:E1"/>
    <mergeCell ref="A10:D10"/>
    <mergeCell ref="B11:D11"/>
    <mergeCell ref="B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66</v>
      </c>
      <c r="B1" t="s" s="2">
        <v>1</v>
      </c>
    </row>
    <row r="2" spans="1:4">
      <c r="B2" t="s" s="2">
        <v>2</v>
      </c>
      <c r="C2" t="s" s="2">
        <v>32</v>
      </c>
      <c r="D2" t="s" s="2">
        <v>68</v>
      </c>
    </row>
    <row r="3" spans="1:4">
      <c r="A3" t="s" s="3">
        <v>182</v>
      </c>
    </row>
    <row r="4" spans="1:4">
      <c r="A4" t="s" s="4">
        <v>467</v>
      </c>
      <c r="B4" t="n" s="8">
        <v>2.1</v>
      </c>
      <c r="C4" t="n" s="8">
        <v>2.9</v>
      </c>
      <c r="D4" t="n" s="8">
        <v>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68</v>
      </c>
      <c r="B1" t="s" s="2">
        <v>1</v>
      </c>
    </row>
    <row r="2" spans="1:3">
      <c r="B2" t="s" s="2">
        <v>2</v>
      </c>
      <c r="C2" t="s" s="2">
        <v>32</v>
      </c>
    </row>
    <row r="3" spans="1:3">
      <c r="A3" t="s" s="3">
        <v>182</v>
      </c>
    </row>
    <row r="4" spans="1:3">
      <c r="A4" t="s" s="4">
        <v>469</v>
      </c>
      <c r="B4" t="n" s="8">
        <v>471.9</v>
      </c>
      <c r="C4" t="n" s="8">
        <v>429.4</v>
      </c>
    </row>
    <row r="5" spans="1:3">
      <c r="A5" t="s" s="4">
        <v>470</v>
      </c>
      <c r="B5" t="n" s="8">
        <v>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471</v>
      </c>
      <c r="B1" t="s" s="2">
        <v>472</v>
      </c>
      <c r="C1" t="s" s="2">
        <v>473</v>
      </c>
      <c r="D1" t="s" s="2">
        <v>474</v>
      </c>
      <c r="E1" t="s" s="2">
        <v>475</v>
      </c>
      <c r="F1" t="s" s="2">
        <v>476</v>
      </c>
      <c r="G1" t="s" s="2">
        <v>403</v>
      </c>
      <c r="H1" t="s" s="2">
        <v>477</v>
      </c>
      <c r="I1" t="s" s="2">
        <v>478</v>
      </c>
    </row>
    <row r="2" spans="1:9">
      <c r="A2" t="s" s="3">
        <v>479</v>
      </c>
    </row>
    <row r="3" spans="1:9">
      <c r="A3" t="s" s="4">
        <v>42</v>
      </c>
      <c r="E3" t="n" s="6">
        <v>101817</v>
      </c>
      <c r="F3" t="n" s="6">
        <v>109513</v>
      </c>
      <c r="G3" t="n" s="6">
        <v>113408</v>
      </c>
    </row>
    <row r="4" spans="1:9">
      <c r="A4" t="s" s="4">
        <v>76</v>
      </c>
      <c r="E4" t="n" s="6">
        <v>-1316</v>
      </c>
      <c r="F4" t="n" s="6">
        <v>0</v>
      </c>
      <c r="G4" t="n" s="5">
        <v>0</v>
      </c>
    </row>
    <row r="5" spans="1:9">
      <c r="A5" t="s" s="4">
        <v>297</v>
      </c>
    </row>
    <row r="6" spans="1:9">
      <c r="A6" t="s" s="3">
        <v>294</v>
      </c>
    </row>
    <row r="7" spans="1:9">
      <c r="A7" t="s" s="4">
        <v>480</v>
      </c>
      <c r="G7" t="n" s="5">
        <v>200</v>
      </c>
    </row>
    <row r="8" spans="1:9">
      <c r="A8" t="s" s="3">
        <v>479</v>
      </c>
    </row>
    <row r="9" spans="1:9">
      <c r="A9" t="s" s="4">
        <v>481</v>
      </c>
      <c r="B9" t="n" s="6">
        <v>2510</v>
      </c>
    </row>
    <row r="10" spans="1:9">
      <c r="A10" t="s" s="4">
        <v>42</v>
      </c>
      <c r="B10" t="n" s="5">
        <v>8312</v>
      </c>
    </row>
    <row r="11" spans="1:9">
      <c r="A11" t="s" s="4">
        <v>482</v>
      </c>
      <c r="B11" t="n" s="5">
        <v>-3836</v>
      </c>
    </row>
    <row r="12" spans="1:9">
      <c r="A12" t="s" s="4">
        <v>483</v>
      </c>
      <c r="B12" t="n" s="5">
        <v>-480</v>
      </c>
    </row>
    <row r="13" spans="1:9">
      <c r="A13" t="s" s="4">
        <v>484</v>
      </c>
      <c r="B13" t="n" s="5">
        <v>18336</v>
      </c>
    </row>
    <row r="14" spans="1:9">
      <c r="A14" t="s" s="4">
        <v>485</v>
      </c>
    </row>
    <row r="15" spans="1:9">
      <c r="A15" t="s" s="3">
        <v>294</v>
      </c>
    </row>
    <row r="16" spans="1:9">
      <c r="A16" t="s" s="4">
        <v>486</v>
      </c>
      <c r="E16" t="s" s="4">
        <v>487</v>
      </c>
    </row>
    <row r="17" spans="1:9">
      <c r="A17" t="s" s="4">
        <v>488</v>
      </c>
    </row>
    <row r="18" spans="1:9">
      <c r="A18" t="s" s="3">
        <v>294</v>
      </c>
    </row>
    <row r="19" spans="1:9">
      <c r="A19" t="s" s="4">
        <v>486</v>
      </c>
      <c r="E19" t="s" s="4">
        <v>489</v>
      </c>
    </row>
    <row r="20" spans="1:9">
      <c r="A20" t="s" s="4">
        <v>490</v>
      </c>
    </row>
    <row r="21" spans="1:9">
      <c r="A21" t="s" s="3">
        <v>479</v>
      </c>
    </row>
    <row r="22" spans="1:9">
      <c r="A22" t="s" s="4">
        <v>491</v>
      </c>
      <c r="B22" t="n" s="6">
        <v>8500</v>
      </c>
    </row>
    <row r="23" spans="1:9">
      <c r="A23" t="s" s="4">
        <v>492</v>
      </c>
    </row>
    <row r="24" spans="1:9">
      <c r="A24" t="s" s="3">
        <v>294</v>
      </c>
    </row>
    <row r="25" spans="1:9">
      <c r="A25" t="s" s="4">
        <v>493</v>
      </c>
      <c r="B25" t="n" s="5">
        <v>2</v>
      </c>
    </row>
    <row r="26" spans="1:9">
      <c r="A26" t="s" s="3">
        <v>479</v>
      </c>
    </row>
    <row r="27" spans="1:9">
      <c r="A27" t="s" s="4">
        <v>491</v>
      </c>
      <c r="B27" t="n" s="6">
        <v>430</v>
      </c>
    </row>
    <row r="28" spans="1:9">
      <c r="A28" t="s" s="4">
        <v>494</v>
      </c>
    </row>
    <row r="29" spans="1:9">
      <c r="A29" t="s" s="3">
        <v>479</v>
      </c>
    </row>
    <row r="30" spans="1:9">
      <c r="A30" t="s" s="4">
        <v>491</v>
      </c>
      <c r="B30" t="n" s="5">
        <v>100</v>
      </c>
    </row>
    <row r="31" spans="1:9">
      <c r="A31" t="s" s="4">
        <v>495</v>
      </c>
    </row>
    <row r="32" spans="1:9">
      <c r="A32" t="s" s="3">
        <v>479</v>
      </c>
    </row>
    <row r="33" spans="1:9">
      <c r="A33" t="s" s="4">
        <v>491</v>
      </c>
      <c r="B33" t="n" s="6">
        <v>2800</v>
      </c>
    </row>
    <row r="34" spans="1:9">
      <c r="A34" t="s" s="4">
        <v>293</v>
      </c>
    </row>
    <row r="35" spans="1:9">
      <c r="A35" t="s" s="3">
        <v>294</v>
      </c>
    </row>
    <row r="36" spans="1:9">
      <c r="A36" t="s" s="4">
        <v>496</v>
      </c>
      <c r="I36" t="n" s="6">
        <v>7364</v>
      </c>
    </row>
    <row r="37" spans="1:9">
      <c r="A37" t="s" s="4">
        <v>480</v>
      </c>
      <c r="G37" t="n" s="6">
        <v>600</v>
      </c>
    </row>
    <row r="38" spans="1:9">
      <c r="A38" t="s" s="3">
        <v>479</v>
      </c>
    </row>
    <row r="39" spans="1:9">
      <c r="A39" t="s" s="4">
        <v>497</v>
      </c>
      <c r="I39" t="n" s="5">
        <v>2770</v>
      </c>
    </row>
    <row r="40" spans="1:9">
      <c r="A40" t="s" s="4">
        <v>498</v>
      </c>
      <c r="I40" t="n" s="5">
        <v>4380</v>
      </c>
    </row>
    <row r="41" spans="1:9">
      <c r="A41" t="s" s="4">
        <v>42</v>
      </c>
      <c r="I41" t="n" s="5">
        <v>24640</v>
      </c>
    </row>
    <row r="42" spans="1:9">
      <c r="A42" t="s" s="4">
        <v>482</v>
      </c>
      <c r="I42" t="n" s="5">
        <v>-9300</v>
      </c>
    </row>
    <row r="43" spans="1:9">
      <c r="A43" t="s" s="4">
        <v>483</v>
      </c>
      <c r="I43" t="n" s="5">
        <v>-8793</v>
      </c>
    </row>
    <row r="44" spans="1:9">
      <c r="A44" t="s" s="4">
        <v>484</v>
      </c>
      <c r="D44" t="n" s="6">
        <v>51461</v>
      </c>
    </row>
    <row r="45" spans="1:9">
      <c r="A45" t="s" s="4">
        <v>499</v>
      </c>
    </row>
    <row r="46" spans="1:9">
      <c r="A46" t="s" s="3">
        <v>294</v>
      </c>
    </row>
    <row r="47" spans="1:9">
      <c r="A47" t="s" s="4">
        <v>486</v>
      </c>
      <c r="E47" t="s" s="4">
        <v>437</v>
      </c>
    </row>
    <row r="48" spans="1:9">
      <c r="A48" t="s" s="4">
        <v>500</v>
      </c>
    </row>
    <row r="49" spans="1:9">
      <c r="A49" t="s" s="3">
        <v>294</v>
      </c>
    </row>
    <row r="50" spans="1:9">
      <c r="A50" t="s" s="4">
        <v>486</v>
      </c>
      <c r="E50" t="s" s="4">
        <v>487</v>
      </c>
    </row>
    <row r="51" spans="1:9">
      <c r="A51" t="s" s="4">
        <v>501</v>
      </c>
    </row>
    <row r="52" spans="1:9">
      <c r="A52" t="s" s="3">
        <v>479</v>
      </c>
    </row>
    <row r="53" spans="1:9">
      <c r="A53" t="s" s="4">
        <v>491</v>
      </c>
      <c r="I53" t="n" s="5">
        <v>21000</v>
      </c>
    </row>
    <row r="54" spans="1:9">
      <c r="A54" t="s" s="4">
        <v>502</v>
      </c>
    </row>
    <row r="55" spans="1:9">
      <c r="A55" t="s" s="3">
        <v>479</v>
      </c>
    </row>
    <row r="56" spans="1:9">
      <c r="A56" t="s" s="4">
        <v>491</v>
      </c>
      <c r="I56" t="n" s="5">
        <v>1800</v>
      </c>
    </row>
    <row r="57" spans="1:9">
      <c r="A57" t="s" s="4">
        <v>503</v>
      </c>
    </row>
    <row r="58" spans="1:9">
      <c r="A58" t="s" s="3">
        <v>479</v>
      </c>
    </row>
    <row r="59" spans="1:9">
      <c r="A59" t="s" s="4">
        <v>491</v>
      </c>
      <c r="I59" t="n" s="5">
        <v>200</v>
      </c>
    </row>
    <row r="60" spans="1:9">
      <c r="A60" t="s" s="4">
        <v>504</v>
      </c>
    </row>
    <row r="61" spans="1:9">
      <c r="A61" t="s" s="3">
        <v>479</v>
      </c>
    </row>
    <row r="62" spans="1:9">
      <c r="A62" t="s" s="4">
        <v>491</v>
      </c>
      <c r="I62" t="n" s="5">
        <v>6500</v>
      </c>
    </row>
    <row r="63" spans="1:9">
      <c r="A63" t="s" s="4">
        <v>505</v>
      </c>
    </row>
    <row r="64" spans="1:9">
      <c r="A64" t="s" s="3">
        <v>479</v>
      </c>
    </row>
    <row r="65" spans="1:9">
      <c r="A65" t="s" s="4">
        <v>491</v>
      </c>
      <c r="I65" t="n" s="6">
        <v>900</v>
      </c>
    </row>
    <row r="66" spans="1:9">
      <c r="A66" t="s" s="4">
        <v>506</v>
      </c>
    </row>
    <row r="67" spans="1:9">
      <c r="A67" t="s" s="3">
        <v>294</v>
      </c>
    </row>
    <row r="68" spans="1:9">
      <c r="A68" t="s" s="4">
        <v>480</v>
      </c>
      <c r="E68" t="n" s="6">
        <v>100</v>
      </c>
    </row>
    <row r="69" spans="1:9">
      <c r="A69" t="s" s="3">
        <v>479</v>
      </c>
    </row>
    <row r="70" spans="1:9">
      <c r="A70" t="s" s="4">
        <v>481</v>
      </c>
      <c r="E70" t="n" s="5">
        <v>1481</v>
      </c>
    </row>
    <row r="71" spans="1:9">
      <c r="A71" t="s" s="4">
        <v>42</v>
      </c>
      <c r="H71" t="n" s="6">
        <v>1119</v>
      </c>
    </row>
    <row r="72" spans="1:9">
      <c r="A72" t="s" s="4">
        <v>484</v>
      </c>
      <c r="C72" t="n" s="6">
        <v>5000</v>
      </c>
      <c r="E72" t="n" s="6">
        <v>5000</v>
      </c>
    </row>
    <row r="73" spans="1:9">
      <c r="A73" t="s" s="4">
        <v>507</v>
      </c>
    </row>
    <row r="74" spans="1:9">
      <c r="A74" t="s" s="3">
        <v>294</v>
      </c>
    </row>
    <row r="75" spans="1:9">
      <c r="A75" t="s" s="4">
        <v>486</v>
      </c>
      <c r="E75" t="s" s="4">
        <v>420</v>
      </c>
    </row>
    <row r="76" spans="1:9">
      <c r="A76" t="s" s="4">
        <v>508</v>
      </c>
    </row>
    <row r="77" spans="1:9">
      <c r="A77" t="s" s="3">
        <v>294</v>
      </c>
    </row>
    <row r="78" spans="1:9">
      <c r="A78" t="s" s="4">
        <v>486</v>
      </c>
      <c r="E78" t="s" s="4">
        <v>418</v>
      </c>
    </row>
    <row r="79" spans="1:9">
      <c r="A79" t="s" s="4">
        <v>509</v>
      </c>
    </row>
    <row r="80" spans="1:9">
      <c r="A80" t="s" s="3">
        <v>479</v>
      </c>
    </row>
    <row r="81" spans="1:9">
      <c r="A81" t="s" s="4">
        <v>491</v>
      </c>
      <c r="H81" t="n" s="5">
        <v>800</v>
      </c>
    </row>
    <row r="82" spans="1:9">
      <c r="A82" t="s" s="4">
        <v>510</v>
      </c>
    </row>
    <row r="83" spans="1:9">
      <c r="A83" t="s" s="3">
        <v>479</v>
      </c>
    </row>
    <row r="84" spans="1:9">
      <c r="A84" t="s" s="4">
        <v>491</v>
      </c>
      <c r="H84" t="n" s="6">
        <v>1600</v>
      </c>
    </row>
    <row r="85" spans="1:9">
      <c r="A85" t="s" s="4">
        <v>511</v>
      </c>
    </row>
    <row r="86" spans="1:9">
      <c r="A86" t="s" s="3">
        <v>294</v>
      </c>
    </row>
    <row r="87" spans="1:9">
      <c r="A87" t="s" s="4">
        <v>480</v>
      </c>
      <c r="E87" t="n" s="6">
        <v>400</v>
      </c>
    </row>
    <row r="88" spans="1:9">
      <c r="A88" t="s" s="3">
        <v>479</v>
      </c>
    </row>
    <row r="89" spans="1:9">
      <c r="A89" t="s" s="4">
        <v>512</v>
      </c>
      <c r="E89" t="s" s="4">
        <v>53</v>
      </c>
    </row>
    <row r="90" spans="1:9">
      <c r="A90" t="s" s="4">
        <v>482</v>
      </c>
      <c r="E90" t="n" s="6">
        <v>-768</v>
      </c>
    </row>
    <row r="91" spans="1:9">
      <c r="A91" t="s" s="4">
        <v>483</v>
      </c>
      <c r="E91" t="n" s="5">
        <v>-1702</v>
      </c>
    </row>
    <row r="92" spans="1:9">
      <c r="A92" t="s" s="4">
        <v>484</v>
      </c>
      <c r="C92" t="n" s="6">
        <v>4300</v>
      </c>
      <c r="E92" t="n" s="5">
        <v>4300</v>
      </c>
    </row>
    <row r="93" spans="1:9">
      <c r="A93" t="s" s="4">
        <v>76</v>
      </c>
      <c r="E93" t="n" s="5">
        <v>-1316</v>
      </c>
    </row>
    <row r="94" spans="1:9">
      <c r="A94" t="s" s="4">
        <v>513</v>
      </c>
    </row>
    <row r="95" spans="1:9">
      <c r="A95" t="s" s="3">
        <v>294</v>
      </c>
    </row>
    <row r="96" spans="1:9">
      <c r="A96" t="s" s="4">
        <v>496</v>
      </c>
      <c r="E96" t="n" s="5">
        <v>2263</v>
      </c>
    </row>
    <row r="97" spans="1:9">
      <c r="A97" t="s" s="3">
        <v>479</v>
      </c>
    </row>
    <row r="98" spans="1:9">
      <c r="A98" t="s" s="4">
        <v>514</v>
      </c>
      <c r="E98" t="n" s="5">
        <v>1132</v>
      </c>
    </row>
    <row r="99" spans="1:9">
      <c r="A99" t="s" s="4">
        <v>515</v>
      </c>
      <c r="E99" t="n" s="5">
        <v>2451</v>
      </c>
    </row>
    <row r="100" spans="1:9">
      <c r="A100" t="s" s="4">
        <v>497</v>
      </c>
      <c r="E100" t="n" s="6">
        <v>22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16</v>
      </c>
      <c r="C1" t="s" s="2">
        <v>2</v>
      </c>
      <c r="D1" t="s" s="2">
        <v>32</v>
      </c>
    </row>
    <row r="2" spans="1:4">
      <c r="A2" t="s" s="3">
        <v>517</v>
      </c>
    </row>
    <row r="3" spans="1:4">
      <c r="A3" t="s" s="4">
        <v>518</v>
      </c>
      <c r="C3" t="n" s="6">
        <v>130607</v>
      </c>
      <c r="D3" t="n" s="6">
        <v>91217</v>
      </c>
    </row>
    <row r="4" spans="1:4">
      <c r="A4" t="s" s="4">
        <v>519</v>
      </c>
    </row>
    <row r="5" spans="1:4">
      <c r="A5" t="s" s="3">
        <v>517</v>
      </c>
    </row>
    <row r="6" spans="1:4">
      <c r="A6" t="s" s="4">
        <v>520</v>
      </c>
      <c r="B6" t="s" s="4">
        <v>104</v>
      </c>
      <c r="C6" t="n" s="5">
        <v>13891</v>
      </c>
      <c r="D6" t="n" s="5">
        <v>15000</v>
      </c>
    </row>
    <row r="7" spans="1:4">
      <c r="A7" t="s" s="4">
        <v>521</v>
      </c>
    </row>
    <row r="8" spans="1:4">
      <c r="A8" t="s" s="3">
        <v>517</v>
      </c>
    </row>
    <row r="9" spans="1:4">
      <c r="A9" t="s" s="4">
        <v>518</v>
      </c>
      <c r="C9" t="n" s="5">
        <v>8297</v>
      </c>
      <c r="D9" t="n" s="5">
        <v>5975</v>
      </c>
    </row>
    <row r="10" spans="1:4">
      <c r="A10" t="s" s="4">
        <v>522</v>
      </c>
    </row>
    <row r="11" spans="1:4">
      <c r="A11" t="s" s="3">
        <v>517</v>
      </c>
    </row>
    <row r="12" spans="1:4">
      <c r="A12" t="s" s="4">
        <v>518</v>
      </c>
      <c r="C12" t="n" s="5">
        <v>0</v>
      </c>
      <c r="D12" t="n" s="5">
        <v>0</v>
      </c>
    </row>
    <row r="13" spans="1:4">
      <c r="A13" t="s" s="4">
        <v>523</v>
      </c>
    </row>
    <row r="14" spans="1:4">
      <c r="A14" t="s" s="3">
        <v>517</v>
      </c>
    </row>
    <row r="15" spans="1:4">
      <c r="A15" t="s" s="4">
        <v>524</v>
      </c>
      <c r="B15" t="s" s="4">
        <v>107</v>
      </c>
      <c r="C15" t="n" s="5">
        <v>0</v>
      </c>
      <c r="D15" t="n" s="5">
        <v>0</v>
      </c>
    </row>
    <row r="16" spans="1:4">
      <c r="A16" t="s" s="4">
        <v>525</v>
      </c>
    </row>
    <row r="17" spans="1:4">
      <c r="A17" t="s" s="3">
        <v>517</v>
      </c>
    </row>
    <row r="18" spans="1:4">
      <c r="A18" t="s" s="4">
        <v>524</v>
      </c>
      <c r="B18" t="s" s="4">
        <v>107</v>
      </c>
      <c r="C18" t="n" s="5">
        <v>0</v>
      </c>
      <c r="D18" t="n" s="5">
        <v>0</v>
      </c>
    </row>
    <row r="19" spans="1:4">
      <c r="A19" t="s" s="4">
        <v>526</v>
      </c>
    </row>
    <row r="20" spans="1:4">
      <c r="A20" t="s" s="3">
        <v>517</v>
      </c>
    </row>
    <row r="21" spans="1:4">
      <c r="A21" t="s" s="4">
        <v>518</v>
      </c>
      <c r="B21" t="s" s="4">
        <v>107</v>
      </c>
      <c r="C21" t="n" s="5">
        <v>0</v>
      </c>
      <c r="D21" t="n" s="5">
        <v>0</v>
      </c>
    </row>
    <row r="22" spans="1:4">
      <c r="A22" t="s" s="4">
        <v>527</v>
      </c>
    </row>
    <row r="23" spans="1:4">
      <c r="A23" t="s" s="3">
        <v>517</v>
      </c>
    </row>
    <row r="24" spans="1:4">
      <c r="A24" t="s" s="4">
        <v>524</v>
      </c>
      <c r="C24" t="n" s="5">
        <v>0</v>
      </c>
      <c r="D24" t="n" s="5">
        <v>0</v>
      </c>
    </row>
    <row r="25" spans="1:4">
      <c r="A25" t="s" s="4">
        <v>528</v>
      </c>
    </row>
    <row r="26" spans="1:4">
      <c r="A26" t="s" s="3">
        <v>517</v>
      </c>
    </row>
    <row r="27" spans="1:4">
      <c r="A27" t="s" s="4">
        <v>529</v>
      </c>
      <c r="B27" t="s" s="4">
        <v>109</v>
      </c>
      <c r="C27" t="n" s="5">
        <v>0</v>
      </c>
      <c r="D27" t="n" s="5">
        <v>0</v>
      </c>
    </row>
    <row r="28" spans="1:4">
      <c r="A28" t="s" s="4">
        <v>530</v>
      </c>
    </row>
    <row r="29" spans="1:4">
      <c r="A29" t="s" s="3">
        <v>517</v>
      </c>
    </row>
    <row r="30" spans="1:4">
      <c r="A30" t="s" s="4">
        <v>529</v>
      </c>
      <c r="B30" t="s" s="4">
        <v>109</v>
      </c>
      <c r="C30" t="n" s="5">
        <v>0</v>
      </c>
      <c r="D30" t="n" s="5">
        <v>0</v>
      </c>
    </row>
    <row r="31" spans="1:4">
      <c r="A31" t="s" s="4">
        <v>531</v>
      </c>
    </row>
    <row r="32" spans="1:4">
      <c r="A32" t="s" s="3">
        <v>517</v>
      </c>
    </row>
    <row r="33" spans="1:4">
      <c r="A33" t="s" s="4">
        <v>524</v>
      </c>
      <c r="B33" t="s" s="4">
        <v>111</v>
      </c>
      <c r="C33" t="n" s="5">
        <v>16478</v>
      </c>
      <c r="D33" t="n" s="5">
        <v>0</v>
      </c>
    </row>
    <row r="34" spans="1:4">
      <c r="A34" t="s" s="4">
        <v>532</v>
      </c>
    </row>
    <row r="35" spans="1:4">
      <c r="A35" t="s" s="3">
        <v>517</v>
      </c>
    </row>
    <row r="36" spans="1:4">
      <c r="A36" t="s" s="4">
        <v>533</v>
      </c>
      <c r="C36" t="n" s="5">
        <v>38666</v>
      </c>
      <c r="D36" t="n" s="5">
        <v>20975</v>
      </c>
    </row>
    <row r="37" spans="1:4">
      <c r="A37" t="s" s="4">
        <v>534</v>
      </c>
    </row>
    <row r="38" spans="1:4">
      <c r="A38" t="s" s="3">
        <v>517</v>
      </c>
    </row>
    <row r="39" spans="1:4">
      <c r="A39" t="s" s="4">
        <v>533</v>
      </c>
      <c r="C39" t="n" s="5">
        <v>38666</v>
      </c>
      <c r="D39" t="n" s="5">
        <v>20975</v>
      </c>
    </row>
    <row r="40" spans="1:4">
      <c r="A40" t="s" s="4">
        <v>535</v>
      </c>
    </row>
    <row r="41" spans="1:4">
      <c r="A41" t="s" s="3">
        <v>517</v>
      </c>
    </row>
    <row r="42" spans="1:4">
      <c r="A42" t="s" s="4">
        <v>520</v>
      </c>
      <c r="B42" t="s" s="4">
        <v>104</v>
      </c>
      <c r="C42" t="n" s="5">
        <v>0</v>
      </c>
      <c r="D42" t="n" s="5">
        <v>0</v>
      </c>
    </row>
    <row r="43" spans="1:4">
      <c r="A43" t="s" s="4">
        <v>536</v>
      </c>
    </row>
    <row r="44" spans="1:4">
      <c r="A44" t="s" s="3">
        <v>517</v>
      </c>
    </row>
    <row r="45" spans="1:4">
      <c r="A45" t="s" s="4">
        <v>537</v>
      </c>
      <c r="C45" t="n" s="5">
        <v>239</v>
      </c>
      <c r="D45" t="n" s="5">
        <v>1246</v>
      </c>
    </row>
    <row r="46" spans="1:4">
      <c r="A46" t="s" s="4">
        <v>538</v>
      </c>
    </row>
    <row r="47" spans="1:4">
      <c r="A47" t="s" s="3">
        <v>517</v>
      </c>
    </row>
    <row r="48" spans="1:4">
      <c r="A48" t="s" s="4">
        <v>539</v>
      </c>
      <c r="C48" t="n" s="5">
        <v>217</v>
      </c>
      <c r="D48" t="n" s="5">
        <v>303</v>
      </c>
    </row>
    <row r="49" spans="1:4">
      <c r="A49" t="s" s="4">
        <v>540</v>
      </c>
    </row>
    <row r="50" spans="1:4">
      <c r="A50" t="s" s="3">
        <v>517</v>
      </c>
    </row>
    <row r="51" spans="1:4">
      <c r="A51" t="s" s="4">
        <v>518</v>
      </c>
      <c r="C51" t="n" s="5">
        <v>0</v>
      </c>
      <c r="D51" t="n" s="5">
        <v>0</v>
      </c>
    </row>
    <row r="52" spans="1:4">
      <c r="A52" t="s" s="4">
        <v>541</v>
      </c>
    </row>
    <row r="53" spans="1:4">
      <c r="A53" t="s" s="3">
        <v>517</v>
      </c>
    </row>
    <row r="54" spans="1:4">
      <c r="A54" t="s" s="4">
        <v>518</v>
      </c>
      <c r="C54" t="n" s="5">
        <v>0</v>
      </c>
      <c r="D54" t="n" s="5">
        <v>12084</v>
      </c>
    </row>
    <row r="55" spans="1:4">
      <c r="A55" t="s" s="4">
        <v>542</v>
      </c>
    </row>
    <row r="56" spans="1:4">
      <c r="A56" t="s" s="3">
        <v>517</v>
      </c>
    </row>
    <row r="57" spans="1:4">
      <c r="A57" t="s" s="4">
        <v>524</v>
      </c>
      <c r="B57" t="s" s="4">
        <v>107</v>
      </c>
      <c r="C57" t="n" s="5">
        <v>150748</v>
      </c>
      <c r="D57" t="n" s="5">
        <v>150088</v>
      </c>
    </row>
    <row r="58" spans="1:4">
      <c r="A58" t="s" s="4">
        <v>543</v>
      </c>
    </row>
    <row r="59" spans="1:4">
      <c r="A59" t="s" s="3">
        <v>517</v>
      </c>
    </row>
    <row r="60" spans="1:4">
      <c r="A60" t="s" s="4">
        <v>524</v>
      </c>
      <c r="B60" t="s" s="4">
        <v>107</v>
      </c>
      <c r="C60" t="n" s="5">
        <v>17942</v>
      </c>
      <c r="D60" t="n" s="5">
        <v>52987</v>
      </c>
    </row>
    <row r="61" spans="1:4">
      <c r="A61" t="s" s="4">
        <v>544</v>
      </c>
    </row>
    <row r="62" spans="1:4">
      <c r="A62" t="s" s="3">
        <v>517</v>
      </c>
    </row>
    <row r="63" spans="1:4">
      <c r="A63" t="s" s="4">
        <v>518</v>
      </c>
      <c r="B63" t="s" s="4">
        <v>107</v>
      </c>
      <c r="C63" t="n" s="5">
        <v>0</v>
      </c>
      <c r="D63" t="n" s="5">
        <v>1400</v>
      </c>
    </row>
    <row r="64" spans="1:4">
      <c r="A64" t="s" s="4">
        <v>545</v>
      </c>
    </row>
    <row r="65" spans="1:4">
      <c r="A65" t="s" s="3">
        <v>517</v>
      </c>
    </row>
    <row r="66" spans="1:4">
      <c r="A66" t="s" s="4">
        <v>524</v>
      </c>
      <c r="C66" t="n" s="5">
        <v>9740</v>
      </c>
      <c r="D66" t="n" s="5">
        <v>23983</v>
      </c>
    </row>
    <row r="67" spans="1:4">
      <c r="A67" t="s" s="4">
        <v>546</v>
      </c>
    </row>
    <row r="68" spans="1:4">
      <c r="A68" t="s" s="3">
        <v>517</v>
      </c>
    </row>
    <row r="69" spans="1:4">
      <c r="A69" t="s" s="4">
        <v>529</v>
      </c>
      <c r="B69" t="s" s="4">
        <v>109</v>
      </c>
      <c r="C69" t="n" s="5">
        <v>258</v>
      </c>
      <c r="D69" t="n" s="5">
        <v>366</v>
      </c>
    </row>
    <row r="70" spans="1:4">
      <c r="A70" t="s" s="4">
        <v>547</v>
      </c>
    </row>
    <row r="71" spans="1:4">
      <c r="A71" t="s" s="3">
        <v>517</v>
      </c>
    </row>
    <row r="72" spans="1:4">
      <c r="A72" t="s" s="4">
        <v>529</v>
      </c>
      <c r="B72" t="s" s="4">
        <v>109</v>
      </c>
      <c r="C72" t="n" s="5">
        <v>-239</v>
      </c>
      <c r="D72" t="n" s="5">
        <v>-2196</v>
      </c>
    </row>
    <row r="73" spans="1:4">
      <c r="A73" t="s" s="4">
        <v>548</v>
      </c>
    </row>
    <row r="74" spans="1:4">
      <c r="A74" t="s" s="3">
        <v>517</v>
      </c>
    </row>
    <row r="75" spans="1:4">
      <c r="A75" t="s" s="4">
        <v>524</v>
      </c>
      <c r="B75" t="s" s="4">
        <v>111</v>
      </c>
      <c r="C75" t="n" s="5">
        <v>0</v>
      </c>
      <c r="D75" t="n" s="5">
        <v>0</v>
      </c>
    </row>
    <row r="76" spans="1:4">
      <c r="A76" t="s" s="4">
        <v>549</v>
      </c>
    </row>
    <row r="77" spans="1:4">
      <c r="A77" t="s" s="3">
        <v>517</v>
      </c>
    </row>
    <row r="78" spans="1:4">
      <c r="A78" t="s" s="4">
        <v>533</v>
      </c>
      <c r="C78" t="n" s="5">
        <v>178688</v>
      </c>
      <c r="D78" t="n" s="5">
        <v>240908</v>
      </c>
    </row>
    <row r="79" spans="1:4">
      <c r="A79" t="s" s="4">
        <v>550</v>
      </c>
    </row>
    <row r="80" spans="1:4">
      <c r="A80" t="s" s="3">
        <v>517</v>
      </c>
    </row>
    <row r="81" spans="1:4">
      <c r="A81" t="s" s="4">
        <v>533</v>
      </c>
      <c r="C81" t="n" s="5">
        <v>178449</v>
      </c>
      <c r="D81" t="n" s="5">
        <v>238712</v>
      </c>
    </row>
    <row r="82" spans="1:4">
      <c r="A82" t="s" s="4">
        <v>551</v>
      </c>
    </row>
    <row r="83" spans="1:4">
      <c r="A83" t="s" s="3">
        <v>517</v>
      </c>
    </row>
    <row r="84" spans="1:4">
      <c r="A84" t="s" s="4">
        <v>537</v>
      </c>
      <c r="C84" t="n" s="5">
        <v>0</v>
      </c>
      <c r="D84" t="n" s="5">
        <v>950</v>
      </c>
    </row>
    <row r="85" spans="1:4">
      <c r="A85" t="s" s="4">
        <v>552</v>
      </c>
    </row>
    <row r="86" spans="1:4">
      <c r="A86" t="s" s="3">
        <v>517</v>
      </c>
    </row>
    <row r="87" spans="1:4">
      <c r="A87" t="s" s="4">
        <v>539</v>
      </c>
      <c r="C87" t="n" s="5">
        <v>41</v>
      </c>
      <c r="D87" t="n" s="5">
        <v>63</v>
      </c>
    </row>
    <row r="88" spans="1:4">
      <c r="A88" t="s" s="4">
        <v>553</v>
      </c>
    </row>
    <row r="89" spans="1:4">
      <c r="A89" t="s" s="3">
        <v>517</v>
      </c>
    </row>
    <row r="90" spans="1:4">
      <c r="A90" t="s" s="4">
        <v>520</v>
      </c>
      <c r="B90" t="s" s="4">
        <v>104</v>
      </c>
      <c r="C90" t="n" s="5">
        <v>13891</v>
      </c>
      <c r="D90" t="n" s="5">
        <v>15000</v>
      </c>
    </row>
    <row r="91" spans="1:4">
      <c r="A91" t="s" s="4">
        <v>554</v>
      </c>
    </row>
    <row r="92" spans="1:4">
      <c r="A92" t="s" s="3">
        <v>517</v>
      </c>
    </row>
    <row r="93" spans="1:4">
      <c r="A93" t="s" s="4">
        <v>518</v>
      </c>
      <c r="C93" t="n" s="5">
        <v>8297</v>
      </c>
      <c r="D93" t="n" s="5">
        <v>5975</v>
      </c>
    </row>
    <row r="94" spans="1:4">
      <c r="A94" t="s" s="4">
        <v>555</v>
      </c>
    </row>
    <row r="95" spans="1:4">
      <c r="A95" t="s" s="3">
        <v>517</v>
      </c>
    </row>
    <row r="96" spans="1:4">
      <c r="A96" t="s" s="4">
        <v>518</v>
      </c>
      <c r="C96" t="n" s="5">
        <v>0</v>
      </c>
      <c r="D96" t="n" s="5">
        <v>12084</v>
      </c>
    </row>
    <row r="97" spans="1:4">
      <c r="A97" t="s" s="4">
        <v>556</v>
      </c>
    </row>
    <row r="98" spans="1:4">
      <c r="A98" t="s" s="3">
        <v>517</v>
      </c>
    </row>
    <row r="99" spans="1:4">
      <c r="A99" t="s" s="4">
        <v>524</v>
      </c>
      <c r="B99" t="s" s="4">
        <v>107</v>
      </c>
      <c r="C99" t="n" s="5">
        <v>150748</v>
      </c>
      <c r="D99" t="n" s="5">
        <v>150088</v>
      </c>
    </row>
    <row r="100" spans="1:4">
      <c r="A100" t="s" s="4">
        <v>557</v>
      </c>
    </row>
    <row r="101" spans="1:4">
      <c r="A101" t="s" s="3">
        <v>517</v>
      </c>
    </row>
    <row r="102" spans="1:4">
      <c r="A102" t="s" s="4">
        <v>524</v>
      </c>
      <c r="B102" t="s" s="4">
        <v>107</v>
      </c>
      <c r="C102" t="n" s="5">
        <v>17942</v>
      </c>
      <c r="D102" t="n" s="5">
        <v>52987</v>
      </c>
    </row>
    <row r="103" spans="1:4">
      <c r="A103" t="s" s="4">
        <v>558</v>
      </c>
    </row>
    <row r="104" spans="1:4">
      <c r="A104" t="s" s="3">
        <v>517</v>
      </c>
    </row>
    <row r="105" spans="1:4">
      <c r="A105" t="s" s="4">
        <v>518</v>
      </c>
      <c r="B105" t="s" s="4">
        <v>107</v>
      </c>
      <c r="C105" t="n" s="5">
        <v>0</v>
      </c>
      <c r="D105" t="n" s="5">
        <v>1400</v>
      </c>
    </row>
    <row r="106" spans="1:4">
      <c r="A106" t="s" s="4">
        <v>559</v>
      </c>
    </row>
    <row r="107" spans="1:4">
      <c r="A107" t="s" s="3">
        <v>517</v>
      </c>
    </row>
    <row r="108" spans="1:4">
      <c r="A108" t="s" s="4">
        <v>524</v>
      </c>
      <c r="C108" t="n" s="5">
        <v>9740</v>
      </c>
      <c r="D108" t="n" s="5">
        <v>23983</v>
      </c>
    </row>
    <row r="109" spans="1:4">
      <c r="A109" t="s" s="4">
        <v>560</v>
      </c>
    </row>
    <row r="110" spans="1:4">
      <c r="A110" t="s" s="3">
        <v>517</v>
      </c>
    </row>
    <row r="111" spans="1:4">
      <c r="A111" t="s" s="4">
        <v>529</v>
      </c>
      <c r="B111" t="s" s="4">
        <v>109</v>
      </c>
      <c r="C111" t="n" s="5">
        <v>258</v>
      </c>
      <c r="D111" t="n" s="5">
        <v>366</v>
      </c>
    </row>
    <row r="112" spans="1:4">
      <c r="A112" t="s" s="4">
        <v>561</v>
      </c>
    </row>
    <row r="113" spans="1:4">
      <c r="A113" t="s" s="3">
        <v>517</v>
      </c>
    </row>
    <row r="114" spans="1:4">
      <c r="A114" t="s" s="4">
        <v>529</v>
      </c>
      <c r="B114" t="s" s="4">
        <v>109</v>
      </c>
      <c r="C114" t="n" s="5">
        <v>-239</v>
      </c>
      <c r="D114" t="n" s="5">
        <v>-2196</v>
      </c>
    </row>
    <row r="115" spans="1:4">
      <c r="A115" t="s" s="4">
        <v>562</v>
      </c>
    </row>
    <row r="116" spans="1:4">
      <c r="A116" t="s" s="3">
        <v>517</v>
      </c>
    </row>
    <row r="117" spans="1:4">
      <c r="A117" t="s" s="4">
        <v>524</v>
      </c>
      <c r="B117" t="s" s="4">
        <v>111</v>
      </c>
      <c r="C117" t="n" s="5">
        <v>16478</v>
      </c>
      <c r="D117" t="n" s="5">
        <v>0</v>
      </c>
    </row>
    <row r="118" spans="1:4">
      <c r="A118" t="s" s="4">
        <v>563</v>
      </c>
    </row>
    <row r="119" spans="1:4">
      <c r="A119" t="s" s="3">
        <v>517</v>
      </c>
    </row>
    <row r="120" spans="1:4">
      <c r="A120" t="s" s="4">
        <v>533</v>
      </c>
      <c r="C120" t="n" s="5">
        <v>217354</v>
      </c>
      <c r="D120" t="n" s="5">
        <v>261883</v>
      </c>
    </row>
    <row r="121" spans="1:4">
      <c r="A121" t="s" s="4">
        <v>564</v>
      </c>
    </row>
    <row r="122" spans="1:4">
      <c r="A122" t="s" s="3">
        <v>517</v>
      </c>
    </row>
    <row r="123" spans="1:4">
      <c r="A123" t="s" s="4">
        <v>533</v>
      </c>
      <c r="C123" t="n" s="6">
        <v>217115</v>
      </c>
      <c r="D123" t="n" s="6">
        <v>259687</v>
      </c>
    </row>
    <row r="124" spans="1:4">
      <c r="A124" t="n"/>
    </row>
    <row r="125" spans="1:4">
      <c r="A125" t="s" s="4">
        <v>104</v>
      </c>
      <c r="B125" t="s" s="4">
        <v>565</v>
      </c>
    </row>
    <row r="126" spans="1:4">
      <c r="A126" t="s" s="4">
        <v>107</v>
      </c>
      <c r="B126" t="s" s="4">
        <v>566</v>
      </c>
    </row>
    <row r="127" spans="1:4">
      <c r="A127" t="s" s="4">
        <v>109</v>
      </c>
      <c r="B127" t="s" s="4">
        <v>567</v>
      </c>
    </row>
    <row r="128" spans="1:4">
      <c r="A128" t="s" s="4">
        <v>111</v>
      </c>
      <c r="B128" t="s" s="4">
        <v>568</v>
      </c>
    </row>
  </sheetData>
  <mergeCells count="6">
    <mergeCell ref="A1:B1"/>
    <mergeCell ref="A124:C124"/>
    <mergeCell ref="B125:C125"/>
    <mergeCell ref="B126:C126"/>
    <mergeCell ref="B127:C127"/>
    <mergeCell ref="B128:C1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569</v>
      </c>
      <c r="C1" t="s" s="2">
        <v>1</v>
      </c>
    </row>
    <row r="2" spans="1:4">
      <c r="C2" t="s" s="2">
        <v>2</v>
      </c>
      <c r="D2" t="s" s="2">
        <v>32</v>
      </c>
    </row>
    <row r="3" spans="1:4">
      <c r="A3" t="s" s="3">
        <v>570</v>
      </c>
    </row>
    <row r="4" spans="1:4">
      <c r="A4" t="s" s="4">
        <v>571</v>
      </c>
      <c r="C4" t="n" s="6">
        <v>130607</v>
      </c>
      <c r="D4" t="n" s="6">
        <v>91217</v>
      </c>
    </row>
    <row r="5" spans="1:4">
      <c r="A5" t="s" s="4">
        <v>572</v>
      </c>
      <c r="C5" t="n" s="5">
        <v>130607</v>
      </c>
      <c r="D5" t="n" s="5">
        <v>91217</v>
      </c>
    </row>
    <row r="6" spans="1:4">
      <c r="A6" t="s" s="4">
        <v>573</v>
      </c>
      <c r="C6" t="n" s="5">
        <v>192609</v>
      </c>
      <c r="D6" t="n" s="5">
        <v>226077</v>
      </c>
    </row>
    <row r="7" spans="1:4">
      <c r="A7" t="s" s="4">
        <v>574</v>
      </c>
      <c r="C7" t="n" s="5">
        <v>2301</v>
      </c>
      <c r="D7" t="n" s="5">
        <v>1026</v>
      </c>
    </row>
    <row r="8" spans="1:4">
      <c r="A8" t="s" s="4">
        <v>575</v>
      </c>
      <c r="C8" t="n" s="5">
        <v>-2</v>
      </c>
      <c r="D8" t="n" s="5">
        <v>-45</v>
      </c>
    </row>
    <row r="9" spans="1:4">
      <c r="A9" t="s" s="4">
        <v>576</v>
      </c>
      <c r="C9" t="n" s="5">
        <v>194908</v>
      </c>
      <c r="D9" t="n" s="5">
        <v>227058</v>
      </c>
    </row>
    <row r="10" spans="1:4">
      <c r="A10" t="s" s="3">
        <v>577</v>
      </c>
    </row>
    <row r="11" spans="1:4">
      <c r="A11" t="s" s="4">
        <v>578</v>
      </c>
      <c r="C11" t="n" s="5">
        <v>148088</v>
      </c>
      <c r="D11" t="n" s="5">
        <v>178329</v>
      </c>
    </row>
    <row r="12" spans="1:4">
      <c r="A12" t="s" s="4">
        <v>579</v>
      </c>
      <c r="C12" t="n" s="5">
        <v>149100</v>
      </c>
      <c r="D12" t="n" s="5">
        <v>179223</v>
      </c>
    </row>
    <row r="13" spans="1:4">
      <c r="A13" t="s" s="4">
        <v>580</v>
      </c>
      <c r="B13" t="s" s="4">
        <v>104</v>
      </c>
      <c r="C13" t="n" s="5">
        <v>29252</v>
      </c>
      <c r="D13" t="n" s="5">
        <v>47748</v>
      </c>
    </row>
    <row r="14" spans="1:4">
      <c r="A14" t="s" s="4">
        <v>581</v>
      </c>
      <c r="B14" t="s" s="4">
        <v>104</v>
      </c>
      <c r="C14" t="n" s="5">
        <v>29330</v>
      </c>
      <c r="D14" t="n" s="5">
        <v>47835</v>
      </c>
    </row>
    <row r="15" spans="1:4">
      <c r="A15" t="s" s="4">
        <v>582</v>
      </c>
      <c r="C15" t="n" s="5">
        <v>163800</v>
      </c>
      <c r="D15" t="n" s="5">
        <v>37300</v>
      </c>
    </row>
    <row r="16" spans="1:4">
      <c r="A16" t="s" s="4">
        <v>583</v>
      </c>
    </row>
    <row r="17" spans="1:4">
      <c r="A17" t="s" s="3">
        <v>570</v>
      </c>
    </row>
    <row r="18" spans="1:4">
      <c r="A18" t="s" s="4">
        <v>574</v>
      </c>
      <c r="C18" t="n" s="5">
        <v>0</v>
      </c>
      <c r="D18" t="n" s="5">
        <v>0</v>
      </c>
    </row>
    <row r="19" spans="1:4">
      <c r="A19" t="s" s="4">
        <v>575</v>
      </c>
      <c r="C19" t="n" s="5">
        <v>0</v>
      </c>
      <c r="D19" t="n" s="5">
        <v>0</v>
      </c>
    </row>
    <row r="20" spans="1:4">
      <c r="A20" t="s" s="4">
        <v>584</v>
      </c>
    </row>
    <row r="21" spans="1:4">
      <c r="A21" t="s" s="3">
        <v>570</v>
      </c>
    </row>
    <row r="22" spans="1:4">
      <c r="A22" t="s" s="4">
        <v>573</v>
      </c>
      <c r="C22" t="n" s="5">
        <v>9740</v>
      </c>
      <c r="D22" t="n" s="5">
        <v>23983</v>
      </c>
    </row>
    <row r="23" spans="1:4">
      <c r="A23" t="s" s="4">
        <v>574</v>
      </c>
      <c r="C23" t="n" s="5">
        <v>0</v>
      </c>
      <c r="D23" t="n" s="5">
        <v>0</v>
      </c>
    </row>
    <row r="24" spans="1:4">
      <c r="A24" t="s" s="4">
        <v>575</v>
      </c>
      <c r="C24" t="n" s="5">
        <v>0</v>
      </c>
      <c r="D24" t="n" s="5">
        <v>0</v>
      </c>
    </row>
    <row r="25" spans="1:4">
      <c r="A25" t="s" s="4">
        <v>576</v>
      </c>
      <c r="C25" t="n" s="5">
        <v>9740</v>
      </c>
      <c r="D25" t="n" s="5">
        <v>23983</v>
      </c>
    </row>
    <row r="26" spans="1:4">
      <c r="A26" t="s" s="4">
        <v>585</v>
      </c>
    </row>
    <row r="27" spans="1:4">
      <c r="A27" t="s" s="3">
        <v>570</v>
      </c>
    </row>
    <row r="28" spans="1:4">
      <c r="A28" t="s" s="4">
        <v>573</v>
      </c>
      <c r="C28" t="n" s="5">
        <v>149708</v>
      </c>
      <c r="D28" t="n" s="5">
        <v>149260</v>
      </c>
    </row>
    <row r="29" spans="1:4">
      <c r="A29" t="s" s="4">
        <v>574</v>
      </c>
      <c r="C29" t="n" s="5">
        <v>1040</v>
      </c>
      <c r="D29" t="n" s="5">
        <v>831</v>
      </c>
    </row>
    <row r="30" spans="1:4">
      <c r="A30" t="s" s="4">
        <v>575</v>
      </c>
      <c r="C30" t="n" s="5">
        <v>0</v>
      </c>
      <c r="D30" t="n" s="5">
        <v>-3</v>
      </c>
    </row>
    <row r="31" spans="1:4">
      <c r="A31" t="s" s="4">
        <v>576</v>
      </c>
      <c r="C31" t="n" s="5">
        <v>150748</v>
      </c>
      <c r="D31" t="n" s="5">
        <v>150088</v>
      </c>
    </row>
    <row r="32" spans="1:4">
      <c r="A32" t="s" s="4">
        <v>586</v>
      </c>
    </row>
    <row r="33" spans="1:4">
      <c r="A33" t="s" s="3">
        <v>570</v>
      </c>
    </row>
    <row r="34" spans="1:4">
      <c r="A34" t="s" s="4">
        <v>573</v>
      </c>
      <c r="C34" t="n" s="5">
        <v>17892</v>
      </c>
      <c r="D34" t="n" s="5">
        <v>52834</v>
      </c>
    </row>
    <row r="35" spans="1:4">
      <c r="A35" t="s" s="4">
        <v>574</v>
      </c>
      <c r="C35" t="n" s="5">
        <v>52</v>
      </c>
      <c r="D35" t="n" s="5">
        <v>195</v>
      </c>
    </row>
    <row r="36" spans="1:4">
      <c r="A36" t="s" s="4">
        <v>575</v>
      </c>
      <c r="C36" t="n" s="5">
        <v>-2</v>
      </c>
      <c r="D36" t="n" s="5">
        <v>-42</v>
      </c>
    </row>
    <row r="37" spans="1:4">
      <c r="A37" t="s" s="4">
        <v>576</v>
      </c>
      <c r="C37" t="n" s="5">
        <v>17942</v>
      </c>
      <c r="D37" t="n" s="5">
        <v>52987</v>
      </c>
    </row>
    <row r="38" spans="1:4">
      <c r="A38" t="s" s="4">
        <v>587</v>
      </c>
    </row>
    <row r="39" spans="1:4">
      <c r="A39" t="s" s="3">
        <v>570</v>
      </c>
    </row>
    <row r="40" spans="1:4">
      <c r="A40" t="s" s="4">
        <v>573</v>
      </c>
      <c r="C40" t="n" s="5">
        <v>15269</v>
      </c>
    </row>
    <row r="41" spans="1:4">
      <c r="A41" t="s" s="4">
        <v>574</v>
      </c>
      <c r="C41" t="n" s="5">
        <v>1209</v>
      </c>
    </row>
    <row r="42" spans="1:4">
      <c r="A42" t="s" s="4">
        <v>575</v>
      </c>
      <c r="C42" t="n" s="5">
        <v>0</v>
      </c>
    </row>
    <row r="43" spans="1:4">
      <c r="A43" t="s" s="4">
        <v>576</v>
      </c>
      <c r="C43" t="n" s="5">
        <v>16478</v>
      </c>
    </row>
    <row r="44" spans="1:4">
      <c r="A44" t="s" s="4">
        <v>588</v>
      </c>
    </row>
    <row r="45" spans="1:4">
      <c r="A45" t="s" s="3">
        <v>577</v>
      </c>
    </row>
    <row r="46" spans="1:4">
      <c r="A46" t="s" s="4">
        <v>589</v>
      </c>
      <c r="C46" t="n" s="6">
        <v>100</v>
      </c>
      <c r="D46" t="n" s="6">
        <v>100</v>
      </c>
    </row>
    <row r="47" spans="1:4">
      <c r="A47" t="n"/>
    </row>
    <row r="48" spans="1:4">
      <c r="A48" t="s" s="4">
        <v>104</v>
      </c>
      <c r="B48" t="s" s="4">
        <v>590</v>
      </c>
    </row>
  </sheetData>
  <mergeCells count="4">
    <mergeCell ref="A1:B2"/>
    <mergeCell ref="C1:D1"/>
    <mergeCell ref="A47:C47"/>
    <mergeCell ref="B48:C4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1</v>
      </c>
      <c r="B1" t="s" s="2">
        <v>2</v>
      </c>
      <c r="C1" t="s" s="2">
        <v>32</v>
      </c>
    </row>
    <row r="2" spans="1:3">
      <c r="A2" t="s" s="4">
        <v>592</v>
      </c>
    </row>
    <row r="3" spans="1:3">
      <c r="A3" t="s" s="3">
        <v>593</v>
      </c>
    </row>
    <row r="4" spans="1:3">
      <c r="A4" t="s" s="4">
        <v>594</v>
      </c>
      <c r="B4" t="n" s="6">
        <v>3283</v>
      </c>
      <c r="C4" t="n" s="6">
        <v>1899</v>
      </c>
    </row>
    <row r="5" spans="1:3">
      <c r="A5" t="s" s="4">
        <v>595</v>
      </c>
      <c r="B5" t="n" s="5">
        <v>-49</v>
      </c>
      <c r="C5" t="n" s="5">
        <v>-35</v>
      </c>
    </row>
    <row r="6" spans="1:3">
      <c r="A6" t="s" s="4">
        <v>596</v>
      </c>
    </row>
    <row r="7" spans="1:3">
      <c r="A7" t="s" s="3">
        <v>593</v>
      </c>
    </row>
    <row r="8" spans="1:3">
      <c r="A8" t="s" s="4">
        <v>594</v>
      </c>
      <c r="B8" t="n" s="5">
        <v>5835</v>
      </c>
      <c r="C8" t="n" s="5">
        <v>3515</v>
      </c>
    </row>
    <row r="9" spans="1:3">
      <c r="A9" t="s" s="4">
        <v>595</v>
      </c>
      <c r="B9" t="n" s="5">
        <v>146</v>
      </c>
      <c r="C9" t="n" s="5">
        <v>63</v>
      </c>
    </row>
    <row r="10" spans="1:3">
      <c r="A10" t="s" s="4">
        <v>597</v>
      </c>
    </row>
    <row r="11" spans="1:3">
      <c r="A11" t="s" s="3">
        <v>593</v>
      </c>
    </row>
    <row r="12" spans="1:3">
      <c r="A12" t="s" s="4">
        <v>594</v>
      </c>
      <c r="B12" t="n" s="5">
        <v>52699</v>
      </c>
      <c r="C12" t="n" s="5">
        <v>31926</v>
      </c>
    </row>
    <row r="13" spans="1:3">
      <c r="A13" t="s" s="4">
        <v>595</v>
      </c>
      <c r="B13" t="n" s="5">
        <v>33</v>
      </c>
      <c r="C13" t="n" s="5">
        <v>-1153</v>
      </c>
    </row>
    <row r="14" spans="1:3">
      <c r="A14" t="s" s="4">
        <v>598</v>
      </c>
    </row>
    <row r="15" spans="1:3">
      <c r="A15" t="s" s="3">
        <v>593</v>
      </c>
    </row>
    <row r="16" spans="1:3">
      <c r="A16" t="s" s="4">
        <v>594</v>
      </c>
      <c r="B16" t="n" s="5">
        <v>0</v>
      </c>
      <c r="C16" t="n" s="5">
        <v>11149</v>
      </c>
    </row>
    <row r="17" spans="1:3">
      <c r="A17" t="s" s="4">
        <v>595</v>
      </c>
      <c r="B17" t="n" s="5">
        <v>0</v>
      </c>
      <c r="C17" t="n" s="5">
        <v>-950</v>
      </c>
    </row>
    <row r="18" spans="1:3">
      <c r="A18" t="s" s="4">
        <v>599</v>
      </c>
    </row>
    <row r="19" spans="1:3">
      <c r="A19" t="s" s="3">
        <v>593</v>
      </c>
    </row>
    <row r="20" spans="1:3">
      <c r="A20" t="s" s="4">
        <v>594</v>
      </c>
      <c r="B20" t="n" s="5">
        <v>253</v>
      </c>
      <c r="C20" t="n" s="5">
        <v>0</v>
      </c>
    </row>
    <row r="21" spans="1:3">
      <c r="A21" t="s" s="4">
        <v>595</v>
      </c>
      <c r="B21" t="n" s="5">
        <v>0</v>
      </c>
      <c r="C21" t="n" s="5">
        <v>0</v>
      </c>
    </row>
    <row r="22" spans="1:3">
      <c r="A22" t="s" s="4">
        <v>600</v>
      </c>
    </row>
    <row r="23" spans="1:3">
      <c r="A23" t="s" s="3">
        <v>593</v>
      </c>
    </row>
    <row r="24" spans="1:3">
      <c r="A24" t="s" s="4">
        <v>594</v>
      </c>
      <c r="B24" t="n" s="5">
        <v>17747</v>
      </c>
      <c r="C24" t="n" s="5">
        <v>2991</v>
      </c>
    </row>
    <row r="25" spans="1:3">
      <c r="A25" t="s" s="4">
        <v>595</v>
      </c>
      <c r="B25" t="n" s="5">
        <v>30</v>
      </c>
      <c r="C25" t="n" s="5">
        <v>72</v>
      </c>
    </row>
    <row r="26" spans="1:3">
      <c r="A26" t="s" s="4">
        <v>601</v>
      </c>
    </row>
    <row r="27" spans="1:3">
      <c r="A27" t="s" s="3">
        <v>593</v>
      </c>
    </row>
    <row r="28" spans="1:3">
      <c r="A28" t="s" s="4">
        <v>594</v>
      </c>
      <c r="B28" t="n" s="5">
        <v>10900</v>
      </c>
      <c r="C28" t="n" s="5">
        <v>15678</v>
      </c>
    </row>
    <row r="29" spans="1:3">
      <c r="A29" t="s" s="4">
        <v>595</v>
      </c>
      <c r="B29" t="n" s="5">
        <v>-106</v>
      </c>
      <c r="C29" t="n" s="5">
        <v>-56</v>
      </c>
    </row>
    <row r="30" spans="1:3">
      <c r="A30" t="s" s="4">
        <v>602</v>
      </c>
    </row>
    <row r="31" spans="1:3">
      <c r="A31" t="s" s="3">
        <v>593</v>
      </c>
    </row>
    <row r="32" spans="1:3">
      <c r="A32" t="s" s="4">
        <v>594</v>
      </c>
      <c r="B32" t="n" s="5">
        <v>558</v>
      </c>
      <c r="C32" t="n" s="5">
        <v>471</v>
      </c>
    </row>
    <row r="33" spans="1:3">
      <c r="A33" t="s" s="4">
        <v>595</v>
      </c>
      <c r="B33" t="n" s="5">
        <v>8</v>
      </c>
      <c r="C33" t="n" s="5">
        <v>-3</v>
      </c>
    </row>
    <row r="34" spans="1:3">
      <c r="A34" t="s" s="4">
        <v>603</v>
      </c>
    </row>
    <row r="35" spans="1:3">
      <c r="A35" t="s" s="3">
        <v>593</v>
      </c>
    </row>
    <row r="36" spans="1:3">
      <c r="A36" t="s" s="4">
        <v>594</v>
      </c>
      <c r="B36" t="n" s="5">
        <v>15804</v>
      </c>
      <c r="C36" t="n" s="5">
        <v>15084</v>
      </c>
    </row>
    <row r="37" spans="1:3">
      <c r="A37" t="s" s="4">
        <v>595</v>
      </c>
      <c r="B37" t="n" s="5">
        <v>-84</v>
      </c>
      <c r="C37" t="n" s="5">
        <v>169</v>
      </c>
    </row>
    <row r="38" spans="1:3">
      <c r="A38" t="s" s="4">
        <v>604</v>
      </c>
    </row>
    <row r="39" spans="1:3">
      <c r="A39" t="s" s="3">
        <v>593</v>
      </c>
    </row>
    <row r="40" spans="1:3">
      <c r="A40" t="s" s="4">
        <v>594</v>
      </c>
      <c r="B40" t="n" s="5">
        <v>2903</v>
      </c>
      <c r="C40" t="n" s="5">
        <v>12091</v>
      </c>
    </row>
    <row r="41" spans="1:3">
      <c r="A41" t="s" s="4">
        <v>595</v>
      </c>
      <c r="B41" t="n" s="6">
        <v>41</v>
      </c>
      <c r="C41" t="n" s="6">
        <v>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605</v>
      </c>
      <c r="C1" t="s" s="2">
        <v>1</v>
      </c>
    </row>
    <row r="2" spans="1:5">
      <c r="C2" t="s" s="2">
        <v>2</v>
      </c>
      <c r="D2" t="s" s="2">
        <v>32</v>
      </c>
      <c r="E2" t="s" s="2">
        <v>68</v>
      </c>
    </row>
    <row r="3" spans="1:5">
      <c r="A3" t="s" s="3">
        <v>606</v>
      </c>
    </row>
    <row r="4" spans="1:5">
      <c r="A4" t="s" s="4">
        <v>607</v>
      </c>
      <c r="C4" t="n" s="6">
        <v>100</v>
      </c>
    </row>
    <row r="5" spans="1:5">
      <c r="A5" t="s" s="4">
        <v>99</v>
      </c>
      <c r="B5" t="s" s="4">
        <v>98</v>
      </c>
      <c r="C5" t="n" s="5">
        <v>601</v>
      </c>
      <c r="D5" t="n" s="6">
        <v>-573</v>
      </c>
      <c r="E5" t="n" s="6">
        <v>0</v>
      </c>
    </row>
    <row r="6" spans="1:5">
      <c r="A6" t="s" s="4">
        <v>608</v>
      </c>
    </row>
    <row r="7" spans="1:5">
      <c r="A7" t="s" s="3">
        <v>606</v>
      </c>
    </row>
    <row r="8" spans="1:5">
      <c r="A8" t="s" s="4">
        <v>99</v>
      </c>
      <c r="C8" t="n" s="5">
        <v>601</v>
      </c>
      <c r="D8" t="n" s="5">
        <v>-573</v>
      </c>
      <c r="E8" t="n" s="5">
        <v>0</v>
      </c>
    </row>
    <row r="9" spans="1:5">
      <c r="A9" t="s" s="4">
        <v>609</v>
      </c>
    </row>
    <row r="10" spans="1:5">
      <c r="A10" t="s" s="3">
        <v>606</v>
      </c>
    </row>
    <row r="11" spans="1:5">
      <c r="A11" t="s" s="4">
        <v>99</v>
      </c>
      <c r="C11" t="n" s="5">
        <v>-1720</v>
      </c>
      <c r="D11" t="n" s="5">
        <v>0</v>
      </c>
      <c r="E11" t="n" s="5">
        <v>0</v>
      </c>
    </row>
    <row r="12" spans="1:5">
      <c r="A12" t="s" s="4">
        <v>610</v>
      </c>
    </row>
    <row r="13" spans="1:5">
      <c r="A13" t="s" s="3">
        <v>606</v>
      </c>
    </row>
    <row r="14" spans="1:5">
      <c r="A14" t="s" s="4">
        <v>99</v>
      </c>
      <c r="C14" t="n" s="5">
        <v>208</v>
      </c>
      <c r="D14" t="n" s="5">
        <v>-13</v>
      </c>
      <c r="E14" t="n" s="5">
        <v>0</v>
      </c>
    </row>
    <row r="15" spans="1:5">
      <c r="A15" t="s" s="4">
        <v>611</v>
      </c>
    </row>
    <row r="16" spans="1:5">
      <c r="A16" t="s" s="3">
        <v>606</v>
      </c>
    </row>
    <row r="17" spans="1:5">
      <c r="A17" t="s" s="4">
        <v>99</v>
      </c>
      <c r="C17" t="n" s="5">
        <v>-108</v>
      </c>
      <c r="D17" t="n" s="5">
        <v>20</v>
      </c>
      <c r="E17" t="n" s="5">
        <v>0</v>
      </c>
    </row>
    <row r="18" spans="1:5">
      <c r="A18" t="s" s="4">
        <v>612</v>
      </c>
    </row>
    <row r="19" spans="1:5">
      <c r="A19" t="s" s="3">
        <v>606</v>
      </c>
    </row>
    <row r="20" spans="1:5">
      <c r="A20" t="s" s="4">
        <v>99</v>
      </c>
      <c r="C20" t="n" s="6">
        <v>-4320</v>
      </c>
      <c r="D20" t="n" s="6">
        <v>-3105</v>
      </c>
      <c r="E20" t="n" s="6">
        <v>2071</v>
      </c>
    </row>
    <row r="21" spans="1:5">
      <c r="A21" t="n"/>
    </row>
    <row r="22" spans="1:5">
      <c r="A22" t="s" s="4">
        <v>104</v>
      </c>
      <c r="B22" t="s" s="4">
        <v>106</v>
      </c>
    </row>
    <row r="23" spans="1:5">
      <c r="A23" t="s" s="4">
        <v>107</v>
      </c>
      <c r="B23" t="s" s="4">
        <v>110</v>
      </c>
    </row>
  </sheetData>
  <mergeCells count="5">
    <mergeCell ref="A1:B2"/>
    <mergeCell ref="C1:E1"/>
    <mergeCell ref="A21:D21"/>
    <mergeCell ref="B22:D22"/>
    <mergeCell ref="B23:D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13</v>
      </c>
      <c r="C1" t="s" s="2">
        <v>2</v>
      </c>
      <c r="D1" t="s" s="2">
        <v>32</v>
      </c>
    </row>
    <row r="2" spans="1:4">
      <c r="A2" t="s" s="4">
        <v>614</v>
      </c>
    </row>
    <row r="3" spans="1:4">
      <c r="A3" t="s" s="3">
        <v>615</v>
      </c>
    </row>
    <row r="4" spans="1:4">
      <c r="A4" t="s" s="4">
        <v>616</v>
      </c>
      <c r="C4" t="n" s="6">
        <v>258</v>
      </c>
      <c r="D4" t="n" s="6">
        <v>367</v>
      </c>
    </row>
    <row r="5" spans="1:4">
      <c r="A5" t="s" s="4">
        <v>617</v>
      </c>
      <c r="C5" t="n" s="5">
        <v>0</v>
      </c>
      <c r="D5" t="n" s="5">
        <v>0</v>
      </c>
    </row>
    <row r="6" spans="1:4">
      <c r="A6" t="s" s="4">
        <v>618</v>
      </c>
      <c r="C6" t="n" s="5">
        <v>258</v>
      </c>
      <c r="D6" t="n" s="5">
        <v>367</v>
      </c>
    </row>
    <row r="7" spans="1:4">
      <c r="A7" t="s" s="4">
        <v>619</v>
      </c>
      <c r="B7" t="s" s="4">
        <v>104</v>
      </c>
      <c r="C7" t="n" s="5">
        <v>-116</v>
      </c>
      <c r="D7" t="n" s="5">
        <v>-367</v>
      </c>
    </row>
    <row r="8" spans="1:4">
      <c r="A8" t="s" s="4">
        <v>620</v>
      </c>
      <c r="C8" t="n" s="5">
        <v>0</v>
      </c>
      <c r="D8" t="n" s="5">
        <v>0</v>
      </c>
    </row>
    <row r="9" spans="1:4">
      <c r="A9" t="s" s="4">
        <v>621</v>
      </c>
      <c r="C9" t="n" s="5">
        <v>142</v>
      </c>
      <c r="D9" t="n" s="5">
        <v>0</v>
      </c>
    </row>
    <row r="10" spans="1:4">
      <c r="A10" t="s" s="4">
        <v>622</v>
      </c>
      <c r="C10" t="n" s="5">
        <v>-239</v>
      </c>
      <c r="D10" t="n" s="5">
        <v>-2197</v>
      </c>
    </row>
    <row r="11" spans="1:4">
      <c r="A11" t="s" s="4">
        <v>623</v>
      </c>
      <c r="C11" t="n" s="5">
        <v>0</v>
      </c>
      <c r="D11" t="n" s="5">
        <v>0</v>
      </c>
    </row>
    <row r="12" spans="1:4">
      <c r="A12" t="s" s="4">
        <v>624</v>
      </c>
      <c r="C12" t="n" s="5">
        <v>-239</v>
      </c>
      <c r="D12" t="n" s="5">
        <v>-2197</v>
      </c>
    </row>
    <row r="13" spans="1:4">
      <c r="A13" t="s" s="4">
        <v>625</v>
      </c>
      <c r="B13" t="s" s="4">
        <v>107</v>
      </c>
      <c r="C13" t="n" s="5">
        <v>116</v>
      </c>
      <c r="D13" t="n" s="5">
        <v>367</v>
      </c>
    </row>
    <row r="14" spans="1:4">
      <c r="A14" t="s" s="4">
        <v>626</v>
      </c>
      <c r="C14" t="n" s="5">
        <v>0</v>
      </c>
      <c r="D14" t="n" s="5">
        <v>0</v>
      </c>
    </row>
    <row r="15" spans="1:4">
      <c r="A15" t="s" s="4">
        <v>627</v>
      </c>
      <c r="C15" t="n" s="5">
        <v>-123</v>
      </c>
      <c r="D15" t="n" s="5">
        <v>-1830</v>
      </c>
    </row>
    <row r="16" spans="1:4">
      <c r="A16" t="s" s="4">
        <v>628</v>
      </c>
    </row>
    <row r="17" spans="1:4">
      <c r="A17" t="s" s="3">
        <v>615</v>
      </c>
    </row>
    <row r="18" spans="1:4">
      <c r="A18" t="s" s="4">
        <v>539</v>
      </c>
      <c r="C18" t="n" s="6">
        <v>41</v>
      </c>
      <c r="D18" t="n" s="6">
        <v>63</v>
      </c>
    </row>
    <row r="19" spans="1:4">
      <c r="A19" t="n"/>
    </row>
    <row r="20" spans="1:4">
      <c r="A20" t="s" s="4">
        <v>104</v>
      </c>
      <c r="B20" t="s" s="4">
        <v>629</v>
      </c>
    </row>
    <row r="21" spans="1:4">
      <c r="A21" t="s" s="4">
        <v>107</v>
      </c>
      <c r="B21" t="s" s="4">
        <v>630</v>
      </c>
    </row>
  </sheetData>
  <mergeCells count="4">
    <mergeCell ref="A1:B1"/>
    <mergeCell ref="A19:C19"/>
    <mergeCell ref="B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s>
  <sheetData>
    <row r="1" spans="1:6">
      <c r="A1" t="s" s="1">
        <v>631</v>
      </c>
      <c r="B1" t="s" s="2">
        <v>1</v>
      </c>
    </row>
    <row r="2" spans="1:6">
      <c r="B2" t="s" s="2">
        <v>2</v>
      </c>
      <c r="C2" t="s" s="2">
        <v>68</v>
      </c>
      <c r="D2" t="s" s="2">
        <v>32</v>
      </c>
      <c r="E2" t="s" s="2">
        <v>632</v>
      </c>
      <c r="F2" t="s" s="2">
        <v>633</v>
      </c>
    </row>
    <row r="3" spans="1:6">
      <c r="A3" t="s" s="3">
        <v>634</v>
      </c>
    </row>
    <row r="4" spans="1:6">
      <c r="A4" t="s" s="4">
        <v>635</v>
      </c>
      <c r="B4" t="n" s="6">
        <v>109513</v>
      </c>
    </row>
    <row r="5" spans="1:6">
      <c r="A5" t="s" s="4">
        <v>636</v>
      </c>
      <c r="B5" t="n" s="5">
        <v>1119</v>
      </c>
    </row>
    <row r="6" spans="1:6">
      <c r="A6" t="s" s="4">
        <v>637</v>
      </c>
      <c r="B6" t="n" s="5">
        <v>-8815</v>
      </c>
      <c r="C6" t="n" s="6">
        <v>-3895</v>
      </c>
    </row>
    <row r="7" spans="1:6">
      <c r="A7" t="s" s="4">
        <v>638</v>
      </c>
      <c r="B7" t="n" s="5">
        <v>101817</v>
      </c>
      <c r="C7" t="n" s="5">
        <v>113408</v>
      </c>
    </row>
    <row r="8" spans="1:6">
      <c r="A8" t="s" s="4">
        <v>639</v>
      </c>
    </row>
    <row r="9" spans="1:6">
      <c r="A9" t="s" s="3">
        <v>634</v>
      </c>
    </row>
    <row r="10" spans="1:6">
      <c r="A10" t="s" s="4">
        <v>635</v>
      </c>
      <c r="B10" t="n" s="5">
        <v>6363</v>
      </c>
    </row>
    <row r="11" spans="1:6">
      <c r="A11" t="s" s="4">
        <v>636</v>
      </c>
      <c r="B11" t="n" s="5">
        <v>0</v>
      </c>
    </row>
    <row r="12" spans="1:6">
      <c r="A12" t="s" s="4">
        <v>637</v>
      </c>
      <c r="B12" t="n" s="5">
        <v>0</v>
      </c>
      <c r="C12" t="n" s="5">
        <v>0</v>
      </c>
    </row>
    <row r="13" spans="1:6">
      <c r="A13" t="s" s="4">
        <v>638</v>
      </c>
      <c r="B13" t="n" s="5">
        <v>6363</v>
      </c>
      <c r="C13" t="n" s="5">
        <v>6363</v>
      </c>
    </row>
    <row r="14" spans="1:6">
      <c r="A14" t="s" s="4">
        <v>640</v>
      </c>
      <c r="B14" t="n" s="5">
        <v>25700</v>
      </c>
    </row>
    <row r="15" spans="1:6">
      <c r="A15" t="s" s="4">
        <v>641</v>
      </c>
      <c r="E15" t="n" s="6">
        <v>19300</v>
      </c>
    </row>
    <row r="16" spans="1:6">
      <c r="A16" t="s" s="4">
        <v>642</v>
      </c>
    </row>
    <row r="17" spans="1:6">
      <c r="A17" t="s" s="3">
        <v>634</v>
      </c>
    </row>
    <row r="18" spans="1:6">
      <c r="A18" t="s" s="4">
        <v>635</v>
      </c>
      <c r="B18" t="n" s="5">
        <v>103150</v>
      </c>
    </row>
    <row r="19" spans="1:6">
      <c r="A19" t="s" s="4">
        <v>636</v>
      </c>
      <c r="B19" t="n" s="5">
        <v>1119</v>
      </c>
    </row>
    <row r="20" spans="1:6">
      <c r="A20" t="s" s="4">
        <v>637</v>
      </c>
      <c r="B20" t="n" s="5">
        <v>-8815</v>
      </c>
      <c r="C20" t="n" s="5">
        <v>-3895</v>
      </c>
    </row>
    <row r="21" spans="1:6">
      <c r="A21" t="s" s="4">
        <v>638</v>
      </c>
      <c r="B21" t="n" s="5">
        <v>95454</v>
      </c>
      <c r="C21" t="n" s="6">
        <v>107045</v>
      </c>
    </row>
    <row r="22" spans="1:6">
      <c r="A22" t="s" s="4">
        <v>640</v>
      </c>
      <c r="B22" t="n" s="6">
        <v>97800</v>
      </c>
      <c r="D22" t="n" s="6">
        <v>105500</v>
      </c>
    </row>
    <row r="23" spans="1:6">
      <c r="A23" t="s" s="4">
        <v>641</v>
      </c>
      <c r="F23" t="n" s="6">
        <v>2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43</v>
      </c>
      <c r="B1" t="s" s="2">
        <v>1</v>
      </c>
    </row>
    <row r="2" spans="1:4">
      <c r="B2" t="s" s="2">
        <v>2</v>
      </c>
      <c r="C2" t="s" s="2">
        <v>32</v>
      </c>
      <c r="D2" t="s" s="2">
        <v>68</v>
      </c>
    </row>
    <row r="3" spans="1:4">
      <c r="A3" t="s" s="3">
        <v>435</v>
      </c>
    </row>
    <row r="4" spans="1:4">
      <c r="A4" t="s" s="4">
        <v>78</v>
      </c>
      <c r="B4" t="n" s="6">
        <v>8200</v>
      </c>
      <c r="C4" t="n" s="6">
        <v>9600</v>
      </c>
      <c r="D4" t="n" s="6">
        <v>9800</v>
      </c>
    </row>
    <row r="5" spans="1:4">
      <c r="A5" t="s" s="3">
        <v>644</v>
      </c>
    </row>
    <row r="6" spans="1:4">
      <c r="A6" t="s" s="4">
        <v>645</v>
      </c>
      <c r="B6" t="n" s="5">
        <v>88238</v>
      </c>
      <c r="C6" t="n" s="5">
        <v>99038</v>
      </c>
    </row>
    <row r="7" spans="1:4">
      <c r="A7" t="s" s="4">
        <v>646</v>
      </c>
      <c r="B7" t="n" s="5">
        <v>-65462</v>
      </c>
      <c r="C7" t="n" s="5">
        <v>-67372</v>
      </c>
    </row>
    <row r="8" spans="1:4">
      <c r="A8" t="s" s="4">
        <v>647</v>
      </c>
      <c r="B8" t="n" s="5">
        <v>22776</v>
      </c>
      <c r="C8" t="n" s="5">
        <v>31666</v>
      </c>
    </row>
    <row r="9" spans="1:4">
      <c r="A9" t="s" s="3">
        <v>648</v>
      </c>
    </row>
    <row r="10" spans="1:4">
      <c r="A10" t="n" s="5">
        <v>2016</v>
      </c>
      <c r="B10" t="n" s="5">
        <v>8157</v>
      </c>
    </row>
    <row r="11" spans="1:4">
      <c r="A11" t="n" s="5">
        <v>2017</v>
      </c>
      <c r="B11" t="n" s="5">
        <v>7034</v>
      </c>
    </row>
    <row r="12" spans="1:4">
      <c r="A12" t="n" s="5">
        <v>2018</v>
      </c>
      <c r="B12" t="n" s="5">
        <v>4291</v>
      </c>
    </row>
    <row r="13" spans="1:4">
      <c r="A13" t="n" s="5">
        <v>2019</v>
      </c>
      <c r="B13" t="n" s="5">
        <v>2273</v>
      </c>
    </row>
    <row r="14" spans="1:4">
      <c r="A14" t="n" s="5">
        <v>2020</v>
      </c>
      <c r="B14" t="n" s="5">
        <v>628</v>
      </c>
    </row>
    <row r="15" spans="1:4">
      <c r="A15" t="s" s="4">
        <v>649</v>
      </c>
      <c r="B15" t="n" s="5">
        <v>393</v>
      </c>
    </row>
    <row r="16" spans="1:4">
      <c r="A16" t="s" s="4">
        <v>647</v>
      </c>
      <c r="B16" t="n" s="5">
        <v>22776</v>
      </c>
      <c r="C16" t="n" s="5">
        <v>31666</v>
      </c>
    </row>
    <row r="17" spans="1:4">
      <c r="A17" t="s" s="4">
        <v>650</v>
      </c>
    </row>
    <row r="18" spans="1:4">
      <c r="A18" t="s" s="3">
        <v>644</v>
      </c>
    </row>
    <row r="19" spans="1:4">
      <c r="A19" t="s" s="4">
        <v>645</v>
      </c>
      <c r="B19" t="n" s="5">
        <v>16099</v>
      </c>
      <c r="C19" t="n" s="5">
        <v>16632</v>
      </c>
    </row>
    <row r="20" spans="1:4">
      <c r="A20" t="s" s="4">
        <v>646</v>
      </c>
      <c r="B20" t="n" s="5">
        <v>-9661</v>
      </c>
      <c r="C20" t="n" s="5">
        <v>-9199</v>
      </c>
    </row>
    <row r="21" spans="1:4">
      <c r="A21" t="s" s="4">
        <v>647</v>
      </c>
      <c r="B21" t="n" s="5">
        <v>6438</v>
      </c>
      <c r="C21" t="n" s="5">
        <v>7433</v>
      </c>
    </row>
    <row r="22" spans="1:4">
      <c r="A22" t="s" s="3">
        <v>648</v>
      </c>
    </row>
    <row r="23" spans="1:4">
      <c r="A23" t="s" s="4">
        <v>647</v>
      </c>
      <c r="B23" t="n" s="5">
        <v>6438</v>
      </c>
      <c r="C23" t="n" s="5">
        <v>7433</v>
      </c>
    </row>
    <row r="24" spans="1:4">
      <c r="A24" t="s" s="4">
        <v>651</v>
      </c>
    </row>
    <row r="25" spans="1:4">
      <c r="A25" t="s" s="3">
        <v>644</v>
      </c>
    </row>
    <row r="26" spans="1:4">
      <c r="A26" t="s" s="4">
        <v>645</v>
      </c>
      <c r="B26" t="n" s="5">
        <v>399</v>
      </c>
      <c r="C26" t="n" s="5">
        <v>431</v>
      </c>
    </row>
    <row r="27" spans="1:4">
      <c r="A27" t="s" s="4">
        <v>646</v>
      </c>
      <c r="B27" t="n" s="5">
        <v>-349</v>
      </c>
      <c r="C27" t="n" s="5">
        <v>-346</v>
      </c>
    </row>
    <row r="28" spans="1:4">
      <c r="A28" t="s" s="4">
        <v>647</v>
      </c>
      <c r="B28" t="n" s="5">
        <v>50</v>
      </c>
      <c r="C28" t="n" s="5">
        <v>85</v>
      </c>
    </row>
    <row r="29" spans="1:4">
      <c r="A29" t="s" s="3">
        <v>648</v>
      </c>
    </row>
    <row r="30" spans="1:4">
      <c r="A30" t="s" s="4">
        <v>647</v>
      </c>
      <c r="B30" t="n" s="5">
        <v>50</v>
      </c>
      <c r="C30" t="n" s="5">
        <v>85</v>
      </c>
    </row>
    <row r="31" spans="1:4">
      <c r="A31" t="s" s="4">
        <v>652</v>
      </c>
    </row>
    <row r="32" spans="1:4">
      <c r="A32" t="s" s="3">
        <v>435</v>
      </c>
    </row>
    <row r="33" spans="1:4">
      <c r="A33" t="s" s="4">
        <v>78</v>
      </c>
      <c r="B33" t="n" s="5">
        <v>6300</v>
      </c>
      <c r="C33" t="n" s="5">
        <v>7500</v>
      </c>
      <c r="D33" t="n" s="6">
        <v>6600</v>
      </c>
    </row>
    <row r="34" spans="1:4">
      <c r="A34" t="s" s="4">
        <v>653</v>
      </c>
    </row>
    <row r="35" spans="1:4">
      <c r="A35" t="s" s="3">
        <v>644</v>
      </c>
    </row>
    <row r="36" spans="1:4">
      <c r="A36" t="s" s="4">
        <v>645</v>
      </c>
      <c r="B36" t="n" s="5">
        <v>71365</v>
      </c>
      <c r="C36" t="n" s="5">
        <v>81551</v>
      </c>
    </row>
    <row r="37" spans="1:4">
      <c r="A37" t="s" s="4">
        <v>646</v>
      </c>
      <c r="B37" t="n" s="5">
        <v>-55452</v>
      </c>
      <c r="C37" t="n" s="5">
        <v>-57827</v>
      </c>
    </row>
    <row r="38" spans="1:4">
      <c r="A38" t="s" s="4">
        <v>647</v>
      </c>
      <c r="B38" t="n" s="5">
        <v>15913</v>
      </c>
      <c r="C38" t="n" s="5">
        <v>23724</v>
      </c>
    </row>
    <row r="39" spans="1:4">
      <c r="A39" t="s" s="3">
        <v>648</v>
      </c>
    </row>
    <row r="40" spans="1:4">
      <c r="A40" t="s" s="4">
        <v>647</v>
      </c>
      <c r="B40" t="n" s="5">
        <v>15913</v>
      </c>
      <c r="C40" t="n" s="5">
        <v>23724</v>
      </c>
    </row>
    <row r="41" spans="1:4">
      <c r="A41" t="s" s="4">
        <v>654</v>
      </c>
    </row>
    <row r="42" spans="1:4">
      <c r="A42" t="s" s="3">
        <v>644</v>
      </c>
    </row>
    <row r="43" spans="1:4">
      <c r="A43" t="s" s="4">
        <v>645</v>
      </c>
      <c r="B43" t="n" s="5">
        <v>375</v>
      </c>
      <c r="C43" t="n" s="5">
        <v>424</v>
      </c>
    </row>
    <row r="44" spans="1:4">
      <c r="A44" t="s" s="4">
        <v>646</v>
      </c>
      <c r="B44" t="n" s="5">
        <v>0</v>
      </c>
      <c r="C44" t="n" s="5">
        <v>0</v>
      </c>
    </row>
    <row r="45" spans="1:4">
      <c r="A45" t="s" s="4">
        <v>647</v>
      </c>
      <c r="B45" t="n" s="5">
        <v>375</v>
      </c>
      <c r="C45" t="n" s="5">
        <v>424</v>
      </c>
    </row>
    <row r="46" spans="1:4">
      <c r="A46" t="s" s="3">
        <v>648</v>
      </c>
    </row>
    <row r="47" spans="1:4">
      <c r="A47" t="s" s="4">
        <v>647</v>
      </c>
      <c r="B47" t="n" s="5">
        <v>375</v>
      </c>
      <c r="C47" t="n" s="5">
        <v>424</v>
      </c>
    </row>
    <row r="48" spans="1:4">
      <c r="A48" t="s" s="4">
        <v>655</v>
      </c>
    </row>
    <row r="49" spans="1:4">
      <c r="A49" t="s" s="3">
        <v>435</v>
      </c>
    </row>
    <row r="50" spans="1:4">
      <c r="A50" t="s" s="4">
        <v>78</v>
      </c>
      <c r="B50" t="n" s="6">
        <v>2900</v>
      </c>
      <c r="C50" t="n" s="6">
        <v>1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3</v>
      </c>
      <c r="B1" t="s" s="2">
        <v>1</v>
      </c>
    </row>
    <row r="2" spans="1:4">
      <c r="B2" t="s" s="2">
        <v>2</v>
      </c>
      <c r="C2" t="s" s="2">
        <v>32</v>
      </c>
      <c r="D2" t="s" s="2">
        <v>68</v>
      </c>
    </row>
    <row r="3" spans="1:4">
      <c r="A3" t="s" s="3">
        <v>96</v>
      </c>
    </row>
    <row r="4" spans="1:4">
      <c r="A4" t="s" s="4">
        <v>114</v>
      </c>
      <c r="B4" t="n" s="6">
        <v>-1768</v>
      </c>
      <c r="C4" t="n" s="6">
        <v>250</v>
      </c>
      <c r="D4" t="n" s="6">
        <v>-746</v>
      </c>
    </row>
    <row r="5" spans="1:4">
      <c r="A5" t="s" s="4">
        <v>115</v>
      </c>
      <c r="B5" t="n" s="5">
        <v>349</v>
      </c>
      <c r="C5" t="n" s="6">
        <v>-332</v>
      </c>
    </row>
    <row r="6" spans="1:4">
      <c r="A6" t="s" s="4">
        <v>116</v>
      </c>
      <c r="B6" t="n" s="6">
        <v>4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 customWidth="1" max="5" min="5" width="14"/>
    <col customWidth="1" max="6" min="6" width="14"/>
  </cols>
  <sheetData>
    <row r="1" spans="1:6">
      <c r="A1" t="s" s="1">
        <v>656</v>
      </c>
      <c r="B1" t="s" s="2">
        <v>657</v>
      </c>
      <c r="C1" t="s" s="2">
        <v>141</v>
      </c>
      <c r="D1" t="s" s="2">
        <v>1</v>
      </c>
    </row>
    <row r="2" spans="1:6">
      <c r="B2" t="s" s="2">
        <v>658</v>
      </c>
      <c r="C2" t="s" s="2">
        <v>454</v>
      </c>
      <c r="D2" t="s" s="2">
        <v>2</v>
      </c>
      <c r="E2" t="s" s="2">
        <v>32</v>
      </c>
      <c r="F2" t="s" s="2">
        <v>68</v>
      </c>
    </row>
    <row r="3" spans="1:6">
      <c r="A3" t="s" s="3">
        <v>202</v>
      </c>
    </row>
    <row r="4" spans="1:6">
      <c r="A4" t="s" s="4">
        <v>659</v>
      </c>
      <c r="B4" t="n" s="6">
        <v>2000</v>
      </c>
    </row>
    <row r="5" spans="1:6">
      <c r="A5" t="s" s="4">
        <v>660</v>
      </c>
      <c r="C5" t="n" s="6">
        <v>2000</v>
      </c>
      <c r="D5" t="n" s="6">
        <v>2017</v>
      </c>
      <c r="E5" t="n" s="6">
        <v>0</v>
      </c>
      <c r="F5" t="n" s="6">
        <v>0</v>
      </c>
    </row>
    <row r="6" spans="1:6">
      <c r="A6" t="s" s="4">
        <v>661</v>
      </c>
      <c r="D6" t="n" s="5">
        <v>2654</v>
      </c>
      <c r="E6" t="n" s="5">
        <v>2222</v>
      </c>
      <c r="F6" t="n" s="6">
        <v>2247</v>
      </c>
    </row>
    <row r="7" spans="1:6">
      <c r="A7" t="s" s="3">
        <v>662</v>
      </c>
    </row>
    <row r="8" spans="1:6">
      <c r="A8" t="s" s="4">
        <v>663</v>
      </c>
      <c r="D8" t="n" s="5">
        <v>8846</v>
      </c>
      <c r="E8" t="n" s="5">
        <v>11001</v>
      </c>
    </row>
    <row r="9" spans="1:6">
      <c r="A9" t="s" s="4">
        <v>664</v>
      </c>
      <c r="D9" t="n" s="5">
        <v>6574</v>
      </c>
      <c r="E9" t="n" s="5">
        <v>5184</v>
      </c>
    </row>
    <row r="10" spans="1:6">
      <c r="A10" t="s" s="4">
        <v>38</v>
      </c>
      <c r="D10" t="n" s="5">
        <v>12874</v>
      </c>
      <c r="E10" t="n" s="5">
        <v>11654</v>
      </c>
    </row>
    <row r="11" spans="1:6">
      <c r="A11" t="s" s="4">
        <v>665</v>
      </c>
      <c r="D11" t="n" s="5">
        <v>28294</v>
      </c>
      <c r="E11" t="n" s="5">
        <v>27839</v>
      </c>
    </row>
    <row r="12" spans="1:6">
      <c r="A12" t="s" s="3">
        <v>666</v>
      </c>
    </row>
    <row r="13" spans="1:6">
      <c r="A13" t="s" s="4">
        <v>667</v>
      </c>
      <c r="D13" t="n" s="5">
        <v>25131</v>
      </c>
      <c r="E13" t="n" s="5">
        <v>26484</v>
      </c>
    </row>
    <row r="14" spans="1:6">
      <c r="A14" t="s" s="4">
        <v>39</v>
      </c>
      <c r="D14" t="n" s="5">
        <v>32136</v>
      </c>
      <c r="E14" t="n" s="5">
        <v>37616</v>
      </c>
    </row>
    <row r="15" spans="1:6">
      <c r="A15" t="s" s="4">
        <v>44</v>
      </c>
      <c r="D15" t="n" s="5">
        <v>3841</v>
      </c>
      <c r="E15" t="n" s="5">
        <v>5617</v>
      </c>
    </row>
    <row r="16" spans="1:6">
      <c r="A16" t="s" s="4">
        <v>668</v>
      </c>
      <c r="D16" t="n" s="5">
        <v>61108</v>
      </c>
      <c r="E16" t="n" s="5">
        <v>69717</v>
      </c>
    </row>
    <row r="17" spans="1:6">
      <c r="A17" t="s" s="3">
        <v>669</v>
      </c>
    </row>
    <row r="18" spans="1:6">
      <c r="A18" t="s" s="4">
        <v>670</v>
      </c>
      <c r="D18" t="n" s="5">
        <v>35504</v>
      </c>
      <c r="E18" t="n" s="5">
        <v>29228</v>
      </c>
    </row>
    <row r="19" spans="1:6">
      <c r="A19" t="s" s="4">
        <v>671</v>
      </c>
      <c r="D19" t="n" s="5">
        <v>10974</v>
      </c>
      <c r="E19" t="n" s="5">
        <v>13410</v>
      </c>
    </row>
    <row r="20" spans="1:6">
      <c r="A20" t="s" s="4">
        <v>672</v>
      </c>
      <c r="D20" t="n" s="5">
        <v>15308</v>
      </c>
      <c r="E20" t="n" s="5">
        <v>16961</v>
      </c>
    </row>
    <row r="21" spans="1:6">
      <c r="A21" t="s" s="4">
        <v>673</v>
      </c>
      <c r="D21" t="n" s="5">
        <v>4888</v>
      </c>
      <c r="E21" t="n" s="5">
        <v>5036</v>
      </c>
    </row>
    <row r="22" spans="1:6">
      <c r="A22" t="s" s="4">
        <v>674</v>
      </c>
      <c r="D22" t="n" s="5">
        <v>1793</v>
      </c>
      <c r="E22" t="n" s="5">
        <v>2335</v>
      </c>
    </row>
    <row r="23" spans="1:6">
      <c r="A23" t="s" s="4">
        <v>675</v>
      </c>
      <c r="D23" t="n" s="5">
        <v>16474</v>
      </c>
      <c r="E23" t="n" s="5">
        <v>15536</v>
      </c>
    </row>
    <row r="24" spans="1:6">
      <c r="A24" t="s" s="4">
        <v>676</v>
      </c>
      <c r="D24" t="n" s="5">
        <v>84941</v>
      </c>
      <c r="E24" t="n" s="5">
        <v>82506</v>
      </c>
    </row>
    <row r="25" spans="1:6">
      <c r="A25" t="s" s="3">
        <v>677</v>
      </c>
    </row>
    <row r="26" spans="1:6">
      <c r="A26" t="s" s="4">
        <v>678</v>
      </c>
      <c r="D26" t="n" s="5">
        <v>7651</v>
      </c>
      <c r="E26" t="n" s="5">
        <v>15776</v>
      </c>
    </row>
    <row r="27" spans="1:6">
      <c r="A27" t="s" s="4">
        <v>679</v>
      </c>
      <c r="D27" t="n" s="5">
        <v>26691</v>
      </c>
      <c r="E27" t="n" s="5">
        <v>27858</v>
      </c>
    </row>
    <row r="28" spans="1:6">
      <c r="A28" t="s" s="4">
        <v>482</v>
      </c>
      <c r="D28" t="n" s="5">
        <v>2708</v>
      </c>
      <c r="E28" t="n" s="5">
        <v>6511</v>
      </c>
    </row>
    <row r="29" spans="1:6">
      <c r="A29" t="s" s="4">
        <v>675</v>
      </c>
      <c r="D29" t="n" s="5">
        <v>3149</v>
      </c>
      <c r="E29" t="n" s="5">
        <v>3448</v>
      </c>
    </row>
    <row r="30" spans="1:6">
      <c r="A30" t="s" s="4">
        <v>680</v>
      </c>
      <c r="D30" t="n" s="5">
        <v>2654</v>
      </c>
      <c r="E30" t="n" s="5">
        <v>2222</v>
      </c>
    </row>
    <row r="31" spans="1:6">
      <c r="A31" t="s" s="4">
        <v>51</v>
      </c>
      <c r="D31" t="n" s="5">
        <v>7077</v>
      </c>
      <c r="E31" t="n" s="5">
        <v>6592</v>
      </c>
    </row>
    <row r="32" spans="1:6">
      <c r="A32" t="s" s="4">
        <v>681</v>
      </c>
      <c r="D32" t="n" s="5">
        <v>49930</v>
      </c>
      <c r="E32" t="n" s="5">
        <v>62407</v>
      </c>
    </row>
    <row r="33" spans="1:6">
      <c r="A33" t="s" s="4">
        <v>429</v>
      </c>
      <c r="D33" t="n" s="5">
        <v>542</v>
      </c>
      <c r="E33" t="n" s="5">
        <v>39</v>
      </c>
    </row>
    <row r="34" spans="1:6">
      <c r="A34" t="s" s="4">
        <v>430</v>
      </c>
      <c r="D34" t="n" s="5">
        <v>55</v>
      </c>
      <c r="E34" t="n" s="5">
        <v>53</v>
      </c>
    </row>
    <row r="35" spans="1:6">
      <c r="A35" t="s" s="4">
        <v>431</v>
      </c>
      <c r="D35" t="n" s="6">
        <v>-165</v>
      </c>
      <c r="E35" t="n" s="6">
        <v>-117</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682</v>
      </c>
      <c r="B1" t="s" s="2">
        <v>141</v>
      </c>
      <c r="C1" t="s" s="2">
        <v>1</v>
      </c>
    </row>
    <row r="2" spans="1:5">
      <c r="B2" t="s" s="2">
        <v>454</v>
      </c>
      <c r="C2" t="s" s="2">
        <v>2</v>
      </c>
      <c r="D2" t="s" s="2">
        <v>32</v>
      </c>
      <c r="E2" t="s" s="2">
        <v>68</v>
      </c>
    </row>
    <row r="3" spans="1:5">
      <c r="A3" t="s" s="3">
        <v>683</v>
      </c>
    </row>
    <row r="4" spans="1:5">
      <c r="A4" t="s" s="4">
        <v>77</v>
      </c>
      <c r="B4" t="n" s="6">
        <v>2000</v>
      </c>
      <c r="C4" t="n" s="6">
        <v>2017</v>
      </c>
      <c r="D4" t="n" s="6">
        <v>0</v>
      </c>
      <c r="E4" t="n" s="6">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684</v>
      </c>
      <c r="B1" t="s" s="2">
        <v>475</v>
      </c>
    </row>
    <row r="2" spans="1:2">
      <c r="A2" t="s" s="4">
        <v>685</v>
      </c>
    </row>
    <row r="3" spans="1:2">
      <c r="A3" t="s" s="3">
        <v>686</v>
      </c>
    </row>
    <row r="4" spans="1:2">
      <c r="A4" t="s" s="4">
        <v>687</v>
      </c>
      <c r="B4" t="n" s="6">
        <v>13200000</v>
      </c>
    </row>
    <row r="5" spans="1:2">
      <c r="A5" t="s" s="4">
        <v>688</v>
      </c>
      <c r="B5" t="n" s="5">
        <v>1500000</v>
      </c>
    </row>
    <row r="6" spans="1:2">
      <c r="A6" t="s" s="4">
        <v>689</v>
      </c>
    </row>
    <row r="7" spans="1:2">
      <c r="A7" t="s" s="3">
        <v>686</v>
      </c>
    </row>
    <row r="8" spans="1:2">
      <c r="A8" t="s" s="4">
        <v>688</v>
      </c>
      <c r="B8" t="n" s="5">
        <v>1052000</v>
      </c>
    </row>
    <row r="9" spans="1:2">
      <c r="A9" t="s" s="4">
        <v>690</v>
      </c>
    </row>
    <row r="10" spans="1:2">
      <c r="A10" t="s" s="3">
        <v>686</v>
      </c>
    </row>
    <row r="11" spans="1:2">
      <c r="A11" t="s" s="4">
        <v>687</v>
      </c>
      <c r="B11" t="n" s="6">
        <v>5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1</v>
      </c>
      <c r="B1" t="s" s="2">
        <v>1</v>
      </c>
    </row>
    <row r="2" spans="1:4">
      <c r="B2" t="s" s="2">
        <v>2</v>
      </c>
      <c r="C2" t="s" s="2">
        <v>32</v>
      </c>
      <c r="D2" t="s" s="2">
        <v>68</v>
      </c>
    </row>
    <row r="3" spans="1:4">
      <c r="A3" t="s" s="3">
        <v>692</v>
      </c>
    </row>
    <row r="4" spans="1:4">
      <c r="A4" t="n" s="5">
        <v>2016</v>
      </c>
      <c r="B4" t="n" s="6">
        <v>10805</v>
      </c>
    </row>
    <row r="5" spans="1:4">
      <c r="A5" t="n" s="5">
        <v>2017</v>
      </c>
      <c r="B5" t="n" s="5">
        <v>9630</v>
      </c>
    </row>
    <row r="6" spans="1:4">
      <c r="A6" t="n" s="5">
        <v>2018</v>
      </c>
      <c r="B6" t="n" s="5">
        <v>7372</v>
      </c>
    </row>
    <row r="7" spans="1:4">
      <c r="A7" t="n" s="5">
        <v>2019</v>
      </c>
      <c r="B7" t="n" s="5">
        <v>5590</v>
      </c>
    </row>
    <row r="8" spans="1:4">
      <c r="A8" t="n" s="5">
        <v>2020</v>
      </c>
      <c r="B8" t="n" s="5">
        <v>4532</v>
      </c>
    </row>
    <row r="9" spans="1:4">
      <c r="A9" t="s" s="4">
        <v>693</v>
      </c>
      <c r="B9" t="n" s="5">
        <v>7924</v>
      </c>
    </row>
    <row r="10" spans="1:4">
      <c r="A10" t="s" s="4">
        <v>118</v>
      </c>
      <c r="B10" t="n" s="5">
        <v>45853</v>
      </c>
    </row>
    <row r="11" spans="1:4">
      <c r="A11" t="s" s="4">
        <v>694</v>
      </c>
      <c r="B11" t="n" s="6">
        <v>11000</v>
      </c>
      <c r="C11" t="n" s="6">
        <v>11000</v>
      </c>
      <c r="D11" t="n" s="6">
        <v>10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5</v>
      </c>
      <c r="B1" t="s" s="2">
        <v>2</v>
      </c>
      <c r="C1" t="s" s="2">
        <v>32</v>
      </c>
    </row>
    <row r="2" spans="1:3">
      <c r="A2" t="s" s="3">
        <v>696</v>
      </c>
    </row>
    <row r="3" spans="1:3">
      <c r="A3" t="s" s="4">
        <v>697</v>
      </c>
      <c r="B3" t="n" s="8">
        <v>1.3</v>
      </c>
    </row>
    <row r="4" spans="1:3">
      <c r="A4" t="s" s="4">
        <v>698</v>
      </c>
    </row>
    <row r="5" spans="1:3">
      <c r="A5" t="s" s="3">
        <v>696</v>
      </c>
    </row>
    <row r="6" spans="1:3">
      <c r="A6" t="s" s="4">
        <v>699</v>
      </c>
      <c r="B6" t="n" s="9">
        <v>25.3</v>
      </c>
      <c r="C6" t="n" s="8">
        <v>23.6</v>
      </c>
    </row>
    <row r="7" spans="1:3">
      <c r="A7" t="s" s="4">
        <v>700</v>
      </c>
    </row>
    <row r="8" spans="1:3">
      <c r="A8" t="s" s="3">
        <v>696</v>
      </c>
    </row>
    <row r="9" spans="1:3">
      <c r="A9" t="s" s="4">
        <v>699</v>
      </c>
      <c r="B9" t="n" s="6">
        <v>9</v>
      </c>
      <c r="C9" t="n" s="8">
        <v>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t="s" s="1">
        <v>701</v>
      </c>
      <c r="B1" t="s" s="2">
        <v>657</v>
      </c>
      <c r="C1" t="s" s="2">
        <v>141</v>
      </c>
      <c r="E1" t="s" s="2">
        <v>1</v>
      </c>
    </row>
    <row r="2" spans="1:9">
      <c r="B2" t="s" s="2">
        <v>702</v>
      </c>
      <c r="C2" t="s" s="2">
        <v>2</v>
      </c>
      <c r="D2" t="s" s="2">
        <v>142</v>
      </c>
      <c r="E2" t="s" s="2">
        <v>2</v>
      </c>
      <c r="F2" t="s" s="2">
        <v>68</v>
      </c>
      <c r="G2" t="s" s="2">
        <v>703</v>
      </c>
      <c r="H2" t="s" s="2">
        <v>704</v>
      </c>
      <c r="I2" t="s" s="2">
        <v>705</v>
      </c>
    </row>
    <row r="3" spans="1:9">
      <c r="A3" t="s" s="3">
        <v>706</v>
      </c>
    </row>
    <row r="4" spans="1:9">
      <c r="A4" t="s" s="4">
        <v>707</v>
      </c>
      <c r="D4" t="n" s="6">
        <v>1</v>
      </c>
      <c r="F4" t="n" s="6">
        <v>1</v>
      </c>
    </row>
    <row r="5" spans="1:9">
      <c r="A5" t="s" s="4">
        <v>708</v>
      </c>
      <c r="G5" t="n" s="6">
        <v>25000000</v>
      </c>
      <c r="H5" t="n" s="6">
        <v>25000000</v>
      </c>
      <c r="I5" t="n" s="6">
        <v>25000000</v>
      </c>
    </row>
    <row r="6" spans="1:9">
      <c r="A6" t="s" s="4">
        <v>709</v>
      </c>
      <c r="B6" t="n" s="5">
        <v>430675</v>
      </c>
      <c r="C6" t="n" s="5">
        <v>437534</v>
      </c>
      <c r="E6" t="n" s="5">
        <v>434114</v>
      </c>
    </row>
    <row r="7" spans="1:9">
      <c r="A7" t="s" s="4">
        <v>710</v>
      </c>
      <c r="B7" t="n" s="7">
        <v>58.05</v>
      </c>
      <c r="C7" t="n" s="7">
        <v>57.14</v>
      </c>
      <c r="E7" t="n" s="7">
        <v>57.59</v>
      </c>
    </row>
    <row r="8" spans="1:9">
      <c r="A8" t="s" s="4">
        <v>711</v>
      </c>
      <c r="B8" t="n" s="6">
        <v>25000000</v>
      </c>
      <c r="C8" t="n" s="6">
        <v>25000000</v>
      </c>
      <c r="D8" t="n" s="6">
        <v>24000000</v>
      </c>
      <c r="E8" t="n" s="6">
        <v>2500000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12</v>
      </c>
      <c r="B1" t="s" s="2">
        <v>1</v>
      </c>
    </row>
    <row r="2" spans="1:4">
      <c r="B2" t="s" s="2">
        <v>2</v>
      </c>
      <c r="C2" t="s" s="2">
        <v>32</v>
      </c>
      <c r="D2" t="s" s="2">
        <v>68</v>
      </c>
    </row>
    <row r="3" spans="1:4">
      <c r="A3" t="s" s="3">
        <v>713</v>
      </c>
    </row>
    <row r="4" spans="1:4">
      <c r="A4" t="s" s="4">
        <v>714</v>
      </c>
      <c r="B4" t="n" s="6">
        <v>12780</v>
      </c>
      <c r="C4" t="n" s="6">
        <v>12999</v>
      </c>
    </row>
    <row r="5" spans="1:4">
      <c r="A5" t="s" s="4">
        <v>715</v>
      </c>
      <c r="B5" t="n" s="5">
        <v>13891</v>
      </c>
      <c r="C5" t="n" s="5">
        <v>15000</v>
      </c>
    </row>
    <row r="6" spans="1:4">
      <c r="A6" t="s" s="4">
        <v>45</v>
      </c>
      <c r="B6" t="n" s="5">
        <v>26671</v>
      </c>
      <c r="C6" t="n" s="5">
        <v>27999</v>
      </c>
    </row>
    <row r="7" spans="1:4">
      <c r="A7" t="s" s="4">
        <v>716</v>
      </c>
      <c r="B7" t="n" s="5">
        <v>25131</v>
      </c>
      <c r="C7" t="n" s="5">
        <v>26484</v>
      </c>
    </row>
    <row r="8" spans="1:4">
      <c r="A8" t="s" s="3">
        <v>717</v>
      </c>
    </row>
    <row r="9" spans="1:4">
      <c r="A9" t="s" s="4">
        <v>49</v>
      </c>
      <c r="B9" t="n" s="5">
        <v>1540</v>
      </c>
      <c r="C9" t="n" s="5">
        <v>1515</v>
      </c>
    </row>
    <row r="10" spans="1:4">
      <c r="A10" t="s" s="4">
        <v>51</v>
      </c>
      <c r="B10" t="n" s="5">
        <v>26691</v>
      </c>
      <c r="C10" t="n" s="5">
        <v>27858</v>
      </c>
    </row>
    <row r="11" spans="1:4">
      <c r="A11" t="s" s="4">
        <v>718</v>
      </c>
      <c r="B11" t="n" s="5">
        <v>28231</v>
      </c>
      <c r="C11" t="n" s="5">
        <v>29373</v>
      </c>
    </row>
    <row r="12" spans="1:4">
      <c r="A12" t="s" s="4">
        <v>719</v>
      </c>
      <c r="B12" t="n" s="5">
        <v>-200</v>
      </c>
      <c r="C12" t="n" s="5">
        <v>4300</v>
      </c>
      <c r="D12" t="n" s="6">
        <v>2800</v>
      </c>
    </row>
    <row r="13" spans="1:4">
      <c r="A13" t="s" s="4">
        <v>720</v>
      </c>
      <c r="B13" t="n" s="5">
        <v>-400</v>
      </c>
      <c r="C13" t="n" s="5">
        <v>4200</v>
      </c>
      <c r="D13" t="n" s="6">
        <v>2100</v>
      </c>
    </row>
    <row r="14" spans="1:4">
      <c r="A14" t="s" s="4">
        <v>721</v>
      </c>
    </row>
    <row r="15" spans="1:4">
      <c r="A15" t="s" s="3">
        <v>717</v>
      </c>
    </row>
    <row r="16" spans="1:4">
      <c r="A16" t="s" s="4">
        <v>720</v>
      </c>
      <c r="C16" t="n" s="5">
        <v>100</v>
      </c>
    </row>
    <row r="17" spans="1:4">
      <c r="A17" t="s" s="4">
        <v>38</v>
      </c>
    </row>
    <row r="18" spans="1:4">
      <c r="A18" t="s" s="3">
        <v>713</v>
      </c>
    </row>
    <row r="19" spans="1:4">
      <c r="A19" t="s" s="4">
        <v>45</v>
      </c>
      <c r="B19" t="n" s="5">
        <v>1540</v>
      </c>
      <c r="C19" t="n" s="5">
        <v>1515</v>
      </c>
    </row>
    <row r="20" spans="1:4">
      <c r="A20" t="s" s="4">
        <v>722</v>
      </c>
    </row>
    <row r="21" spans="1:4">
      <c r="A21" t="s" s="3">
        <v>713</v>
      </c>
    </row>
    <row r="22" spans="1:4">
      <c r="A22" t="s" s="4">
        <v>716</v>
      </c>
      <c r="B22" t="n" s="6">
        <v>25131</v>
      </c>
      <c r="C22" t="n" s="6">
        <v>264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23</v>
      </c>
      <c r="B1" t="s" s="2">
        <v>1</v>
      </c>
    </row>
    <row r="2" spans="1:4">
      <c r="B2" t="s" s="2">
        <v>2</v>
      </c>
      <c r="C2" t="s" s="2">
        <v>32</v>
      </c>
      <c r="D2" t="s" s="2">
        <v>68</v>
      </c>
    </row>
    <row r="3" spans="1:4">
      <c r="A3" t="s" s="3">
        <v>724</v>
      </c>
    </row>
    <row r="4" spans="1:4">
      <c r="A4" t="s" s="4">
        <v>725</v>
      </c>
      <c r="B4" t="s" s="4">
        <v>726</v>
      </c>
    </row>
    <row r="5" spans="1:4">
      <c r="A5" t="s" s="4">
        <v>727</v>
      </c>
      <c r="B5" t="s" s="4">
        <v>437</v>
      </c>
    </row>
    <row r="6" spans="1:4">
      <c r="A6" t="s" s="4">
        <v>728</v>
      </c>
      <c r="B6" t="n" s="8">
        <v>3.6</v>
      </c>
      <c r="C6" t="n" s="8">
        <v>3.6</v>
      </c>
      <c r="D6" t="n" s="8">
        <v>3.4</v>
      </c>
    </row>
    <row r="7" spans="1:4">
      <c r="A7" t="s" s="4">
        <v>729</v>
      </c>
    </row>
    <row r="8" spans="1:4">
      <c r="A8" t="s" s="3">
        <v>730</v>
      </c>
    </row>
    <row r="9" spans="1:4">
      <c r="A9" t="s" s="4">
        <v>731</v>
      </c>
      <c r="B9" t="s" s="4">
        <v>732</v>
      </c>
    </row>
    <row r="10" spans="1:4">
      <c r="A10" t="s" s="4">
        <v>733</v>
      </c>
      <c r="B10" t="s" s="4">
        <v>734</v>
      </c>
    </row>
    <row r="11" spans="1:4">
      <c r="A11" t="s" s="4">
        <v>735</v>
      </c>
      <c r="B11" t="n" s="5">
        <v>132004</v>
      </c>
      <c r="C11" t="n" s="5">
        <v>134321</v>
      </c>
      <c r="D11" t="n" s="5">
        <v>159754</v>
      </c>
    </row>
    <row r="12" spans="1:4">
      <c r="A12" t="s" s="4">
        <v>736</v>
      </c>
      <c r="B12" t="n" s="7">
        <v>51.34</v>
      </c>
      <c r="C12" t="n" s="7">
        <v>48.68</v>
      </c>
      <c r="D12" t="n" s="7">
        <v>37.2</v>
      </c>
    </row>
    <row r="13" spans="1:4">
      <c r="A13" t="s" s="4">
        <v>737</v>
      </c>
      <c r="B13" t="n" s="5">
        <v>661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38</v>
      </c>
      <c r="B1" t="s" s="2">
        <v>1</v>
      </c>
    </row>
    <row r="2" spans="1:4">
      <c r="B2" t="s" s="2">
        <v>2</v>
      </c>
      <c r="C2" t="s" s="2">
        <v>68</v>
      </c>
      <c r="D2" t="s" s="2">
        <v>739</v>
      </c>
    </row>
    <row r="3" spans="1:4">
      <c r="A3" t="s" s="3">
        <v>740</v>
      </c>
    </row>
    <row r="4" spans="1:4">
      <c r="A4" t="s" s="4">
        <v>741</v>
      </c>
      <c r="B4" t="s" s="4">
        <v>742</v>
      </c>
    </row>
    <row r="5" spans="1:4">
      <c r="A5" t="s" s="4">
        <v>743</v>
      </c>
      <c r="B5" t="n" s="5">
        <v>6747691</v>
      </c>
    </row>
    <row r="6" spans="1:4">
      <c r="A6" t="s" s="4">
        <v>744</v>
      </c>
      <c r="B6" t="n" s="5">
        <v>5514171</v>
      </c>
    </row>
    <row r="7" spans="1:4">
      <c r="A7" t="s" s="4">
        <v>745</v>
      </c>
    </row>
    <row r="8" spans="1:4">
      <c r="A8" t="s" s="3">
        <v>740</v>
      </c>
    </row>
    <row r="9" spans="1:4">
      <c r="A9" t="s" s="4">
        <v>746</v>
      </c>
      <c r="B9" t="s" s="4">
        <v>420</v>
      </c>
    </row>
    <row r="10" spans="1:4">
      <c r="A10" t="s" s="4">
        <v>747</v>
      </c>
    </row>
    <row r="11" spans="1:4">
      <c r="A11" t="s" s="3">
        <v>740</v>
      </c>
    </row>
    <row r="12" spans="1:4">
      <c r="A12" t="s" s="4">
        <v>743</v>
      </c>
      <c r="B12" t="n" s="5">
        <v>3500</v>
      </c>
      <c r="D12" t="n" s="5">
        <v>3500</v>
      </c>
    </row>
    <row r="13" spans="1:4">
      <c r="A13" t="s" s="4">
        <v>748</v>
      </c>
    </row>
    <row r="14" spans="1:4">
      <c r="A14" t="s" s="3">
        <v>740</v>
      </c>
    </row>
    <row r="15" spans="1:4">
      <c r="A15" t="s" s="4">
        <v>746</v>
      </c>
      <c r="B15" t="s" s="4">
        <v>749</v>
      </c>
    </row>
    <row r="16" spans="1:4">
      <c r="A16" t="s" s="4">
        <v>750</v>
      </c>
    </row>
    <row r="17" spans="1:4">
      <c r="A17" t="s" s="3">
        <v>740</v>
      </c>
    </row>
    <row r="18" spans="1:4">
      <c r="A18" t="s" s="4">
        <v>746</v>
      </c>
      <c r="B18" t="s" s="4">
        <v>751</v>
      </c>
    </row>
    <row r="19" spans="1:4">
      <c r="A19" t="s" s="4">
        <v>752</v>
      </c>
    </row>
    <row r="20" spans="1:4">
      <c r="A20" t="s" s="3">
        <v>740</v>
      </c>
    </row>
    <row r="21" spans="1:4">
      <c r="A21" t="s" s="4">
        <v>746</v>
      </c>
      <c r="B21" t="s" s="4">
        <v>420</v>
      </c>
    </row>
    <row r="22" spans="1:4">
      <c r="A22" t="s" s="4">
        <v>753</v>
      </c>
    </row>
    <row r="23" spans="1:4">
      <c r="A23" t="s" s="3">
        <v>740</v>
      </c>
    </row>
    <row r="24" spans="1:4">
      <c r="A24" t="s" s="4">
        <v>746</v>
      </c>
      <c r="B24" t="s" s="4">
        <v>420</v>
      </c>
    </row>
    <row r="25" spans="1:4">
      <c r="A25" t="s" s="4">
        <v>754</v>
      </c>
    </row>
    <row r="26" spans="1:4">
      <c r="A26" t="s" s="3">
        <v>740</v>
      </c>
    </row>
    <row r="27" spans="1:4">
      <c r="A27" t="s" s="4">
        <v>746</v>
      </c>
      <c r="C27" t="s" s="4">
        <v>4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55</v>
      </c>
      <c r="B1" t="s" s="2">
        <v>1</v>
      </c>
    </row>
    <row r="2" spans="1:4">
      <c r="B2" t="s" s="2">
        <v>2</v>
      </c>
      <c r="C2" t="s" s="2">
        <v>32</v>
      </c>
      <c r="D2" t="s" s="2">
        <v>68</v>
      </c>
    </row>
    <row r="3" spans="1:4">
      <c r="A3" t="s" s="4">
        <v>756</v>
      </c>
    </row>
    <row r="4" spans="1:4">
      <c r="A4" t="s" s="3">
        <v>757</v>
      </c>
    </row>
    <row r="5" spans="1:4">
      <c r="A5" t="s" s="4">
        <v>758</v>
      </c>
      <c r="B5" t="s" s="4">
        <v>759</v>
      </c>
      <c r="C5" t="s" s="4">
        <v>760</v>
      </c>
      <c r="D5" t="s" s="4">
        <v>761</v>
      </c>
    </row>
    <row r="6" spans="1:4">
      <c r="A6" t="s" s="4">
        <v>762</v>
      </c>
      <c r="B6" t="s" s="4">
        <v>763</v>
      </c>
      <c r="C6" t="s" s="4">
        <v>764</v>
      </c>
      <c r="D6" t="s" s="4">
        <v>765</v>
      </c>
    </row>
    <row r="7" spans="1:4">
      <c r="A7" t="s" s="4">
        <v>766</v>
      </c>
      <c r="B7" t="n" s="7">
        <v>70.56999999999999</v>
      </c>
      <c r="C7" t="n" s="7">
        <v>77.09999999999999</v>
      </c>
      <c r="D7" t="n" s="7">
        <v>48.48</v>
      </c>
    </row>
    <row r="8" spans="1:4">
      <c r="A8" t="s" s="4">
        <v>729</v>
      </c>
    </row>
    <row r="9" spans="1:4">
      <c r="A9" t="s" s="3">
        <v>757</v>
      </c>
    </row>
    <row r="10" spans="1:4">
      <c r="A10" t="s" s="4">
        <v>767</v>
      </c>
      <c r="B10" t="s" s="4">
        <v>768</v>
      </c>
      <c r="C10" t="s" s="4">
        <v>768</v>
      </c>
      <c r="D10" t="s" s="4">
        <v>768</v>
      </c>
    </row>
    <row r="11" spans="1:4">
      <c r="A11" t="s" s="4">
        <v>758</v>
      </c>
      <c r="B11" t="s" s="4">
        <v>769</v>
      </c>
      <c r="C11" t="s" s="4">
        <v>770</v>
      </c>
      <c r="D11" t="s" s="4">
        <v>771</v>
      </c>
    </row>
    <row r="12" spans="1:4">
      <c r="A12" t="s" s="4">
        <v>762</v>
      </c>
      <c r="B12" t="s" s="4">
        <v>772</v>
      </c>
      <c r="C12" t="s" s="4">
        <v>772</v>
      </c>
      <c r="D12" t="s" s="4">
        <v>772</v>
      </c>
    </row>
    <row r="13" spans="1:4">
      <c r="A13" t="s" s="4">
        <v>773</v>
      </c>
      <c r="B13" t="n" s="7">
        <v>14.39</v>
      </c>
      <c r="C13" t="n" s="7">
        <v>13.57</v>
      </c>
      <c r="D13" t="n" s="7">
        <v>10.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39"/>
    <col customWidth="1" max="7" min="7" width="18"/>
  </cols>
  <sheetData>
    <row r="1" spans="1:7">
      <c r="A1" t="s" s="1">
        <v>117</v>
      </c>
      <c r="B1" t="s" s="2">
        <v>118</v>
      </c>
      <c r="D1" t="s" s="2">
        <v>119</v>
      </c>
      <c r="E1" t="s" s="2">
        <v>120</v>
      </c>
      <c r="F1" t="s" s="2">
        <v>121</v>
      </c>
      <c r="G1" t="s" s="2">
        <v>122</v>
      </c>
    </row>
    <row r="2" spans="1:7">
      <c r="A2" t="s" s="4">
        <v>123</v>
      </c>
      <c r="D2" t="n" s="5">
        <v>23746000</v>
      </c>
    </row>
    <row r="3" spans="1:7">
      <c r="A3" t="s" s="4">
        <v>124</v>
      </c>
      <c r="B3" t="n" s="6">
        <v>671656</v>
      </c>
      <c r="D3" t="n" s="6">
        <v>237</v>
      </c>
      <c r="E3" t="n" s="6">
        <v>131708</v>
      </c>
      <c r="F3" t="n" s="6">
        <v>40455</v>
      </c>
      <c r="G3" t="n" s="6">
        <v>499256</v>
      </c>
    </row>
    <row r="4" spans="1:7">
      <c r="A4" t="s" s="3">
        <v>125</v>
      </c>
    </row>
    <row r="5" spans="1:7">
      <c r="A5" t="s" s="4">
        <v>126</v>
      </c>
      <c r="D5" t="n" s="5">
        <v>718000</v>
      </c>
    </row>
    <row r="6" spans="1:7">
      <c r="A6" t="s" s="4">
        <v>127</v>
      </c>
      <c r="B6" t="n" s="5">
        <v>12371</v>
      </c>
      <c r="D6" t="n" s="6">
        <v>7</v>
      </c>
      <c r="E6" t="n" s="5">
        <v>12364</v>
      </c>
    </row>
    <row r="7" spans="1:7">
      <c r="A7" t="s" s="4">
        <v>128</v>
      </c>
      <c r="B7" t="n" s="5">
        <v>-836</v>
      </c>
      <c r="E7" t="n" s="5">
        <v>-836</v>
      </c>
    </row>
    <row r="8" spans="1:7">
      <c r="A8" t="s" s="4">
        <v>129</v>
      </c>
      <c r="B8" t="n" s="5">
        <v>19017</v>
      </c>
      <c r="E8" t="n" s="5">
        <v>19017</v>
      </c>
    </row>
    <row r="9" spans="1:7">
      <c r="A9" t="s" s="4">
        <v>130</v>
      </c>
      <c r="B9" t="n" s="5">
        <v>-24040</v>
      </c>
      <c r="G9" t="n" s="5">
        <v>-24040</v>
      </c>
    </row>
    <row r="10" spans="1:7">
      <c r="A10" t="s" s="4">
        <v>88</v>
      </c>
      <c r="B10" t="n" s="5">
        <v>66355</v>
      </c>
      <c r="G10" t="n" s="5">
        <v>66355</v>
      </c>
    </row>
    <row r="11" spans="1:7">
      <c r="A11" t="s" s="4">
        <v>131</v>
      </c>
      <c r="B11" t="n" s="5">
        <v>13995</v>
      </c>
      <c r="C11" t="s" s="4">
        <v>104</v>
      </c>
      <c r="F11" t="n" s="5">
        <v>13995</v>
      </c>
    </row>
    <row r="12" spans="1:7">
      <c r="A12" t="s" s="4">
        <v>132</v>
      </c>
      <c r="D12" t="n" s="5">
        <v>24464000</v>
      </c>
    </row>
    <row r="13" spans="1:7">
      <c r="A13" t="s" s="4">
        <v>133</v>
      </c>
      <c r="B13" t="n" s="5">
        <v>758518</v>
      </c>
      <c r="D13" t="n" s="6">
        <v>244</v>
      </c>
      <c r="E13" t="n" s="5">
        <v>162253</v>
      </c>
      <c r="F13" t="n" s="5">
        <v>54450</v>
      </c>
      <c r="G13" t="n" s="5">
        <v>541571</v>
      </c>
    </row>
    <row r="14" spans="1:7">
      <c r="A14" t="s" s="3">
        <v>125</v>
      </c>
    </row>
    <row r="15" spans="1:7">
      <c r="A15" t="s" s="4">
        <v>126</v>
      </c>
      <c r="D15" t="n" s="5">
        <v>486000</v>
      </c>
    </row>
    <row r="16" spans="1:7">
      <c r="A16" t="s" s="4">
        <v>127</v>
      </c>
      <c r="B16" t="n" s="5">
        <v>2874</v>
      </c>
      <c r="D16" t="n" s="6">
        <v>4</v>
      </c>
      <c r="E16" t="n" s="5">
        <v>2870</v>
      </c>
    </row>
    <row r="17" spans="1:7">
      <c r="A17" t="s" s="4">
        <v>128</v>
      </c>
      <c r="B17" t="n" s="5">
        <v>-52</v>
      </c>
      <c r="E17" t="n" s="5">
        <v>-52</v>
      </c>
    </row>
    <row r="18" spans="1:7">
      <c r="A18" t="s" s="4">
        <v>129</v>
      </c>
      <c r="B18" t="n" s="5">
        <v>18971</v>
      </c>
      <c r="E18" t="n" s="5">
        <v>18971</v>
      </c>
    </row>
    <row r="19" spans="1:7">
      <c r="A19" t="s" s="4">
        <v>88</v>
      </c>
      <c r="B19" t="n" s="5">
        <v>59106</v>
      </c>
      <c r="G19" t="n" s="5">
        <v>59106</v>
      </c>
    </row>
    <row r="20" spans="1:7">
      <c r="A20" t="s" s="4">
        <v>131</v>
      </c>
      <c r="B20" t="n" s="6">
        <v>-19768</v>
      </c>
      <c r="C20" t="s" s="4">
        <v>104</v>
      </c>
      <c r="F20" t="n" s="5">
        <v>-19768</v>
      </c>
    </row>
    <row r="21" spans="1:7">
      <c r="A21" t="s" s="4">
        <v>134</v>
      </c>
      <c r="B21" t="n" s="5">
        <v>24950000</v>
      </c>
      <c r="D21" t="n" s="5">
        <v>24950000</v>
      </c>
    </row>
    <row r="22" spans="1:7">
      <c r="A22" t="s" s="4">
        <v>135</v>
      </c>
      <c r="B22" t="n" s="6">
        <v>819649</v>
      </c>
      <c r="D22" t="n" s="6">
        <v>248</v>
      </c>
      <c r="E22" t="n" s="5">
        <v>184042</v>
      </c>
      <c r="F22" t="n" s="5">
        <v>34682</v>
      </c>
      <c r="G22" t="n" s="5">
        <v>600677</v>
      </c>
    </row>
    <row r="23" spans="1:7">
      <c r="A23" t="s" s="3">
        <v>125</v>
      </c>
    </row>
    <row r="24" spans="1:7">
      <c r="A24" t="s" s="4">
        <v>126</v>
      </c>
      <c r="D24" t="n" s="5">
        <v>322000</v>
      </c>
    </row>
    <row r="25" spans="1:7">
      <c r="A25" t="s" s="4">
        <v>127</v>
      </c>
      <c r="B25" t="n" s="5">
        <v>2006</v>
      </c>
      <c r="D25" t="n" s="6">
        <v>4</v>
      </c>
      <c r="E25" t="n" s="5">
        <v>2002</v>
      </c>
    </row>
    <row r="26" spans="1:7">
      <c r="A26" t="s" s="4">
        <v>128</v>
      </c>
      <c r="B26" t="n" s="5">
        <v>-667</v>
      </c>
      <c r="E26" t="n" s="5">
        <v>-667</v>
      </c>
    </row>
    <row r="27" spans="1:7">
      <c r="A27" t="s" s="4">
        <v>129</v>
      </c>
      <c r="B27" t="n" s="5">
        <v>18243</v>
      </c>
      <c r="E27" t="n" s="5">
        <v>18243</v>
      </c>
    </row>
    <row r="28" spans="1:7">
      <c r="A28" t="s" s="4">
        <v>136</v>
      </c>
      <c r="D28" t="n" s="5">
        <v>-1302000</v>
      </c>
    </row>
    <row r="29" spans="1:7">
      <c r="A29" t="s" s="4">
        <v>137</v>
      </c>
      <c r="B29" t="n" s="5">
        <v>-75027</v>
      </c>
      <c r="D29" t="n" s="6">
        <v>-14</v>
      </c>
      <c r="E29" t="n" s="5">
        <v>-75013</v>
      </c>
    </row>
    <row r="30" spans="1:7">
      <c r="A30" t="s" s="4">
        <v>88</v>
      </c>
      <c r="B30" t="n" s="5">
        <v>76409</v>
      </c>
      <c r="G30" t="n" s="5">
        <v>76409</v>
      </c>
    </row>
    <row r="31" spans="1:7">
      <c r="A31" t="s" s="4">
        <v>131</v>
      </c>
      <c r="B31" t="n" s="6">
        <v>-44195</v>
      </c>
      <c r="C31" t="s" s="4">
        <v>104</v>
      </c>
      <c r="F31" t="n" s="5">
        <v>-44195</v>
      </c>
    </row>
    <row r="32" spans="1:7">
      <c r="A32" t="s" s="4">
        <v>138</v>
      </c>
      <c r="B32" t="n" s="5">
        <v>23970000</v>
      </c>
      <c r="D32" t="n" s="5">
        <v>23970000</v>
      </c>
    </row>
    <row r="33" spans="1:7">
      <c r="A33" t="s" s="4">
        <v>139</v>
      </c>
      <c r="B33" t="n" s="6">
        <v>796418</v>
      </c>
      <c r="D33" t="n" s="6">
        <v>238</v>
      </c>
      <c r="E33" t="n" s="6">
        <v>128607</v>
      </c>
      <c r="F33" t="n" s="6">
        <v>-9513</v>
      </c>
      <c r="G33" t="n" s="6">
        <v>677086</v>
      </c>
    </row>
    <row r="34" spans="1:7">
      <c r="A34" t="n"/>
    </row>
    <row r="35" spans="1:7">
      <c r="A35" t="s" s="4">
        <v>104</v>
      </c>
      <c r="B35" t="s" s="4">
        <v>106</v>
      </c>
    </row>
  </sheetData>
  <mergeCells count="3">
    <mergeCell ref="B1:C1"/>
    <mergeCell ref="A34:G34"/>
    <mergeCell ref="B35:G3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t="s" s="1">
        <v>774</v>
      </c>
      <c r="B1" t="s" s="2">
        <v>1</v>
      </c>
    </row>
    <row r="2" spans="1:4">
      <c r="B2" t="s" s="2">
        <v>2</v>
      </c>
      <c r="C2" t="s" s="2">
        <v>32</v>
      </c>
      <c r="D2" t="s" s="2">
        <v>68</v>
      </c>
    </row>
    <row r="3" spans="1:4">
      <c r="A3" t="s" s="3">
        <v>775</v>
      </c>
    </row>
    <row r="4" spans="1:4">
      <c r="A4" t="s" s="4">
        <v>776</v>
      </c>
      <c r="B4" t="n" s="6">
        <v>13985</v>
      </c>
      <c r="C4" t="n" s="6">
        <v>13654</v>
      </c>
      <c r="D4" t="n" s="6">
        <v>13599</v>
      </c>
    </row>
    <row r="5" spans="1:4">
      <c r="A5" t="s" s="4">
        <v>777</v>
      </c>
      <c r="B5" t="n" s="5">
        <v>2500</v>
      </c>
      <c r="C5" t="n" s="5">
        <v>2500</v>
      </c>
    </row>
    <row r="6" spans="1:4">
      <c r="A6" t="s" s="4">
        <v>778</v>
      </c>
      <c r="B6" t="n" s="5">
        <v>2500</v>
      </c>
      <c r="C6" t="n" s="5">
        <v>2400</v>
      </c>
    </row>
    <row r="7" spans="1:4">
      <c r="A7" t="s" s="4">
        <v>779</v>
      </c>
      <c r="B7" t="n" s="6">
        <v>19000</v>
      </c>
    </row>
    <row r="8" spans="1:4">
      <c r="A8" t="s" s="4">
        <v>741</v>
      </c>
      <c r="B8" t="s" s="4">
        <v>742</v>
      </c>
    </row>
    <row r="9" spans="1:4">
      <c r="A9" t="s" s="4">
        <v>780</v>
      </c>
      <c r="B9" t="n" s="6">
        <v>600</v>
      </c>
    </row>
    <row r="10" spans="1:4">
      <c r="A10" t="s" s="4">
        <v>781</v>
      </c>
      <c r="B10" t="s" s="4">
        <v>782</v>
      </c>
    </row>
    <row r="11" spans="1:4">
      <c r="A11" t="s" s="4">
        <v>783</v>
      </c>
    </row>
    <row r="12" spans="1:4">
      <c r="A12" t="s" s="3">
        <v>775</v>
      </c>
    </row>
    <row r="13" spans="1:4">
      <c r="A13" t="s" s="4">
        <v>776</v>
      </c>
      <c r="B13" t="n" s="6">
        <v>2530</v>
      </c>
      <c r="C13" t="n" s="5">
        <v>2393</v>
      </c>
      <c r="D13" t="n" s="5">
        <v>2151</v>
      </c>
    </row>
    <row r="14" spans="1:4">
      <c r="A14" t="s" s="4">
        <v>74</v>
      </c>
    </row>
    <row r="15" spans="1:4">
      <c r="A15" t="s" s="3">
        <v>775</v>
      </c>
    </row>
    <row r="16" spans="1:4">
      <c r="A16" t="s" s="4">
        <v>776</v>
      </c>
      <c r="B16" t="n" s="5">
        <v>1946</v>
      </c>
      <c r="C16" t="n" s="5">
        <v>2033</v>
      </c>
      <c r="D16" t="n" s="5">
        <v>1851</v>
      </c>
    </row>
    <row r="17" spans="1:4">
      <c r="A17" t="s" s="4">
        <v>75</v>
      </c>
    </row>
    <row r="18" spans="1:4">
      <c r="A18" t="s" s="3">
        <v>775</v>
      </c>
    </row>
    <row r="19" spans="1:4">
      <c r="A19" t="s" s="4">
        <v>776</v>
      </c>
      <c r="B19" t="n" s="5">
        <v>13756</v>
      </c>
      <c r="C19" t="n" s="5">
        <v>14471</v>
      </c>
      <c r="D19" t="n" s="5">
        <v>14889</v>
      </c>
    </row>
    <row r="20" spans="1:4">
      <c r="A20" t="s" s="4">
        <v>784</v>
      </c>
    </row>
    <row r="21" spans="1:4">
      <c r="A21" t="s" s="3">
        <v>775</v>
      </c>
    </row>
    <row r="22" spans="1:4">
      <c r="A22" t="s" s="4">
        <v>784</v>
      </c>
      <c r="B22" t="n" s="5">
        <v>-4247</v>
      </c>
      <c r="C22" t="n" s="6">
        <v>-5243</v>
      </c>
      <c r="D22" t="n" s="6">
        <v>-5292</v>
      </c>
    </row>
    <row r="23" spans="1:4">
      <c r="A23" t="s" s="4">
        <v>729</v>
      </c>
    </row>
    <row r="24" spans="1:4">
      <c r="A24" t="s" s="3">
        <v>775</v>
      </c>
    </row>
    <row r="25" spans="1:4">
      <c r="A25" t="s" s="4">
        <v>779</v>
      </c>
      <c r="B25" t="n" s="6">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85</v>
      </c>
      <c r="B1" t="s" s="2">
        <v>1</v>
      </c>
    </row>
    <row r="2" spans="1:4">
      <c r="B2" t="s" s="2">
        <v>2</v>
      </c>
      <c r="C2" t="s" s="2">
        <v>32</v>
      </c>
      <c r="D2" t="s" s="2">
        <v>68</v>
      </c>
    </row>
    <row r="3" spans="1:4">
      <c r="A3" t="s" s="3">
        <v>786</v>
      </c>
    </row>
    <row r="4" spans="1:4">
      <c r="A4" t="s" s="4">
        <v>787</v>
      </c>
      <c r="B4" t="n" s="5">
        <v>86</v>
      </c>
      <c r="C4" t="n" s="5">
        <v>107</v>
      </c>
      <c r="D4" t="n" s="5">
        <v>270</v>
      </c>
    </row>
    <row r="5" spans="1:4">
      <c r="A5" t="s" s="4">
        <v>788</v>
      </c>
    </row>
    <row r="6" spans="1:4">
      <c r="A6" t="s" s="3">
        <v>786</v>
      </c>
    </row>
    <row r="7" spans="1:4">
      <c r="A7" t="s" s="4">
        <v>789</v>
      </c>
      <c r="B7" t="s" s="4">
        <v>7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t="s" s="1">
        <v>791</v>
      </c>
      <c r="B1" t="s" s="2">
        <v>1</v>
      </c>
    </row>
    <row r="2" spans="1:5">
      <c r="B2" t="s" s="2">
        <v>2</v>
      </c>
      <c r="C2" t="s" s="2">
        <v>32</v>
      </c>
      <c r="D2" t="s" s="2">
        <v>68</v>
      </c>
    </row>
    <row r="3" spans="1:5">
      <c r="A3" t="s" s="3">
        <v>740</v>
      </c>
    </row>
    <row r="4" spans="1:5">
      <c r="A4" t="s" s="4">
        <v>787</v>
      </c>
      <c r="B4" t="n" s="5">
        <v>86000</v>
      </c>
      <c r="C4" t="n" s="5">
        <v>107000</v>
      </c>
      <c r="D4" t="n" s="5">
        <v>270000</v>
      </c>
    </row>
    <row r="5" spans="1:5">
      <c r="A5" t="s" s="4">
        <v>743</v>
      </c>
      <c r="B5" t="n" s="5">
        <v>6747691</v>
      </c>
    </row>
    <row r="6" spans="1:5">
      <c r="A6" t="s" s="3">
        <v>792</v>
      </c>
    </row>
    <row r="7" spans="1:5">
      <c r="A7" t="s" s="4">
        <v>793</v>
      </c>
      <c r="B7" t="n" s="5">
        <v>91000</v>
      </c>
      <c r="C7" t="n" s="5">
        <v>118000</v>
      </c>
      <c r="D7" t="n" s="5">
        <v>95000</v>
      </c>
    </row>
    <row r="8" spans="1:5">
      <c r="A8" t="s" s="4">
        <v>794</v>
      </c>
      <c r="B8" t="n" s="8">
        <v>5.3</v>
      </c>
      <c r="C8" t="n" s="8">
        <v>7.8</v>
      </c>
      <c r="D8" t="n" s="8">
        <v>4.2</v>
      </c>
    </row>
    <row r="9" spans="1:5">
      <c r="A9" t="s" s="4">
        <v>744</v>
      </c>
      <c r="B9" t="n" s="5">
        <v>5514171</v>
      </c>
    </row>
    <row r="10" spans="1:5">
      <c r="A10" t="s" s="4">
        <v>795</v>
      </c>
      <c r="B10" t="n" s="5">
        <v>86000</v>
      </c>
    </row>
    <row r="11" spans="1:5">
      <c r="A11" t="s" s="4">
        <v>796</v>
      </c>
      <c r="B11" t="n" s="7">
        <v>30.09</v>
      </c>
    </row>
    <row r="12" spans="1:5">
      <c r="A12" t="s" s="4">
        <v>797</v>
      </c>
      <c r="B12" t="s" s="4">
        <v>798</v>
      </c>
    </row>
    <row r="13" spans="1:5">
      <c r="A13" t="s" s="4">
        <v>788</v>
      </c>
    </row>
    <row r="14" spans="1:5">
      <c r="A14" t="s" s="3">
        <v>799</v>
      </c>
    </row>
    <row r="15" spans="1:5">
      <c r="A15" t="s" s="4">
        <v>800</v>
      </c>
      <c r="B15" t="n" s="5">
        <v>229000</v>
      </c>
      <c r="C15" t="n" s="5">
        <v>213000</v>
      </c>
      <c r="D15" t="n" s="5">
        <v>152000</v>
      </c>
    </row>
    <row r="16" spans="1:5">
      <c r="A16" t="s" s="4">
        <v>801</v>
      </c>
      <c r="B16" t="n" s="7">
        <v>61.46</v>
      </c>
      <c r="C16" t="n" s="7">
        <v>54.63</v>
      </c>
      <c r="D16" t="n" s="7">
        <v>57.55</v>
      </c>
    </row>
    <row r="17" spans="1:5">
      <c r="A17" t="s" s="4">
        <v>802</v>
      </c>
      <c r="B17" t="n" s="5">
        <v>51000</v>
      </c>
      <c r="C17" t="n" s="5">
        <v>52000</v>
      </c>
      <c r="D17" t="n" s="5">
        <v>97000</v>
      </c>
    </row>
    <row r="18" spans="1:5">
      <c r="A18" t="s" s="4">
        <v>803</v>
      </c>
      <c r="B18" t="n" s="7">
        <v>70.56999999999999</v>
      </c>
      <c r="C18" t="n" s="7">
        <v>77.09999999999999</v>
      </c>
      <c r="D18" t="n" s="7">
        <v>48.48</v>
      </c>
    </row>
    <row r="19" spans="1:5">
      <c r="A19" t="s" s="4">
        <v>804</v>
      </c>
      <c r="B19" t="n" s="5">
        <v>-38000</v>
      </c>
      <c r="C19" t="n" s="5">
        <v>-33000</v>
      </c>
      <c r="D19" t="n" s="5">
        <v>-28000</v>
      </c>
      <c r="E19" t="s" s="4">
        <v>104</v>
      </c>
    </row>
    <row r="20" spans="1:5">
      <c r="A20" t="s" s="4">
        <v>805</v>
      </c>
      <c r="B20" t="n" s="7">
        <v>53.46</v>
      </c>
      <c r="C20" t="n" s="7">
        <v>43.25</v>
      </c>
      <c r="D20" t="n" s="7">
        <v>49.5</v>
      </c>
      <c r="E20" t="s" s="4">
        <v>104</v>
      </c>
    </row>
    <row r="21" spans="1:5">
      <c r="A21" t="s" s="4">
        <v>806</v>
      </c>
      <c r="B21" t="n" s="5">
        <v>-43000</v>
      </c>
      <c r="C21" t="n" s="5">
        <v>-3000</v>
      </c>
      <c r="D21" t="n" s="5">
        <v>-8000</v>
      </c>
    </row>
    <row r="22" spans="1:5">
      <c r="A22" t="s" s="4">
        <v>807</v>
      </c>
      <c r="B22" t="n" s="7">
        <v>53.46</v>
      </c>
      <c r="C22" t="n" s="7">
        <v>46.99</v>
      </c>
      <c r="D22" t="n" s="7">
        <v>53.3</v>
      </c>
    </row>
    <row r="23" spans="1:5">
      <c r="A23" t="s" s="4">
        <v>808</v>
      </c>
      <c r="B23" t="n" s="5">
        <v>199000</v>
      </c>
      <c r="C23" t="n" s="5">
        <v>229000</v>
      </c>
      <c r="D23" t="n" s="5">
        <v>213000</v>
      </c>
    </row>
    <row r="24" spans="1:5">
      <c r="A24" t="s" s="4">
        <v>809</v>
      </c>
      <c r="B24" t="n" s="7">
        <v>67.09</v>
      </c>
      <c r="C24" t="n" s="7">
        <v>61.46</v>
      </c>
      <c r="D24" t="n" s="7">
        <v>54.63</v>
      </c>
    </row>
    <row r="25" spans="1:5">
      <c r="A25" t="s" s="4">
        <v>810</v>
      </c>
    </row>
    <row r="26" spans="1:5">
      <c r="A26" t="s" s="3">
        <v>792</v>
      </c>
    </row>
    <row r="27" spans="1:5">
      <c r="A27" t="s" s="4">
        <v>811</v>
      </c>
      <c r="B27" t="s" s="4">
        <v>812</v>
      </c>
    </row>
    <row r="28" spans="1:5">
      <c r="A28" t="s" s="4">
        <v>813</v>
      </c>
    </row>
    <row r="29" spans="1:5">
      <c r="A29" t="s" s="3">
        <v>792</v>
      </c>
    </row>
    <row r="30" spans="1:5">
      <c r="A30" t="s" s="4">
        <v>811</v>
      </c>
      <c r="B30" t="s" s="4">
        <v>814</v>
      </c>
    </row>
    <row r="31" spans="1:5">
      <c r="A31" t="s" s="4">
        <v>745</v>
      </c>
    </row>
    <row r="32" spans="1:5">
      <c r="A32" t="s" s="3">
        <v>799</v>
      </c>
    </row>
    <row r="33" spans="1:5">
      <c r="A33" t="s" s="4">
        <v>800</v>
      </c>
      <c r="B33" t="n" s="5">
        <v>390000</v>
      </c>
      <c r="C33" t="n" s="5">
        <v>453000</v>
      </c>
      <c r="D33" t="n" s="5">
        <v>440000</v>
      </c>
    </row>
    <row r="34" spans="1:5">
      <c r="A34" t="s" s="4">
        <v>801</v>
      </c>
      <c r="B34" t="n" s="7">
        <v>58.66</v>
      </c>
      <c r="C34" t="n" s="7">
        <v>48.22</v>
      </c>
      <c r="D34" t="n" s="7">
        <v>47.81</v>
      </c>
    </row>
    <row r="35" spans="1:5">
      <c r="A35" t="s" s="4">
        <v>802</v>
      </c>
      <c r="B35" t="n" s="5">
        <v>237000</v>
      </c>
      <c r="C35" t="n" s="5">
        <v>226000</v>
      </c>
      <c r="D35" t="n" s="5">
        <v>273000</v>
      </c>
    </row>
    <row r="36" spans="1:5">
      <c r="A36" t="s" s="4">
        <v>803</v>
      </c>
      <c r="B36" t="n" s="7">
        <v>64.84</v>
      </c>
      <c r="C36" t="n" s="7">
        <v>65.8</v>
      </c>
      <c r="D36" t="n" s="7">
        <v>44.03</v>
      </c>
    </row>
    <row r="37" spans="1:5">
      <c r="A37" t="s" s="4">
        <v>804</v>
      </c>
      <c r="B37" t="n" s="5">
        <v>-219000</v>
      </c>
      <c r="C37" t="n" s="5">
        <v>-275000</v>
      </c>
      <c r="D37" t="n" s="5">
        <v>-254000</v>
      </c>
      <c r="E37" t="s" s="4">
        <v>104</v>
      </c>
    </row>
    <row r="38" spans="1:5">
      <c r="A38" t="s" s="4">
        <v>805</v>
      </c>
      <c r="B38" t="n" s="7">
        <v>53.62</v>
      </c>
      <c r="C38" t="n" s="7">
        <v>47.44</v>
      </c>
      <c r="D38" t="n" s="7">
        <v>43.06</v>
      </c>
      <c r="E38" t="s" s="4">
        <v>104</v>
      </c>
    </row>
    <row r="39" spans="1:5">
      <c r="A39" t="s" s="4">
        <v>806</v>
      </c>
      <c r="B39" t="n" s="5">
        <v>-14000</v>
      </c>
      <c r="C39" t="n" s="5">
        <v>-14000</v>
      </c>
      <c r="D39" t="n" s="5">
        <v>-6000</v>
      </c>
    </row>
    <row r="40" spans="1:5">
      <c r="A40" t="s" s="4">
        <v>807</v>
      </c>
      <c r="B40" t="n" s="7">
        <v>59.06</v>
      </c>
      <c r="C40" t="n" s="7">
        <v>56.06</v>
      </c>
      <c r="D40" t="n" s="7">
        <v>45.59</v>
      </c>
    </row>
    <row r="41" spans="1:5">
      <c r="A41" t="s" s="4">
        <v>808</v>
      </c>
      <c r="B41" t="n" s="5">
        <v>394000</v>
      </c>
      <c r="C41" t="n" s="5">
        <v>390000</v>
      </c>
      <c r="D41" t="n" s="5">
        <v>453000</v>
      </c>
    </row>
    <row r="42" spans="1:5">
      <c r="A42" t="s" s="4">
        <v>809</v>
      </c>
      <c r="B42" t="n" s="7">
        <v>65.17</v>
      </c>
      <c r="C42" t="n" s="7">
        <v>58.66</v>
      </c>
      <c r="D42" t="n" s="7">
        <v>48.22</v>
      </c>
    </row>
    <row r="43" spans="1:5">
      <c r="A43" t="n"/>
    </row>
    <row r="44" spans="1:5">
      <c r="A44" t="s" s="4">
        <v>104</v>
      </c>
      <c r="B44" t="s" s="4">
        <v>815</v>
      </c>
    </row>
  </sheetData>
  <mergeCells count="5">
    <mergeCell ref="A1:A2"/>
    <mergeCell ref="B1:E1"/>
    <mergeCell ref="D2:E2"/>
    <mergeCell ref="A43:E43"/>
    <mergeCell ref="B44:E4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t="s" s="1">
        <v>816</v>
      </c>
      <c r="B1" t="s" s="2">
        <v>1</v>
      </c>
    </row>
    <row r="2" spans="1:4">
      <c r="B2" t="s" s="2">
        <v>2</v>
      </c>
      <c r="C2" t="s" s="2">
        <v>32</v>
      </c>
      <c r="D2" t="s" s="2">
        <v>68</v>
      </c>
    </row>
    <row r="3" spans="1:4">
      <c r="A3" t="s" s="3">
        <v>817</v>
      </c>
    </row>
    <row r="4" spans="1:4">
      <c r="A4" t="s" s="4">
        <v>20</v>
      </c>
      <c r="B4" t="s" s="4">
        <v>21</v>
      </c>
    </row>
    <row r="5" spans="1:4">
      <c r="A5" t="s" s="4">
        <v>818</v>
      </c>
      <c r="B5" t="n" s="6">
        <v>-1179</v>
      </c>
      <c r="C5" t="n" s="6">
        <v>2353</v>
      </c>
      <c r="D5" t="n" s="6">
        <v>-1403</v>
      </c>
    </row>
    <row r="6" spans="1:4">
      <c r="A6" t="s" s="4">
        <v>84</v>
      </c>
      <c r="B6" t="n" s="5">
        <v>-1726</v>
      </c>
      <c r="C6" t="n" s="5">
        <v>2028</v>
      </c>
      <c r="D6" t="n" s="5">
        <v>-1469</v>
      </c>
    </row>
    <row r="7" spans="1:4">
      <c r="A7" t="s" s="4">
        <v>819</v>
      </c>
    </row>
    <row r="8" spans="1:4">
      <c r="A8" t="s" s="3">
        <v>817</v>
      </c>
    </row>
    <row r="9" spans="1:4">
      <c r="A9" t="s" s="4">
        <v>818</v>
      </c>
      <c r="B9" t="n" s="5">
        <v>-1396</v>
      </c>
      <c r="C9" t="n" s="5">
        <v>-2246</v>
      </c>
      <c r="D9" t="n" s="5">
        <v>-3762</v>
      </c>
    </row>
    <row r="10" spans="1:4">
      <c r="A10" t="s" s="4">
        <v>820</v>
      </c>
    </row>
    <row r="11" spans="1:4">
      <c r="A11" t="s" s="3">
        <v>817</v>
      </c>
    </row>
    <row r="12" spans="1:4">
      <c r="A12" t="s" s="4">
        <v>818</v>
      </c>
      <c r="B12" t="n" s="5">
        <v>-351</v>
      </c>
      <c r="C12" t="n" s="5">
        <v>4236</v>
      </c>
      <c r="D12" t="n" s="5">
        <v>2123</v>
      </c>
    </row>
    <row r="13" spans="1:4">
      <c r="A13" t="s" s="4">
        <v>84</v>
      </c>
    </row>
    <row r="14" spans="1:4">
      <c r="A14" t="s" s="3">
        <v>817</v>
      </c>
    </row>
    <row r="15" spans="1:4">
      <c r="A15" t="s" s="4">
        <v>818</v>
      </c>
      <c r="B15" t="n" s="6">
        <v>21</v>
      </c>
      <c r="C15" t="n" s="6">
        <v>38</v>
      </c>
      <c r="D15" t="n" s="6">
        <v>1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t="s" s="1">
        <v>821</v>
      </c>
      <c r="B1" t="s" s="2">
        <v>141</v>
      </c>
      <c r="J1" t="s" s="2">
        <v>1</v>
      </c>
    </row>
    <row r="2" spans="1:13">
      <c r="B2" t="s" s="2">
        <v>2</v>
      </c>
      <c r="C2" t="s" s="2">
        <v>454</v>
      </c>
      <c r="D2" t="s" s="2">
        <v>4</v>
      </c>
      <c r="E2" t="s" s="2">
        <v>455</v>
      </c>
      <c r="F2" t="s" s="2">
        <v>32</v>
      </c>
      <c r="G2" t="s" s="2">
        <v>456</v>
      </c>
      <c r="H2" t="s" s="2">
        <v>457</v>
      </c>
      <c r="I2" t="s" s="2">
        <v>458</v>
      </c>
      <c r="J2" t="s" s="2">
        <v>2</v>
      </c>
      <c r="K2" t="s" s="2">
        <v>32</v>
      </c>
      <c r="L2" t="s" s="2">
        <v>68</v>
      </c>
      <c r="M2" t="s" s="2">
        <v>822</v>
      </c>
    </row>
    <row r="3" spans="1:13">
      <c r="A3" t="s" s="3">
        <v>823</v>
      </c>
    </row>
    <row r="4" spans="1:13">
      <c r="A4" t="s" s="4">
        <v>88</v>
      </c>
      <c r="B4" t="n" s="6">
        <v>27302</v>
      </c>
      <c r="C4" t="n" s="6">
        <v>13264</v>
      </c>
      <c r="D4" t="n" s="6">
        <v>18413</v>
      </c>
      <c r="E4" t="n" s="6">
        <v>17430</v>
      </c>
      <c r="F4" t="n" s="6">
        <v>19097</v>
      </c>
      <c r="G4" t="n" s="6">
        <v>12999</v>
      </c>
      <c r="H4" t="n" s="6">
        <v>15307</v>
      </c>
      <c r="I4" t="n" s="6">
        <v>11703</v>
      </c>
      <c r="J4" t="n" s="6">
        <v>76409</v>
      </c>
      <c r="K4" t="n" s="6">
        <v>59106</v>
      </c>
      <c r="L4" t="n" s="6">
        <v>66355</v>
      </c>
    </row>
    <row r="5" spans="1:13">
      <c r="A5" t="s" s="4">
        <v>818</v>
      </c>
      <c r="J5" t="n" s="5">
        <v>-1179</v>
      </c>
      <c r="K5" t="n" s="5">
        <v>2353</v>
      </c>
      <c r="L5" t="n" s="5">
        <v>-1403</v>
      </c>
    </row>
    <row r="6" spans="1:13">
      <c r="A6" t="s" s="4">
        <v>824</v>
      </c>
      <c r="J6" t="n" s="5">
        <v>1200</v>
      </c>
    </row>
    <row r="7" spans="1:13">
      <c r="A7" t="s" s="3">
        <v>825</v>
      </c>
    </row>
    <row r="8" spans="1:13">
      <c r="A8" t="s" s="4">
        <v>826</v>
      </c>
      <c r="J8" t="n" s="5">
        <v>-932</v>
      </c>
      <c r="K8" t="n" s="5">
        <v>2492</v>
      </c>
      <c r="L8" t="n" s="5">
        <v>-1796</v>
      </c>
    </row>
    <row r="9" spans="1:13">
      <c r="A9" t="s" s="4">
        <v>827</v>
      </c>
      <c r="J9" t="n" s="5">
        <v>108</v>
      </c>
      <c r="K9" t="n" s="5">
        <v>92</v>
      </c>
      <c r="L9" t="n" s="5">
        <v>-141</v>
      </c>
    </row>
    <row r="10" spans="1:13">
      <c r="A10" t="s" s="4">
        <v>828</v>
      </c>
      <c r="J10" t="n" s="5">
        <v>32189</v>
      </c>
      <c r="K10" t="n" s="5">
        <v>26885</v>
      </c>
      <c r="L10" t="n" s="5">
        <v>27152</v>
      </c>
    </row>
    <row r="11" spans="1:13">
      <c r="A11" t="s" s="4">
        <v>829</v>
      </c>
      <c r="J11" t="n" s="5">
        <v>31365</v>
      </c>
      <c r="K11" t="n" s="5">
        <v>29469</v>
      </c>
      <c r="L11" t="n" s="5">
        <v>25215</v>
      </c>
    </row>
    <row r="12" spans="1:13">
      <c r="A12" t="s" s="3">
        <v>830</v>
      </c>
    </row>
    <row r="13" spans="1:13">
      <c r="A13" t="s" s="4">
        <v>826</v>
      </c>
      <c r="J13" t="n" s="5">
        <v>-4327</v>
      </c>
      <c r="K13" t="n" s="5">
        <v>-2815</v>
      </c>
      <c r="L13" t="n" s="5">
        <v>-4022</v>
      </c>
    </row>
    <row r="14" spans="1:13">
      <c r="A14" t="s" s="4">
        <v>827</v>
      </c>
      <c r="J14" t="n" s="5">
        <v>-200</v>
      </c>
      <c r="K14" t="n" s="5">
        <v>-111</v>
      </c>
      <c r="L14" t="n" s="5">
        <v>-16</v>
      </c>
    </row>
    <row r="15" spans="1:13">
      <c r="A15" t="s" s="4">
        <v>828</v>
      </c>
      <c r="J15" t="n" s="5">
        <v>-3679</v>
      </c>
      <c r="K15" t="n" s="5">
        <v>-6430</v>
      </c>
      <c r="L15" t="n" s="5">
        <v>-4036</v>
      </c>
    </row>
    <row r="16" spans="1:13">
      <c r="A16" t="s" s="4">
        <v>831</v>
      </c>
      <c r="J16" t="n" s="5">
        <v>-8206</v>
      </c>
      <c r="K16" t="n" s="5">
        <v>-9356</v>
      </c>
      <c r="L16" t="n" s="5">
        <v>-8074</v>
      </c>
    </row>
    <row r="17" spans="1:13">
      <c r="A17" t="s" s="4">
        <v>832</v>
      </c>
      <c r="J17" t="n" s="5">
        <v>23159</v>
      </c>
      <c r="K17" t="n" s="5">
        <v>20113</v>
      </c>
      <c r="L17" t="n" s="5">
        <v>17141</v>
      </c>
    </row>
    <row r="18" spans="1:13">
      <c r="A18" t="s" s="3">
        <v>833</v>
      </c>
    </row>
    <row r="19" spans="1:13">
      <c r="A19" t="s" s="4">
        <v>834</v>
      </c>
      <c r="J19" t="n" s="5">
        <v>-13293</v>
      </c>
      <c r="K19" t="n" s="5">
        <v>821</v>
      </c>
      <c r="L19" t="n" s="5">
        <v>-7142</v>
      </c>
    </row>
    <row r="20" spans="1:13">
      <c r="A20" t="s" s="4">
        <v>828</v>
      </c>
      <c r="J20" t="n" s="5">
        <v>112861</v>
      </c>
      <c r="K20" t="n" s="5">
        <v>78398</v>
      </c>
      <c r="L20" t="n" s="5">
        <v>90638</v>
      </c>
    </row>
    <row r="21" spans="1:13">
      <c r="A21" t="s" s="4">
        <v>86</v>
      </c>
      <c r="J21" t="n" s="6">
        <v>99568</v>
      </c>
      <c r="K21" t="n" s="6">
        <v>79219</v>
      </c>
      <c r="L21" t="n" s="6">
        <v>83496</v>
      </c>
    </row>
    <row r="22" spans="1:13">
      <c r="A22" t="s" s="3">
        <v>835</v>
      </c>
    </row>
    <row r="23" spans="1:13">
      <c r="A23" t="s" s="4">
        <v>836</v>
      </c>
      <c r="J23" t="s" s="4">
        <v>837</v>
      </c>
      <c r="K23" t="s" s="4">
        <v>837</v>
      </c>
      <c r="L23" t="s" s="4">
        <v>837</v>
      </c>
      <c r="M23" t="s" s="4">
        <v>837</v>
      </c>
    </row>
    <row r="24" spans="1:13">
      <c r="A24" t="s" s="4">
        <v>838</v>
      </c>
      <c r="J24" t="n" s="6">
        <v>34849</v>
      </c>
      <c r="K24" t="n" s="6">
        <v>27727</v>
      </c>
      <c r="L24" t="n" s="6">
        <v>29223</v>
      </c>
    </row>
    <row r="25" spans="1:13">
      <c r="A25" t="s" s="4">
        <v>839</v>
      </c>
      <c r="J25" t="n" s="5">
        <v>635</v>
      </c>
      <c r="K25" t="n" s="5">
        <v>841</v>
      </c>
      <c r="L25" t="n" s="5">
        <v>534</v>
      </c>
    </row>
    <row r="26" spans="1:13">
      <c r="A26" t="s" s="4">
        <v>840</v>
      </c>
      <c r="J26" t="n" s="5">
        <v>-10558</v>
      </c>
      <c r="K26" t="n" s="5">
        <v>-6974</v>
      </c>
      <c r="L26" t="n" s="5">
        <v>-8219</v>
      </c>
    </row>
    <row r="27" spans="1:13">
      <c r="A27" t="s" s="4">
        <v>129</v>
      </c>
      <c r="J27" t="n" s="5">
        <v>2150</v>
      </c>
      <c r="K27" t="n" s="5">
        <v>1326</v>
      </c>
      <c r="L27" t="n" s="5">
        <v>1292</v>
      </c>
    </row>
    <row r="28" spans="1:13">
      <c r="A28" t="s" s="4">
        <v>841</v>
      </c>
      <c r="J28" t="n" s="5">
        <v>-38</v>
      </c>
      <c r="K28" t="n" s="5">
        <v>58</v>
      </c>
      <c r="L28" t="n" s="5">
        <v>-143</v>
      </c>
    </row>
    <row r="29" spans="1:13">
      <c r="A29" t="s" s="4">
        <v>842</v>
      </c>
      <c r="J29" t="n" s="5">
        <v>-2979</v>
      </c>
      <c r="K29" t="n" s="5">
        <v>-1797</v>
      </c>
      <c r="L29" t="n" s="5">
        <v>-4131</v>
      </c>
    </row>
    <row r="30" spans="1:13">
      <c r="A30" t="s" s="4">
        <v>679</v>
      </c>
      <c r="J30" t="n" s="5">
        <v>-133</v>
      </c>
      <c r="K30" t="n" s="5">
        <v>-778</v>
      </c>
      <c r="L30" t="n" s="5">
        <v>-257</v>
      </c>
    </row>
    <row r="31" spans="1:13">
      <c r="A31" t="s" s="4">
        <v>843</v>
      </c>
      <c r="J31" t="n" s="5">
        <v>-39</v>
      </c>
      <c r="K31" t="n" s="5">
        <v>-51</v>
      </c>
      <c r="L31" t="n" s="5">
        <v>-407</v>
      </c>
    </row>
    <row r="32" spans="1:13">
      <c r="A32" t="s" s="4">
        <v>844</v>
      </c>
      <c r="J32" t="n" s="5">
        <v>-38</v>
      </c>
      <c r="K32" t="n" s="5">
        <v>-289</v>
      </c>
      <c r="L32" t="n" s="5">
        <v>-160</v>
      </c>
    </row>
    <row r="33" spans="1:13">
      <c r="A33" t="s" s="4">
        <v>845</v>
      </c>
      <c r="J33" t="n" s="5">
        <v>-690</v>
      </c>
      <c r="K33" t="n" s="5">
        <v>50</v>
      </c>
      <c r="L33" t="n" s="5">
        <v>-591</v>
      </c>
    </row>
    <row r="34" spans="1:13">
      <c r="A34" t="s" s="4">
        <v>832</v>
      </c>
      <c r="J34" t="n" s="6">
        <v>23159</v>
      </c>
      <c r="K34" t="n" s="6">
        <v>20113</v>
      </c>
      <c r="L34" t="n" s="6">
        <v>17141</v>
      </c>
    </row>
    <row r="35" spans="1:13">
      <c r="A35" t="s" s="4">
        <v>846</v>
      </c>
      <c r="J35" t="s" s="4">
        <v>847</v>
      </c>
      <c r="K35" t="s" s="4">
        <v>848</v>
      </c>
      <c r="L35" t="s" s="4">
        <v>849</v>
      </c>
    </row>
    <row r="36" spans="1:13">
      <c r="A36" t="s" s="4">
        <v>850</v>
      </c>
      <c r="J36" t="s" s="4">
        <v>847</v>
      </c>
    </row>
    <row r="37" spans="1:13">
      <c r="A37" t="s" s="3">
        <v>851</v>
      </c>
    </row>
    <row r="38" spans="1:13">
      <c r="A38" t="s" s="4">
        <v>852</v>
      </c>
      <c r="B38" t="n" s="5">
        <v>31067</v>
      </c>
      <c r="F38" t="n" s="5">
        <v>29060</v>
      </c>
      <c r="J38" t="n" s="6">
        <v>31067</v>
      </c>
      <c r="K38" t="n" s="6">
        <v>29060</v>
      </c>
    </row>
    <row r="39" spans="1:13">
      <c r="A39" t="s" s="4">
        <v>853</v>
      </c>
      <c r="B39" t="n" s="5">
        <v>53386</v>
      </c>
      <c r="F39" t="n" s="5">
        <v>65643</v>
      </c>
      <c r="J39" t="n" s="5">
        <v>53386</v>
      </c>
      <c r="K39" t="n" s="5">
        <v>65643</v>
      </c>
    </row>
    <row r="40" spans="1:13">
      <c r="A40" t="s" s="4">
        <v>854</v>
      </c>
      <c r="B40" t="n" s="5">
        <v>2144</v>
      </c>
      <c r="F40" t="n" s="5">
        <v>2097</v>
      </c>
      <c r="J40" t="n" s="5">
        <v>2144</v>
      </c>
      <c r="K40" t="n" s="5">
        <v>2097</v>
      </c>
    </row>
    <row r="41" spans="1:13">
      <c r="A41" t="s" s="4">
        <v>855</v>
      </c>
      <c r="B41" t="n" s="5">
        <v>1827</v>
      </c>
      <c r="F41" t="n" s="5">
        <v>1616</v>
      </c>
      <c r="J41" t="n" s="5">
        <v>1827</v>
      </c>
      <c r="K41" t="n" s="5">
        <v>1616</v>
      </c>
    </row>
    <row r="42" spans="1:13">
      <c r="A42" t="s" s="4">
        <v>129</v>
      </c>
      <c r="B42" t="n" s="5">
        <v>6128</v>
      </c>
      <c r="F42" t="n" s="5">
        <v>6573</v>
      </c>
      <c r="J42" t="n" s="5">
        <v>6128</v>
      </c>
      <c r="K42" t="n" s="5">
        <v>6573</v>
      </c>
    </row>
    <row r="43" spans="1:13">
      <c r="A43" t="s" s="4">
        <v>856</v>
      </c>
      <c r="B43" t="n" s="5">
        <v>4328</v>
      </c>
      <c r="F43" t="n" s="5">
        <v>4328</v>
      </c>
      <c r="J43" t="n" s="5">
        <v>4328</v>
      </c>
      <c r="K43" t="n" s="5">
        <v>4328</v>
      </c>
    </row>
    <row r="44" spans="1:13">
      <c r="A44" t="s" s="4">
        <v>845</v>
      </c>
      <c r="B44" t="n" s="5">
        <v>2418</v>
      </c>
      <c r="F44" t="n" s="5">
        <v>0</v>
      </c>
      <c r="J44" t="n" s="5">
        <v>2418</v>
      </c>
      <c r="K44" t="n" s="5">
        <v>0</v>
      </c>
    </row>
    <row r="45" spans="1:13">
      <c r="A45" t="s" s="4">
        <v>857</v>
      </c>
      <c r="B45" t="n" s="5">
        <v>101298</v>
      </c>
      <c r="F45" t="n" s="5">
        <v>109317</v>
      </c>
      <c r="J45" t="n" s="5">
        <v>101298</v>
      </c>
      <c r="K45" t="n" s="5">
        <v>109317</v>
      </c>
    </row>
    <row r="46" spans="1:13">
      <c r="A46" t="s" s="4">
        <v>858</v>
      </c>
      <c r="B46" t="n" s="5">
        <v>-15556</v>
      </c>
      <c r="F46" t="n" s="5">
        <v>-14403</v>
      </c>
      <c r="J46" t="n" s="5">
        <v>-15556</v>
      </c>
      <c r="K46" t="n" s="5">
        <v>-14403</v>
      </c>
    </row>
    <row r="47" spans="1:13">
      <c r="A47" t="s" s="4">
        <v>859</v>
      </c>
      <c r="B47" t="n" s="5">
        <v>85742</v>
      </c>
      <c r="F47" t="n" s="5">
        <v>94914</v>
      </c>
      <c r="J47" t="n" s="5">
        <v>85742</v>
      </c>
      <c r="K47" t="n" s="5">
        <v>94914</v>
      </c>
    </row>
    <row r="48" spans="1:13">
      <c r="A48" t="s" s="3">
        <v>860</v>
      </c>
    </row>
    <row r="49" spans="1:13">
      <c r="A49" t="s" s="4">
        <v>861</v>
      </c>
      <c r="B49" t="n" s="5">
        <v>20859</v>
      </c>
      <c r="F49" t="n" s="5">
        <v>20759</v>
      </c>
      <c r="J49" t="n" s="5">
        <v>20859</v>
      </c>
      <c r="K49" t="n" s="5">
        <v>20759</v>
      </c>
    </row>
    <row r="50" spans="1:13">
      <c r="A50" t="s" s="4">
        <v>148</v>
      </c>
      <c r="B50" t="n" s="5">
        <v>5117</v>
      </c>
      <c r="F50" t="n" s="5">
        <v>9579</v>
      </c>
      <c r="J50" t="n" s="5">
        <v>5117</v>
      </c>
      <c r="K50" t="n" s="5">
        <v>9579</v>
      </c>
    </row>
    <row r="51" spans="1:13">
      <c r="A51" t="s" s="4">
        <v>862</v>
      </c>
      <c r="B51" t="n" s="5">
        <v>2229</v>
      </c>
      <c r="F51" t="n" s="5">
        <v>1357</v>
      </c>
      <c r="J51" t="n" s="5">
        <v>2229</v>
      </c>
      <c r="K51" t="n" s="5">
        <v>1357</v>
      </c>
    </row>
    <row r="52" spans="1:13">
      <c r="A52" t="s" s="4">
        <v>845</v>
      </c>
      <c r="B52" t="n" s="5">
        <v>0</v>
      </c>
      <c r="F52" t="n" s="5">
        <v>5012</v>
      </c>
      <c r="J52" t="n" s="5">
        <v>0</v>
      </c>
      <c r="K52" t="n" s="5">
        <v>5012</v>
      </c>
    </row>
    <row r="53" spans="1:13">
      <c r="A53" t="s" s="4">
        <v>863</v>
      </c>
      <c r="B53" t="n" s="5">
        <v>28205</v>
      </c>
      <c r="F53" t="n" s="5">
        <v>36707</v>
      </c>
      <c r="J53" t="n" s="5">
        <v>28205</v>
      </c>
      <c r="K53" t="n" s="5">
        <v>36707</v>
      </c>
    </row>
    <row r="54" spans="1:13">
      <c r="A54" t="s" s="4">
        <v>864</v>
      </c>
      <c r="B54" t="n" s="5">
        <v>57537</v>
      </c>
      <c r="F54" t="n" s="5">
        <v>58207</v>
      </c>
      <c r="J54" t="n" s="5">
        <v>57537</v>
      </c>
      <c r="K54" t="n" s="5">
        <v>58207</v>
      </c>
    </row>
    <row r="55" spans="1:13">
      <c r="A55" t="s" s="3">
        <v>865</v>
      </c>
    </row>
    <row r="56" spans="1:13">
      <c r="A56" t="s" s="4">
        <v>866</v>
      </c>
      <c r="B56" t="n" s="5">
        <v>28118</v>
      </c>
      <c r="F56" t="n" s="5">
        <v>27134</v>
      </c>
      <c r="J56" t="n" s="5">
        <v>28118</v>
      </c>
      <c r="K56" t="n" s="5">
        <v>27134</v>
      </c>
    </row>
    <row r="57" spans="1:13">
      <c r="A57" t="s" s="4">
        <v>867</v>
      </c>
      <c r="B57" t="n" s="5">
        <v>-9</v>
      </c>
      <c r="F57" t="n" s="5">
        <v>-32</v>
      </c>
      <c r="J57" t="n" s="5">
        <v>-9</v>
      </c>
      <c r="K57" t="n" s="5">
        <v>-32</v>
      </c>
    </row>
    <row r="58" spans="1:13">
      <c r="A58" t="s" s="4">
        <v>868</v>
      </c>
      <c r="B58" t="n" s="5">
        <v>32136</v>
      </c>
      <c r="F58" t="n" s="5">
        <v>37616</v>
      </c>
      <c r="J58" t="n" s="5">
        <v>32136</v>
      </c>
      <c r="K58" t="n" s="5">
        <v>37616</v>
      </c>
    </row>
    <row r="59" spans="1:13">
      <c r="A59" t="s" s="4">
        <v>869</v>
      </c>
      <c r="B59" t="n" s="5">
        <v>-2708</v>
      </c>
      <c r="F59" t="n" s="5">
        <v>-6511</v>
      </c>
      <c r="J59" t="n" s="5">
        <v>-2708</v>
      </c>
      <c r="K59" t="n" s="5">
        <v>-6511</v>
      </c>
    </row>
    <row r="60" spans="1:13">
      <c r="A60" t="s" s="3">
        <v>870</v>
      </c>
    </row>
    <row r="61" spans="1:13">
      <c r="A61" t="s" s="4">
        <v>871</v>
      </c>
      <c r="B61" t="n" s="5">
        <v>53386</v>
      </c>
      <c r="F61" t="n" s="5">
        <v>65643</v>
      </c>
      <c r="J61" t="n" s="5">
        <v>53386</v>
      </c>
      <c r="K61" t="n" s="5">
        <v>65643</v>
      </c>
    </row>
    <row r="62" spans="1:13">
      <c r="A62" t="s" s="4">
        <v>872</v>
      </c>
      <c r="B62" t="n" s="5">
        <v>11500</v>
      </c>
      <c r="J62" t="n" s="5">
        <v>11500</v>
      </c>
    </row>
    <row r="63" spans="1:13">
      <c r="A63" t="s" s="4">
        <v>873</v>
      </c>
      <c r="B63" t="n" s="5">
        <v>22538</v>
      </c>
      <c r="F63" t="n" s="6">
        <v>21893</v>
      </c>
      <c r="J63" t="n" s="5">
        <v>22538</v>
      </c>
      <c r="K63" t="n" s="5">
        <v>21893</v>
      </c>
      <c r="L63" t="n" s="6">
        <v>21378</v>
      </c>
      <c r="M63" t="n" s="6">
        <v>25967</v>
      </c>
    </row>
    <row r="64" spans="1:13">
      <c r="A64" t="s" s="4">
        <v>874</v>
      </c>
      <c r="B64" t="n" s="5">
        <v>24300</v>
      </c>
      <c r="J64" t="n" s="5">
        <v>24300</v>
      </c>
    </row>
    <row r="65" spans="1:13">
      <c r="A65" t="s" s="4">
        <v>875</v>
      </c>
      <c r="B65" t="n" s="5">
        <v>16400</v>
      </c>
      <c r="J65" t="n" s="5">
        <v>16400</v>
      </c>
    </row>
    <row r="66" spans="1:13">
      <c r="A66" t="s" s="4">
        <v>876</v>
      </c>
    </row>
    <row r="67" spans="1:13">
      <c r="A67" t="s" s="3">
        <v>870</v>
      </c>
    </row>
    <row r="68" spans="1:13">
      <c r="A68" t="s" s="4">
        <v>872</v>
      </c>
      <c r="B68" t="n" s="5">
        <v>19000</v>
      </c>
      <c r="J68" t="n" s="5">
        <v>19000</v>
      </c>
    </row>
    <row r="69" spans="1:13">
      <c r="A69" t="s" s="4">
        <v>828</v>
      </c>
    </row>
    <row r="70" spans="1:13">
      <c r="A70" t="s" s="3">
        <v>823</v>
      </c>
    </row>
    <row r="71" spans="1:13">
      <c r="A71" t="s" s="4">
        <v>877</v>
      </c>
      <c r="B71" t="n" s="5">
        <v>17100</v>
      </c>
      <c r="J71" t="n" s="5">
        <v>17100</v>
      </c>
    </row>
    <row r="72" spans="1:13">
      <c r="A72" t="s" s="4">
        <v>878</v>
      </c>
      <c r="B72" t="n" s="5">
        <v>900</v>
      </c>
      <c r="J72" t="n" s="5">
        <v>900</v>
      </c>
    </row>
    <row r="73" spans="1:13">
      <c r="A73" t="s" s="3">
        <v>851</v>
      </c>
    </row>
    <row r="74" spans="1:13">
      <c r="A74" t="s" s="4">
        <v>853</v>
      </c>
      <c r="B74" t="n" s="5">
        <v>18000</v>
      </c>
      <c r="J74" t="n" s="5">
        <v>18000</v>
      </c>
    </row>
    <row r="75" spans="1:13">
      <c r="A75" t="s" s="3">
        <v>870</v>
      </c>
    </row>
    <row r="76" spans="1:13">
      <c r="A76" t="s" s="4">
        <v>871</v>
      </c>
      <c r="B76" t="n" s="5">
        <v>18000</v>
      </c>
      <c r="J76" t="n" s="5">
        <v>18000</v>
      </c>
    </row>
    <row r="77" spans="1:13">
      <c r="A77" t="s" s="4">
        <v>879</v>
      </c>
      <c r="B77" t="n" s="5">
        <v>4900</v>
      </c>
      <c r="J77" t="n" s="5">
        <v>4900</v>
      </c>
    </row>
    <row r="78" spans="1:13">
      <c r="A78" t="s" s="4">
        <v>880</v>
      </c>
      <c r="J78" t="n" s="6">
        <v>2800</v>
      </c>
      <c r="K78" t="n" s="6">
        <v>2400</v>
      </c>
      <c r="L78" t="n" s="6">
        <v>2100</v>
      </c>
    </row>
    <row r="79" spans="1:13">
      <c r="A79" t="s" s="4">
        <v>881</v>
      </c>
      <c r="J79" t="n" s="7">
        <v>0.11</v>
      </c>
      <c r="K79" t="n" s="7">
        <v>0.1</v>
      </c>
      <c r="L79" t="n" s="7">
        <v>0.09</v>
      </c>
    </row>
    <row r="80" spans="1:13">
      <c r="A80" t="s" s="4">
        <v>826</v>
      </c>
    </row>
    <row r="81" spans="1:13">
      <c r="A81" t="s" s="3">
        <v>870</v>
      </c>
    </row>
    <row r="82" spans="1:13">
      <c r="A82" t="s" s="4">
        <v>882</v>
      </c>
      <c r="B82" t="n" s="5">
        <v>900</v>
      </c>
      <c r="J82" t="n" s="6">
        <v>900</v>
      </c>
    </row>
    <row r="83" spans="1:13">
      <c r="A83" t="s" s="4">
        <v>883</v>
      </c>
    </row>
    <row r="84" spans="1:13">
      <c r="A84" t="s" s="3">
        <v>870</v>
      </c>
    </row>
    <row r="85" spans="1:13">
      <c r="A85" t="s" s="4">
        <v>884</v>
      </c>
      <c r="B85" t="n" s="5">
        <v>24400</v>
      </c>
      <c r="J85" t="n" s="5">
        <v>24400</v>
      </c>
    </row>
    <row r="86" spans="1:13">
      <c r="A86" t="s" s="4">
        <v>885</v>
      </c>
    </row>
    <row r="87" spans="1:13">
      <c r="A87" t="s" s="3">
        <v>823</v>
      </c>
    </row>
    <row r="88" spans="1:13">
      <c r="A88" t="s" s="4">
        <v>878</v>
      </c>
      <c r="B88" t="n" s="5">
        <v>14700</v>
      </c>
      <c r="J88" t="n" s="5">
        <v>14700</v>
      </c>
    </row>
    <row r="89" spans="1:13">
      <c r="A89" t="s" s="3">
        <v>851</v>
      </c>
    </row>
    <row r="90" spans="1:13">
      <c r="A90" t="s" s="4">
        <v>853</v>
      </c>
      <c r="B90" t="n" s="5">
        <v>6600</v>
      </c>
      <c r="J90" t="n" s="5">
        <v>6600</v>
      </c>
    </row>
    <row r="91" spans="1:13">
      <c r="A91" t="s" s="3">
        <v>870</v>
      </c>
    </row>
    <row r="92" spans="1:13">
      <c r="A92" t="s" s="4">
        <v>871</v>
      </c>
      <c r="B92" t="n" s="5">
        <v>6600</v>
      </c>
      <c r="J92" t="n" s="5">
        <v>6600</v>
      </c>
    </row>
    <row r="93" spans="1:13">
      <c r="A93" t="s" s="4">
        <v>882</v>
      </c>
      <c r="B93" t="n" s="5">
        <v>500</v>
      </c>
      <c r="J93" t="n" s="5">
        <v>500</v>
      </c>
    </row>
    <row r="94" spans="1:13">
      <c r="A94" t="s" s="4">
        <v>886</v>
      </c>
      <c r="B94" t="n" s="5">
        <v>14000</v>
      </c>
      <c r="J94" t="n" s="5">
        <v>14000</v>
      </c>
    </row>
    <row r="95" spans="1:13">
      <c r="A95" t="s" s="4">
        <v>887</v>
      </c>
    </row>
    <row r="96" spans="1:13">
      <c r="A96" t="s" s="3">
        <v>870</v>
      </c>
    </row>
    <row r="97" spans="1:13">
      <c r="A97" t="s" s="4">
        <v>884</v>
      </c>
      <c r="B97" t="n" s="5">
        <v>22200</v>
      </c>
      <c r="J97" t="n" s="5">
        <v>22200</v>
      </c>
    </row>
    <row r="98" spans="1:13">
      <c r="A98" t="s" s="4">
        <v>888</v>
      </c>
    </row>
    <row r="99" spans="1:13">
      <c r="A99" t="s" s="3">
        <v>851</v>
      </c>
    </row>
    <row r="100" spans="1:13">
      <c r="A100" t="s" s="4">
        <v>853</v>
      </c>
      <c r="B100" t="n" s="5">
        <v>900</v>
      </c>
      <c r="J100" t="n" s="5">
        <v>900</v>
      </c>
    </row>
    <row r="101" spans="1:13">
      <c r="A101" t="s" s="3">
        <v>870</v>
      </c>
    </row>
    <row r="102" spans="1:13">
      <c r="A102" t="s" s="4">
        <v>871</v>
      </c>
      <c r="B102" t="n" s="5">
        <v>900</v>
      </c>
      <c r="J102" t="n" s="5">
        <v>900</v>
      </c>
    </row>
    <row r="103" spans="1:13">
      <c r="A103" t="s" s="4">
        <v>889</v>
      </c>
    </row>
    <row r="104" spans="1:13">
      <c r="A104" t="s" s="3">
        <v>851</v>
      </c>
    </row>
    <row r="105" spans="1:13">
      <c r="A105" t="s" s="4">
        <v>853</v>
      </c>
      <c r="B105" t="n" s="5">
        <v>1400</v>
      </c>
      <c r="J105" t="n" s="5">
        <v>1400</v>
      </c>
    </row>
    <row r="106" spans="1:13">
      <c r="A106" t="s" s="3">
        <v>870</v>
      </c>
    </row>
    <row r="107" spans="1:13">
      <c r="A107" t="s" s="4">
        <v>871</v>
      </c>
      <c r="B107" t="n" s="5">
        <v>1400</v>
      </c>
      <c r="J107" t="n" s="5">
        <v>1400</v>
      </c>
    </row>
    <row r="108" spans="1:13">
      <c r="A108" t="s" s="4">
        <v>890</v>
      </c>
    </row>
    <row r="109" spans="1:13">
      <c r="A109" t="s" s="3">
        <v>870</v>
      </c>
    </row>
    <row r="110" spans="1:13">
      <c r="A110" t="s" s="4">
        <v>886</v>
      </c>
      <c r="B110" t="n" s="5">
        <v>600</v>
      </c>
      <c r="J110" t="n" s="5">
        <v>600</v>
      </c>
    </row>
    <row r="111" spans="1:13">
      <c r="A111" t="s" s="4">
        <v>891</v>
      </c>
    </row>
    <row r="112" spans="1:13">
      <c r="A112" t="s" s="3">
        <v>870</v>
      </c>
    </row>
    <row r="113" spans="1:13">
      <c r="A113" t="s" s="4">
        <v>884</v>
      </c>
      <c r="B113" t="n" s="6">
        <v>1700</v>
      </c>
      <c r="J113" t="n" s="6">
        <v>1700</v>
      </c>
    </row>
  </sheetData>
  <mergeCells count="3">
    <mergeCell ref="A1:A2"/>
    <mergeCell ref="B1:I1"/>
    <mergeCell ref="J1:M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92</v>
      </c>
      <c r="B1" t="s" s="2">
        <v>1</v>
      </c>
    </row>
    <row r="2" spans="1:4">
      <c r="B2" t="s" s="2">
        <v>2</v>
      </c>
      <c r="C2" t="s" s="2">
        <v>32</v>
      </c>
      <c r="D2" t="s" s="2">
        <v>68</v>
      </c>
    </row>
    <row r="3" spans="1:4">
      <c r="A3" t="s" s="3">
        <v>893</v>
      </c>
    </row>
    <row r="4" spans="1:4">
      <c r="A4" t="s" s="4">
        <v>866</v>
      </c>
      <c r="B4" t="n" s="6">
        <v>28118</v>
      </c>
      <c r="C4" t="n" s="6">
        <v>27134</v>
      </c>
    </row>
    <row r="5" spans="1:4">
      <c r="A5" t="s" s="4">
        <v>862</v>
      </c>
      <c r="B5" t="n" s="5">
        <v>2229</v>
      </c>
      <c r="C5" t="n" s="5">
        <v>1357</v>
      </c>
    </row>
    <row r="6" spans="1:4">
      <c r="A6" t="s" s="4">
        <v>874</v>
      </c>
      <c r="B6" t="n" s="5">
        <v>24300</v>
      </c>
    </row>
    <row r="7" spans="1:4">
      <c r="A7" t="s" s="4">
        <v>894</v>
      </c>
      <c r="B7" t="n" s="5">
        <v>16400</v>
      </c>
    </row>
    <row r="8" spans="1:4">
      <c r="A8" t="s" s="4">
        <v>895</v>
      </c>
      <c r="B8" t="n" s="5">
        <v>1800</v>
      </c>
      <c r="C8" t="n" s="5">
        <v>1800</v>
      </c>
    </row>
    <row r="9" spans="1:4">
      <c r="A9" t="s" s="3">
        <v>896</v>
      </c>
    </row>
    <row r="10" spans="1:4">
      <c r="A10" t="s" s="4">
        <v>897</v>
      </c>
      <c r="B10" t="n" s="5">
        <v>21893</v>
      </c>
      <c r="C10" t="n" s="5">
        <v>21378</v>
      </c>
      <c r="D10" t="n" s="6">
        <v>25967</v>
      </c>
    </row>
    <row r="11" spans="1:4">
      <c r="A11" t="s" s="3">
        <v>898</v>
      </c>
    </row>
    <row r="12" spans="1:4">
      <c r="A12" t="s" s="4">
        <v>636</v>
      </c>
      <c r="B12" t="n" s="5">
        <v>311</v>
      </c>
      <c r="C12" t="n" s="5">
        <v>346</v>
      </c>
      <c r="D12" t="n" s="5">
        <v>1008</v>
      </c>
    </row>
    <row r="13" spans="1:4">
      <c r="A13" t="s" s="4">
        <v>899</v>
      </c>
      <c r="B13" t="n" s="5">
        <v>0</v>
      </c>
      <c r="C13" t="n" s="5">
        <v>0</v>
      </c>
      <c r="D13" t="n" s="5">
        <v>0</v>
      </c>
    </row>
    <row r="14" spans="1:4">
      <c r="A14" t="s" s="3">
        <v>900</v>
      </c>
    </row>
    <row r="15" spans="1:4">
      <c r="A15" t="s" s="4">
        <v>636</v>
      </c>
      <c r="B15" t="n" s="5">
        <v>855</v>
      </c>
      <c r="C15" t="n" s="5">
        <v>235</v>
      </c>
      <c r="D15" t="n" s="5">
        <v>1127</v>
      </c>
    </row>
    <row r="16" spans="1:4">
      <c r="A16" t="s" s="4">
        <v>899</v>
      </c>
      <c r="B16" t="n" s="5">
        <v>0</v>
      </c>
      <c r="C16" t="n" s="5">
        <v>0</v>
      </c>
      <c r="D16" t="n" s="5">
        <v>0</v>
      </c>
    </row>
    <row r="17" spans="1:4">
      <c r="A17" t="s" s="4">
        <v>901</v>
      </c>
      <c r="B17" t="n" s="5">
        <v>0</v>
      </c>
      <c r="C17" t="n" s="5">
        <v>0</v>
      </c>
      <c r="D17" t="n" s="5">
        <v>0</v>
      </c>
    </row>
    <row r="18" spans="1:4">
      <c r="A18" t="s" s="4">
        <v>902</v>
      </c>
      <c r="B18" t="n" s="5">
        <v>-521</v>
      </c>
      <c r="C18" t="n" s="5">
        <v>-66</v>
      </c>
      <c r="D18" t="n" s="5">
        <v>-6724</v>
      </c>
    </row>
    <row r="19" spans="1:4">
      <c r="A19" t="s" s="4">
        <v>903</v>
      </c>
      <c r="B19" t="n" s="6">
        <v>22538</v>
      </c>
      <c r="C19" t="n" s="6">
        <v>21893</v>
      </c>
      <c r="D19" t="n" s="6">
        <v>213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t="s" s="1">
        <v>904</v>
      </c>
      <c r="B1" t="s" s="2">
        <v>141</v>
      </c>
      <c r="J1" t="s" s="2">
        <v>1</v>
      </c>
    </row>
    <row r="2" spans="1:12">
      <c r="B2" t="s" s="2">
        <v>475</v>
      </c>
      <c r="C2" t="s" s="2">
        <v>905</v>
      </c>
      <c r="D2" t="s" s="2">
        <v>906</v>
      </c>
      <c r="E2" t="s" s="2">
        <v>907</v>
      </c>
      <c r="F2" t="s" s="2">
        <v>476</v>
      </c>
      <c r="G2" t="s" s="2">
        <v>908</v>
      </c>
      <c r="H2" t="s" s="2">
        <v>909</v>
      </c>
      <c r="I2" t="s" s="2">
        <v>910</v>
      </c>
      <c r="J2" t="s" s="2">
        <v>401</v>
      </c>
      <c r="K2" t="s" s="2">
        <v>476</v>
      </c>
      <c r="L2" t="s" s="2">
        <v>403</v>
      </c>
    </row>
    <row r="3" spans="1:12">
      <c r="A3" t="s" s="3">
        <v>911</v>
      </c>
    </row>
    <row r="4" spans="1:12">
      <c r="A4" t="s" s="4">
        <v>912</v>
      </c>
      <c r="J4" t="n" s="5">
        <v>1</v>
      </c>
    </row>
    <row r="5" spans="1:12">
      <c r="A5" t="s" s="3">
        <v>913</v>
      </c>
    </row>
    <row r="6" spans="1:12">
      <c r="A6" t="s" s="4">
        <v>914</v>
      </c>
      <c r="B6" t="n" s="6">
        <v>209622</v>
      </c>
      <c r="C6" t="n" s="6">
        <v>188502</v>
      </c>
      <c r="D6" t="n" s="6">
        <v>203721</v>
      </c>
      <c r="E6" t="n" s="6">
        <v>200615</v>
      </c>
      <c r="F6" t="n" s="6">
        <v>205344</v>
      </c>
      <c r="G6" t="n" s="6">
        <v>196517</v>
      </c>
      <c r="H6" t="n" s="6">
        <v>199222</v>
      </c>
      <c r="I6" t="n" s="6">
        <v>193556</v>
      </c>
      <c r="J6" t="n" s="6">
        <v>802460</v>
      </c>
      <c r="K6" t="n" s="6">
        <v>794639</v>
      </c>
      <c r="L6" t="n" s="6">
        <v>810126</v>
      </c>
    </row>
    <row r="7" spans="1:12">
      <c r="A7" t="s" s="4">
        <v>915</v>
      </c>
      <c r="J7" t="n" s="5">
        <v>100747</v>
      </c>
      <c r="K7" t="n" s="5">
        <v>76866</v>
      </c>
      <c r="L7" t="n" s="5">
        <v>84899</v>
      </c>
    </row>
    <row r="8" spans="1:12">
      <c r="A8" t="s" s="4">
        <v>818</v>
      </c>
      <c r="J8" t="n" s="5">
        <v>-1179</v>
      </c>
      <c r="K8" t="n" s="5">
        <v>2353</v>
      </c>
      <c r="L8" t="n" s="5">
        <v>-1403</v>
      </c>
    </row>
    <row r="9" spans="1:12">
      <c r="A9" t="s" s="4">
        <v>86</v>
      </c>
      <c r="J9" t="n" s="5">
        <v>99568</v>
      </c>
      <c r="K9" t="n" s="5">
        <v>79219</v>
      </c>
      <c r="L9" t="n" s="5">
        <v>83496</v>
      </c>
    </row>
    <row r="10" spans="1:12">
      <c r="A10" t="s" s="4">
        <v>87</v>
      </c>
      <c r="J10" t="n" s="5">
        <v>23159</v>
      </c>
      <c r="K10" t="n" s="5">
        <v>20113</v>
      </c>
      <c r="L10" t="n" s="5">
        <v>17141</v>
      </c>
    </row>
    <row r="11" spans="1:12">
      <c r="A11" t="s" s="4">
        <v>88</v>
      </c>
      <c r="B11" t="n" s="6">
        <v>27302</v>
      </c>
      <c r="C11" t="n" s="6">
        <v>13264</v>
      </c>
      <c r="D11" t="n" s="6">
        <v>18413</v>
      </c>
      <c r="E11" t="n" s="6">
        <v>17430</v>
      </c>
      <c r="F11" t="n" s="6">
        <v>19097</v>
      </c>
      <c r="G11" t="n" s="6">
        <v>12999</v>
      </c>
      <c r="H11" t="n" s="6">
        <v>15307</v>
      </c>
      <c r="I11" t="n" s="6">
        <v>11703</v>
      </c>
      <c r="J11" t="n" s="6">
        <v>76409</v>
      </c>
      <c r="K11" t="n" s="6">
        <v>59106</v>
      </c>
      <c r="L11" t="n" s="6">
        <v>66355</v>
      </c>
    </row>
    <row r="12" spans="1:12">
      <c r="A12" t="s" s="4">
        <v>916</v>
      </c>
    </row>
    <row r="13" spans="1:12">
      <c r="A13" t="s" s="3">
        <v>911</v>
      </c>
    </row>
    <row r="14" spans="1:12">
      <c r="A14" t="s" s="4">
        <v>384</v>
      </c>
      <c r="J14" t="s" s="4">
        <v>917</v>
      </c>
      <c r="K14" t="s" s="4">
        <v>918</v>
      </c>
      <c r="L14" t="s" s="4">
        <v>919</v>
      </c>
    </row>
    <row r="15" spans="1:12">
      <c r="A15" t="s" s="4">
        <v>642</v>
      </c>
    </row>
    <row r="16" spans="1:12">
      <c r="A16" t="s" s="3">
        <v>913</v>
      </c>
    </row>
    <row r="17" spans="1:12">
      <c r="A17" t="s" s="4">
        <v>914</v>
      </c>
      <c r="J17" t="n" s="6">
        <v>559593</v>
      </c>
      <c r="K17" t="n" s="6">
        <v>565552</v>
      </c>
      <c r="L17" t="n" s="6">
        <v>571644</v>
      </c>
    </row>
    <row r="18" spans="1:12">
      <c r="A18" t="s" s="4">
        <v>915</v>
      </c>
      <c r="J18" t="n" s="5">
        <v>133506</v>
      </c>
      <c r="K18" t="n" s="5">
        <v>117947</v>
      </c>
      <c r="L18" t="n" s="5">
        <v>115931</v>
      </c>
    </row>
    <row r="19" spans="1:12">
      <c r="A19" t="s" s="4">
        <v>639</v>
      </c>
    </row>
    <row r="20" spans="1:12">
      <c r="A20" t="s" s="3">
        <v>913</v>
      </c>
    </row>
    <row r="21" spans="1:12">
      <c r="A21" t="s" s="4">
        <v>914</v>
      </c>
      <c r="J21" t="n" s="5">
        <v>242867</v>
      </c>
      <c r="K21" t="n" s="5">
        <v>229087</v>
      </c>
      <c r="L21" t="n" s="5">
        <v>238482</v>
      </c>
    </row>
    <row r="22" spans="1:12">
      <c r="A22" t="s" s="4">
        <v>915</v>
      </c>
      <c r="J22" t="n" s="5">
        <v>9127</v>
      </c>
      <c r="K22" t="n" s="5">
        <v>2688</v>
      </c>
      <c r="L22" t="n" s="5">
        <v>12411</v>
      </c>
    </row>
    <row r="23" spans="1:12">
      <c r="A23" t="s" s="4">
        <v>920</v>
      </c>
    </row>
    <row r="24" spans="1:12">
      <c r="A24" t="s" s="3">
        <v>913</v>
      </c>
    </row>
    <row r="25" spans="1:12">
      <c r="A25" t="s" s="4">
        <v>915</v>
      </c>
      <c r="J25" t="n" s="6">
        <v>-41886</v>
      </c>
      <c r="K25" t="n" s="6">
        <v>-43769</v>
      </c>
      <c r="L25" t="n" s="6">
        <v>-4344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21</v>
      </c>
      <c r="B1" t="s" s="2">
        <v>141</v>
      </c>
      <c r="J1" t="s" s="2">
        <v>1</v>
      </c>
    </row>
    <row r="2" spans="1:12">
      <c r="B2" t="s" s="2">
        <v>2</v>
      </c>
      <c r="C2" t="s" s="2">
        <v>454</v>
      </c>
      <c r="D2" t="s" s="2">
        <v>4</v>
      </c>
      <c r="E2" t="s" s="2">
        <v>455</v>
      </c>
      <c r="F2" t="s" s="2">
        <v>32</v>
      </c>
      <c r="G2" t="s" s="2">
        <v>456</v>
      </c>
      <c r="H2" t="s" s="2">
        <v>457</v>
      </c>
      <c r="I2" t="s" s="2">
        <v>458</v>
      </c>
      <c r="J2" t="s" s="2">
        <v>2</v>
      </c>
      <c r="K2" t="s" s="2">
        <v>32</v>
      </c>
      <c r="L2" t="s" s="2">
        <v>68</v>
      </c>
    </row>
    <row r="3" spans="1:12">
      <c r="A3" t="s" s="3">
        <v>922</v>
      </c>
    </row>
    <row r="4" spans="1:12">
      <c r="A4" t="s" s="4">
        <v>923</v>
      </c>
      <c r="B4" t="n" s="6">
        <v>209622</v>
      </c>
      <c r="C4" t="n" s="6">
        <v>188502</v>
      </c>
      <c r="D4" t="n" s="6">
        <v>203721</v>
      </c>
      <c r="E4" t="n" s="6">
        <v>200615</v>
      </c>
      <c r="F4" t="n" s="6">
        <v>205344</v>
      </c>
      <c r="G4" t="n" s="6">
        <v>196517</v>
      </c>
      <c r="H4" t="n" s="6">
        <v>199222</v>
      </c>
      <c r="I4" t="n" s="6">
        <v>193556</v>
      </c>
      <c r="J4" t="n" s="6">
        <v>802460</v>
      </c>
      <c r="K4" t="n" s="6">
        <v>794639</v>
      </c>
      <c r="L4" t="n" s="6">
        <v>810126</v>
      </c>
    </row>
    <row r="5" spans="1:12">
      <c r="A5" t="s" s="4">
        <v>924</v>
      </c>
      <c r="B5" t="n" s="5">
        <v>131412</v>
      </c>
      <c r="F5" t="n" s="5">
        <v>137522</v>
      </c>
      <c r="J5" t="n" s="5">
        <v>131412</v>
      </c>
      <c r="K5" t="n" s="5">
        <v>137522</v>
      </c>
    </row>
    <row r="6" spans="1:12">
      <c r="A6" t="s" s="4">
        <v>834</v>
      </c>
    </row>
    <row r="7" spans="1:12">
      <c r="A7" t="s" s="3">
        <v>922</v>
      </c>
    </row>
    <row r="8" spans="1:12">
      <c r="A8" t="s" s="4">
        <v>923</v>
      </c>
      <c r="J8" t="n" s="5">
        <v>213483</v>
      </c>
      <c r="K8" t="n" s="5">
        <v>202205</v>
      </c>
      <c r="L8" t="n" s="5">
        <v>188204</v>
      </c>
    </row>
    <row r="9" spans="1:12">
      <c r="A9" t="s" s="4">
        <v>924</v>
      </c>
      <c r="B9" t="n" s="5">
        <v>82951</v>
      </c>
      <c r="F9" t="n" s="5">
        <v>82274</v>
      </c>
      <c r="J9" t="n" s="5">
        <v>82951</v>
      </c>
      <c r="K9" t="n" s="5">
        <v>82274</v>
      </c>
    </row>
    <row r="10" spans="1:12">
      <c r="A10" t="s" s="4">
        <v>925</v>
      </c>
    </row>
    <row r="11" spans="1:12">
      <c r="A11" t="s" s="3">
        <v>922</v>
      </c>
    </row>
    <row r="12" spans="1:12">
      <c r="A12" t="s" s="4">
        <v>923</v>
      </c>
      <c r="J12" t="n" s="5">
        <v>588977</v>
      </c>
      <c r="K12" t="n" s="5">
        <v>592434</v>
      </c>
      <c r="L12" t="n" s="5">
        <v>621922</v>
      </c>
    </row>
    <row r="13" spans="1:12">
      <c r="A13" t="s" s="4">
        <v>924</v>
      </c>
      <c r="B13" t="n" s="5">
        <v>48461</v>
      </c>
      <c r="F13" t="n" s="5">
        <v>55248</v>
      </c>
      <c r="J13" t="n" s="5">
        <v>48461</v>
      </c>
      <c r="K13" t="n" s="5">
        <v>55248</v>
      </c>
    </row>
    <row r="14" spans="1:12">
      <c r="A14" t="s" s="4">
        <v>926</v>
      </c>
    </row>
    <row r="15" spans="1:12">
      <c r="A15" t="s" s="3">
        <v>922</v>
      </c>
    </row>
    <row r="16" spans="1:12">
      <c r="A16" t="s" s="4">
        <v>923</v>
      </c>
      <c r="J16" t="n" s="5">
        <v>135674</v>
      </c>
      <c r="K16" t="n" s="5">
        <v>124765</v>
      </c>
      <c r="L16" t="n" s="5">
        <v>156152</v>
      </c>
    </row>
    <row r="17" spans="1:12">
      <c r="A17" t="s" s="4">
        <v>927</v>
      </c>
    </row>
    <row r="18" spans="1:12">
      <c r="A18" t="s" s="3">
        <v>922</v>
      </c>
    </row>
    <row r="19" spans="1:12">
      <c r="A19" t="s" s="4">
        <v>923</v>
      </c>
      <c r="J19" t="n" s="5">
        <v>195589</v>
      </c>
      <c r="K19" t="n" s="5">
        <v>167473</v>
      </c>
      <c r="L19" t="n" s="5">
        <v>185737</v>
      </c>
    </row>
    <row r="20" spans="1:12">
      <c r="A20" t="s" s="4">
        <v>928</v>
      </c>
    </row>
    <row r="21" spans="1:12">
      <c r="A21" t="s" s="3">
        <v>922</v>
      </c>
    </row>
    <row r="22" spans="1:12">
      <c r="A22" t="s" s="4">
        <v>923</v>
      </c>
      <c r="J22" t="n" s="5">
        <v>75474</v>
      </c>
      <c r="K22" t="n" s="5">
        <v>86023</v>
      </c>
      <c r="L22" t="n" s="5">
        <v>93855</v>
      </c>
    </row>
    <row r="23" spans="1:12">
      <c r="A23" t="s" s="4">
        <v>924</v>
      </c>
      <c r="B23" t="n" s="5">
        <v>33964</v>
      </c>
      <c r="F23" t="n" s="5">
        <v>38678</v>
      </c>
      <c r="J23" t="n" s="5">
        <v>33964</v>
      </c>
      <c r="K23" t="n" s="5">
        <v>38678</v>
      </c>
    </row>
    <row r="24" spans="1:12">
      <c r="A24" t="s" s="4">
        <v>929</v>
      </c>
    </row>
    <row r="25" spans="1:12">
      <c r="A25" t="s" s="3">
        <v>922</v>
      </c>
    </row>
    <row r="26" spans="1:12">
      <c r="A26" t="s" s="4">
        <v>923</v>
      </c>
      <c r="J26" t="n" s="5">
        <v>53027</v>
      </c>
      <c r="K26" t="n" s="5">
        <v>64648</v>
      </c>
      <c r="L26" t="n" s="5">
        <v>58500</v>
      </c>
    </row>
    <row r="27" spans="1:12">
      <c r="A27" t="s" s="4">
        <v>924</v>
      </c>
      <c r="B27" t="n" s="5">
        <v>2993</v>
      </c>
      <c r="F27" t="n" s="5">
        <v>2920</v>
      </c>
      <c r="J27" t="n" s="5">
        <v>2993</v>
      </c>
      <c r="K27" t="n" s="5">
        <v>2920</v>
      </c>
    </row>
    <row r="28" spans="1:12">
      <c r="A28" t="s" s="4">
        <v>930</v>
      </c>
    </row>
    <row r="29" spans="1:12">
      <c r="A29" t="s" s="3">
        <v>922</v>
      </c>
    </row>
    <row r="30" spans="1:12">
      <c r="A30" t="s" s="4">
        <v>923</v>
      </c>
      <c r="J30" t="n" s="5">
        <v>85584</v>
      </c>
      <c r="K30" t="n" s="5">
        <v>98760</v>
      </c>
      <c r="L30" t="n" s="5">
        <v>73794</v>
      </c>
    </row>
    <row r="31" spans="1:12">
      <c r="A31" t="s" s="4">
        <v>924</v>
      </c>
      <c r="B31" t="n" s="6">
        <v>11504</v>
      </c>
      <c r="F31" t="n" s="6">
        <v>13650</v>
      </c>
      <c r="J31" t="n" s="5">
        <v>11504</v>
      </c>
      <c r="K31" t="n" s="5">
        <v>13650</v>
      </c>
    </row>
    <row r="32" spans="1:12">
      <c r="A32" t="s" s="4">
        <v>931</v>
      </c>
    </row>
    <row r="33" spans="1:12">
      <c r="A33" t="s" s="3">
        <v>922</v>
      </c>
    </row>
    <row r="34" spans="1:12">
      <c r="A34" t="s" s="4">
        <v>923</v>
      </c>
      <c r="J34" t="n" s="6">
        <v>43629</v>
      </c>
      <c r="K34" t="n" s="6">
        <v>50765</v>
      </c>
      <c r="L34" t="n" s="6">
        <v>5388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932</v>
      </c>
      <c r="B1" t="s" s="2">
        <v>141</v>
      </c>
      <c r="J1" t="s" s="2">
        <v>1</v>
      </c>
    </row>
    <row r="2" spans="1:12">
      <c r="B2" t="s" s="2">
        <v>2</v>
      </c>
      <c r="C2" t="s" s="2">
        <v>454</v>
      </c>
      <c r="D2" t="s" s="2">
        <v>4</v>
      </c>
      <c r="E2" t="s" s="2">
        <v>455</v>
      </c>
      <c r="F2" t="s" s="2">
        <v>32</v>
      </c>
      <c r="G2" t="s" s="2">
        <v>456</v>
      </c>
      <c r="H2" t="s" s="2">
        <v>457</v>
      </c>
      <c r="I2" t="s" s="2">
        <v>458</v>
      </c>
      <c r="J2" t="s" s="2">
        <v>2</v>
      </c>
      <c r="K2" t="s" s="2">
        <v>32</v>
      </c>
      <c r="L2" t="s" s="2">
        <v>68</v>
      </c>
    </row>
    <row r="3" spans="1:12">
      <c r="A3" t="s" s="3">
        <v>226</v>
      </c>
    </row>
    <row r="4" spans="1:12">
      <c r="A4" t="s" s="4">
        <v>70</v>
      </c>
      <c r="B4" t="n" s="6">
        <v>209622</v>
      </c>
      <c r="C4" t="n" s="6">
        <v>188502</v>
      </c>
      <c r="D4" t="n" s="6">
        <v>203721</v>
      </c>
      <c r="E4" t="n" s="6">
        <v>200615</v>
      </c>
      <c r="F4" t="n" s="6">
        <v>205344</v>
      </c>
      <c r="G4" t="n" s="6">
        <v>196517</v>
      </c>
      <c r="H4" t="n" s="6">
        <v>199222</v>
      </c>
      <c r="I4" t="n" s="6">
        <v>193556</v>
      </c>
      <c r="J4" t="n" s="6">
        <v>802460</v>
      </c>
      <c r="K4" t="n" s="6">
        <v>794639</v>
      </c>
      <c r="L4" t="n" s="6">
        <v>810126</v>
      </c>
    </row>
    <row r="5" spans="1:12">
      <c r="A5" t="s" s="4">
        <v>72</v>
      </c>
      <c r="B5" t="n" s="5">
        <v>90994</v>
      </c>
      <c r="C5" t="n" s="5">
        <v>78782</v>
      </c>
      <c r="D5" t="n" s="5">
        <v>83304</v>
      </c>
      <c r="E5" t="n" s="5">
        <v>82319</v>
      </c>
      <c r="F5" t="n" s="5">
        <v>80918</v>
      </c>
      <c r="G5" t="n" s="5">
        <v>74261</v>
      </c>
      <c r="H5" t="n" s="5">
        <v>80665</v>
      </c>
      <c r="I5" t="n" s="5">
        <v>77546</v>
      </c>
      <c r="J5" t="n" s="5">
        <v>335399</v>
      </c>
      <c r="K5" t="n" s="5">
        <v>313390</v>
      </c>
      <c r="L5" t="n" s="5">
        <v>322271</v>
      </c>
    </row>
    <row r="6" spans="1:12">
      <c r="A6" t="s" s="4">
        <v>933</v>
      </c>
      <c r="B6" t="n" s="6">
        <v>27302</v>
      </c>
      <c r="C6" t="n" s="6">
        <v>13264</v>
      </c>
      <c r="D6" t="n" s="6">
        <v>18413</v>
      </c>
      <c r="E6" t="n" s="6">
        <v>17430</v>
      </c>
      <c r="F6" t="n" s="6">
        <v>19097</v>
      </c>
      <c r="G6" t="n" s="6">
        <v>12999</v>
      </c>
      <c r="H6" t="n" s="6">
        <v>15307</v>
      </c>
      <c r="I6" t="n" s="6">
        <v>11703</v>
      </c>
      <c r="J6" t="n" s="6">
        <v>76409</v>
      </c>
      <c r="K6" t="n" s="6">
        <v>59106</v>
      </c>
      <c r="L6" t="n" s="6">
        <v>66355</v>
      </c>
    </row>
    <row r="7" spans="1:12">
      <c r="A7" t="s" s="4">
        <v>463</v>
      </c>
      <c r="B7" t="n" s="7">
        <v>1.11</v>
      </c>
      <c r="C7" t="n" s="7">
        <v>0.54</v>
      </c>
      <c r="D7" t="n" s="7">
        <v>0.75</v>
      </c>
      <c r="E7" t="n" s="7">
        <v>0.7</v>
      </c>
      <c r="F7" t="n" s="7">
        <v>0.77</v>
      </c>
      <c r="G7" t="n" s="7">
        <v>0.52</v>
      </c>
      <c r="H7" t="n" s="7">
        <v>0.62</v>
      </c>
      <c r="I7" t="n" s="7">
        <v>0.48</v>
      </c>
      <c r="J7" t="n" s="7">
        <v>3.09</v>
      </c>
      <c r="K7" t="n" s="7">
        <v>2.39</v>
      </c>
      <c r="L7" t="n" s="7">
        <v>2.75</v>
      </c>
    </row>
    <row r="8" spans="1:12">
      <c r="A8" t="s" s="4">
        <v>464</v>
      </c>
      <c r="B8" t="n" s="7">
        <v>1.1</v>
      </c>
      <c r="C8" t="n" s="7">
        <v>0.53</v>
      </c>
      <c r="D8" t="n" s="7">
        <v>0.74</v>
      </c>
      <c r="E8" t="n" s="7">
        <v>0.6899999999999999</v>
      </c>
      <c r="F8" t="n" s="7">
        <v>0.76</v>
      </c>
      <c r="G8" t="n" s="7">
        <v>0.52</v>
      </c>
      <c r="H8" t="n" s="7">
        <v>0.61</v>
      </c>
      <c r="I8" t="n" s="7">
        <v>0.47</v>
      </c>
      <c r="J8" t="n" s="7">
        <v>3.06</v>
      </c>
      <c r="K8" t="n" s="7">
        <v>2.36</v>
      </c>
      <c r="L8" t="n" s="7">
        <v>2.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t="s" s="1">
        <v>140</v>
      </c>
      <c r="B1" t="s" s="2">
        <v>141</v>
      </c>
      <c r="C1" t="s" s="2">
        <v>1</v>
      </c>
    </row>
    <row r="2" spans="1:3">
      <c r="B2" t="s" s="2">
        <v>142</v>
      </c>
      <c r="C2" t="s" s="2">
        <v>68</v>
      </c>
    </row>
    <row r="3" spans="1:3">
      <c r="A3" t="s" s="3">
        <v>143</v>
      </c>
    </row>
    <row r="4" spans="1:3">
      <c r="A4" t="s" s="4">
        <v>144</v>
      </c>
      <c r="B4" t="n" s="6">
        <v>1</v>
      </c>
      <c r="C4" t="n" s="6">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5</v>
      </c>
      <c r="B1" t="s" s="2">
        <v>1</v>
      </c>
    </row>
    <row r="2" spans="1:4">
      <c r="B2" t="s" s="2">
        <v>2</v>
      </c>
      <c r="C2" t="s" s="2">
        <v>32</v>
      </c>
      <c r="D2" t="s" s="2">
        <v>68</v>
      </c>
    </row>
    <row r="3" spans="1:4">
      <c r="A3" t="s" s="3">
        <v>146</v>
      </c>
    </row>
    <row r="4" spans="1:4">
      <c r="A4" t="s" s="4">
        <v>88</v>
      </c>
      <c r="B4" t="n" s="6">
        <v>76409</v>
      </c>
      <c r="C4" t="n" s="6">
        <v>59106</v>
      </c>
      <c r="D4" t="n" s="6">
        <v>66355</v>
      </c>
    </row>
    <row r="5" spans="1:4">
      <c r="A5" t="s" s="3">
        <v>147</v>
      </c>
    </row>
    <row r="6" spans="1:4">
      <c r="A6" t="s" s="4">
        <v>148</v>
      </c>
      <c r="B6" t="n" s="5">
        <v>24815</v>
      </c>
      <c r="C6" t="n" s="5">
        <v>26608</v>
      </c>
      <c r="D6" t="n" s="5">
        <v>26356</v>
      </c>
    </row>
    <row r="7" spans="1:4">
      <c r="A7" t="s" s="4">
        <v>78</v>
      </c>
      <c r="B7" t="n" s="5">
        <v>8244</v>
      </c>
      <c r="C7" t="n" s="5">
        <v>9593</v>
      </c>
      <c r="D7" t="n" s="5">
        <v>9767</v>
      </c>
    </row>
    <row r="8" spans="1:4">
      <c r="A8" t="s" s="4">
        <v>76</v>
      </c>
      <c r="B8" t="n" s="5">
        <v>-1316</v>
      </c>
      <c r="C8" t="n" s="5">
        <v>0</v>
      </c>
      <c r="D8" t="n" s="5">
        <v>0</v>
      </c>
    </row>
    <row r="9" spans="1:4">
      <c r="A9" t="s" s="4">
        <v>77</v>
      </c>
      <c r="B9" t="n" s="5">
        <v>2017</v>
      </c>
      <c r="C9" t="n" s="5">
        <v>0</v>
      </c>
      <c r="D9" t="n" s="5">
        <v>0</v>
      </c>
    </row>
    <row r="10" spans="1:4">
      <c r="A10" t="s" s="4">
        <v>129</v>
      </c>
      <c r="B10" t="n" s="5">
        <v>18232</v>
      </c>
      <c r="C10" t="n" s="5">
        <v>18897</v>
      </c>
      <c r="D10" t="n" s="5">
        <v>18891</v>
      </c>
    </row>
    <row r="11" spans="1:4">
      <c r="A11" t="s" s="4">
        <v>149</v>
      </c>
      <c r="B11" t="n" s="5">
        <v>838</v>
      </c>
      <c r="C11" t="n" s="5">
        <v>-8185</v>
      </c>
      <c r="D11" t="n" s="5">
        <v>-1107</v>
      </c>
    </row>
    <row r="12" spans="1:4">
      <c r="A12" t="s" s="4">
        <v>150</v>
      </c>
      <c r="B12" t="n" s="5">
        <v>526</v>
      </c>
      <c r="C12" t="n" s="5">
        <v>-1364</v>
      </c>
      <c r="D12" t="n" s="5">
        <v>353</v>
      </c>
    </row>
    <row r="13" spans="1:4">
      <c r="A13" t="s" s="3">
        <v>151</v>
      </c>
    </row>
    <row r="14" spans="1:4">
      <c r="A14" t="s" s="4">
        <v>152</v>
      </c>
      <c r="B14" t="n" s="5">
        <v>-10099</v>
      </c>
      <c r="C14" t="n" s="5">
        <v>-5191</v>
      </c>
      <c r="D14" t="n" s="5">
        <v>4226</v>
      </c>
    </row>
    <row r="15" spans="1:4">
      <c r="A15" t="s" s="4">
        <v>37</v>
      </c>
      <c r="B15" t="n" s="5">
        <v>6054</v>
      </c>
      <c r="C15" t="n" s="5">
        <v>-6890</v>
      </c>
      <c r="D15" t="n" s="5">
        <v>4260</v>
      </c>
    </row>
    <row r="16" spans="1:4">
      <c r="A16" t="s" s="4">
        <v>38</v>
      </c>
      <c r="B16" t="n" s="5">
        <v>-2048</v>
      </c>
      <c r="C16" t="n" s="5">
        <v>11635</v>
      </c>
      <c r="D16" t="n" s="5">
        <v>10128</v>
      </c>
    </row>
    <row r="17" spans="1:4">
      <c r="A17" t="s" s="4">
        <v>44</v>
      </c>
      <c r="B17" t="n" s="5">
        <v>802</v>
      </c>
      <c r="C17" t="n" s="5">
        <v>-3489</v>
      </c>
      <c r="D17" t="n" s="5">
        <v>34</v>
      </c>
    </row>
    <row r="18" spans="1:4">
      <c r="A18" t="s" s="4">
        <v>47</v>
      </c>
      <c r="B18" t="n" s="5">
        <v>1000</v>
      </c>
      <c r="C18" t="n" s="5">
        <v>-2295</v>
      </c>
      <c r="D18" t="n" s="5">
        <v>6116</v>
      </c>
    </row>
    <row r="19" spans="1:4">
      <c r="A19" t="s" s="4">
        <v>153</v>
      </c>
      <c r="B19" t="n" s="5">
        <v>-6759</v>
      </c>
      <c r="C19" t="n" s="5">
        <v>-11373</v>
      </c>
      <c r="D19" t="n" s="5">
        <v>-20574</v>
      </c>
    </row>
    <row r="20" spans="1:4">
      <c r="A20" t="s" s="4">
        <v>49</v>
      </c>
      <c r="B20" t="n" s="5">
        <v>5623</v>
      </c>
      <c r="C20" t="n" s="5">
        <v>-580</v>
      </c>
      <c r="D20" t="n" s="5">
        <v>-11185</v>
      </c>
    </row>
    <row r="21" spans="1:4">
      <c r="A21" t="s" s="4">
        <v>51</v>
      </c>
      <c r="B21" t="n" s="5">
        <v>120</v>
      </c>
      <c r="C21" t="n" s="5">
        <v>4907</v>
      </c>
      <c r="D21" t="n" s="5">
        <v>1902</v>
      </c>
    </row>
    <row r="22" spans="1:4">
      <c r="A22" t="s" s="4">
        <v>154</v>
      </c>
      <c r="B22" t="n" s="5">
        <v>124458</v>
      </c>
      <c r="C22" t="n" s="5">
        <v>91379</v>
      </c>
      <c r="D22" t="n" s="5">
        <v>115522</v>
      </c>
    </row>
    <row r="23" spans="1:4">
      <c r="A23" t="s" s="3">
        <v>155</v>
      </c>
    </row>
    <row r="24" spans="1:4">
      <c r="A24" t="s" s="4">
        <v>156</v>
      </c>
      <c r="B24" t="n" s="5">
        <v>-22163</v>
      </c>
      <c r="C24" t="n" s="5">
        <v>-23390</v>
      </c>
      <c r="D24" t="n" s="5">
        <v>-21988</v>
      </c>
    </row>
    <row r="25" spans="1:4">
      <c r="A25" t="s" s="4">
        <v>157</v>
      </c>
      <c r="B25" t="n" s="5">
        <v>1163</v>
      </c>
      <c r="C25" t="n" s="5">
        <v>585</v>
      </c>
      <c r="D25" t="n" s="5">
        <v>1482</v>
      </c>
    </row>
    <row r="26" spans="1:4">
      <c r="A26" t="s" s="4">
        <v>158</v>
      </c>
      <c r="B26" t="n" s="5">
        <v>-312592</v>
      </c>
      <c r="C26" t="n" s="5">
        <v>-280408</v>
      </c>
      <c r="D26" t="n" s="5">
        <v>-228231</v>
      </c>
    </row>
    <row r="27" spans="1:4">
      <c r="A27" t="s" s="4">
        <v>159</v>
      </c>
      <c r="B27" t="n" s="5">
        <v>346059</v>
      </c>
      <c r="C27" t="n" s="5">
        <v>193430</v>
      </c>
      <c r="D27" t="n" s="5">
        <v>245361</v>
      </c>
    </row>
    <row r="28" spans="1:4">
      <c r="A28" t="s" s="4">
        <v>160</v>
      </c>
      <c r="B28" t="n" s="5">
        <v>-9300</v>
      </c>
      <c r="C28" t="n" s="5">
        <v>0</v>
      </c>
      <c r="D28" t="n" s="5">
        <v>-67289</v>
      </c>
    </row>
    <row r="29" spans="1:4">
      <c r="A29" t="s" s="4">
        <v>161</v>
      </c>
      <c r="B29" t="n" s="5">
        <v>3167</v>
      </c>
      <c r="C29" t="n" s="5">
        <v>-109783</v>
      </c>
      <c r="D29" t="n" s="5">
        <v>-70665</v>
      </c>
    </row>
    <row r="30" spans="1:4">
      <c r="A30" t="s" s="3">
        <v>162</v>
      </c>
    </row>
    <row r="31" spans="1:4">
      <c r="A31" t="s" s="4">
        <v>163</v>
      </c>
      <c r="B31" t="n" s="5">
        <v>38729</v>
      </c>
      <c r="C31" t="n" s="5">
        <v>61523</v>
      </c>
      <c r="D31" t="n" s="5">
        <v>20717</v>
      </c>
    </row>
    <row r="32" spans="1:4">
      <c r="A32" t="s" s="4">
        <v>164</v>
      </c>
      <c r="B32" t="n" s="5">
        <v>-38729</v>
      </c>
      <c r="C32" t="n" s="5">
        <v>-61499</v>
      </c>
      <c r="D32" t="n" s="5">
        <v>-20717</v>
      </c>
    </row>
    <row r="33" spans="1:4">
      <c r="A33" t="s" s="4">
        <v>165</v>
      </c>
      <c r="B33" t="n" s="5">
        <v>0</v>
      </c>
      <c r="C33" t="n" s="5">
        <v>-2</v>
      </c>
      <c r="D33" t="n" s="5">
        <v>-17</v>
      </c>
    </row>
    <row r="34" spans="1:4">
      <c r="A34" t="s" s="4">
        <v>166</v>
      </c>
      <c r="B34" t="n" s="5">
        <v>7308</v>
      </c>
      <c r="C34" t="n" s="5">
        <v>10685</v>
      </c>
      <c r="D34" t="n" s="5">
        <v>16541</v>
      </c>
    </row>
    <row r="35" spans="1:4">
      <c r="A35" t="s" s="4">
        <v>167</v>
      </c>
      <c r="B35" t="n" s="5">
        <v>-75027</v>
      </c>
      <c r="C35" t="n" s="5">
        <v>0</v>
      </c>
      <c r="D35" t="n" s="5">
        <v>0</v>
      </c>
    </row>
    <row r="36" spans="1:4">
      <c r="A36" t="s" s="4">
        <v>168</v>
      </c>
      <c r="B36" t="n" s="5">
        <v>0</v>
      </c>
      <c r="C36" t="n" s="5">
        <v>0</v>
      </c>
      <c r="D36" t="n" s="5">
        <v>-24040</v>
      </c>
    </row>
    <row r="37" spans="1:4">
      <c r="A37" t="s" s="4">
        <v>169</v>
      </c>
      <c r="B37" t="n" s="5">
        <v>-5302</v>
      </c>
      <c r="C37" t="n" s="5">
        <v>-7811</v>
      </c>
      <c r="D37" t="n" s="5">
        <v>-4170</v>
      </c>
    </row>
    <row r="38" spans="1:4">
      <c r="A38" t="s" s="4">
        <v>170</v>
      </c>
      <c r="B38" t="n" s="5">
        <v>-73021</v>
      </c>
      <c r="C38" t="n" s="5">
        <v>2896</v>
      </c>
      <c r="D38" t="n" s="5">
        <v>-11686</v>
      </c>
    </row>
    <row r="39" spans="1:4">
      <c r="A39" t="s" s="4">
        <v>171</v>
      </c>
      <c r="B39" t="n" s="5">
        <v>-15214</v>
      </c>
      <c r="C39" t="n" s="5">
        <v>-3719</v>
      </c>
      <c r="D39" t="n" s="5">
        <v>9512</v>
      </c>
    </row>
    <row r="40" spans="1:4">
      <c r="A40" t="s" s="4">
        <v>172</v>
      </c>
      <c r="B40" t="n" s="5">
        <v>39390</v>
      </c>
      <c r="C40" t="n" s="5">
        <v>-19227</v>
      </c>
      <c r="D40" t="n" s="5">
        <v>42683</v>
      </c>
    </row>
    <row r="41" spans="1:4">
      <c r="A41" t="s" s="4">
        <v>173</v>
      </c>
      <c r="B41" t="n" s="5">
        <v>91217</v>
      </c>
      <c r="C41" t="n" s="5">
        <v>110444</v>
      </c>
      <c r="D41" t="n" s="5">
        <v>67761</v>
      </c>
    </row>
    <row r="42" spans="1:4">
      <c r="A42" t="s" s="4">
        <v>174</v>
      </c>
      <c r="B42" t="n" s="5">
        <v>130607</v>
      </c>
      <c r="C42" t="n" s="5">
        <v>91217</v>
      </c>
      <c r="D42" t="n" s="5">
        <v>110444</v>
      </c>
    </row>
    <row r="43" spans="1:4">
      <c r="A43" t="s" s="3">
        <v>175</v>
      </c>
    </row>
    <row r="44" spans="1:4">
      <c r="A44" t="s" s="4">
        <v>176</v>
      </c>
      <c r="B44" t="n" s="5">
        <v>48</v>
      </c>
      <c r="C44" t="n" s="5">
        <v>32</v>
      </c>
      <c r="D44" t="n" s="5">
        <v>164</v>
      </c>
    </row>
    <row r="45" spans="1:4">
      <c r="A45" t="s" s="4">
        <v>177</v>
      </c>
      <c r="B45" t="n" s="5">
        <v>29816</v>
      </c>
      <c r="C45" t="n" s="5">
        <v>44055</v>
      </c>
      <c r="D45" t="n" s="5">
        <v>54047</v>
      </c>
    </row>
    <row r="46" spans="1:4">
      <c r="A46" t="s" s="3">
        <v>178</v>
      </c>
    </row>
    <row r="47" spans="1:4">
      <c r="A47" t="s" s="4">
        <v>177</v>
      </c>
      <c r="B47" t="n" s="5">
        <v>3297</v>
      </c>
      <c r="C47" t="n" s="5">
        <v>7022</v>
      </c>
      <c r="D47" t="n" s="5">
        <v>13538</v>
      </c>
    </row>
    <row r="48" spans="1:4">
      <c r="A48" t="s" s="3">
        <v>179</v>
      </c>
    </row>
    <row r="49" spans="1:4">
      <c r="A49" t="s" s="4">
        <v>180</v>
      </c>
      <c r="B49" t="n" s="6">
        <v>1425</v>
      </c>
      <c r="C49" t="n" s="6">
        <v>721</v>
      </c>
      <c r="D49" t="n" s="6">
        <v>155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EI Document</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Description of Business</vt:lpstr>
      <vt:lpstr>Significant Accounting Policies</vt:lpstr>
      <vt:lpstr>Business Combinations</vt:lpstr>
      <vt:lpstr>Fair Values</vt:lpstr>
      <vt:lpstr>Short-Term Investments</vt:lpstr>
      <vt:lpstr>Derivative Instruments and Hedg</vt:lpstr>
      <vt:lpstr>Goodwill and Intangible Assets</vt:lpstr>
      <vt:lpstr>Balance Sheet Details</vt:lpstr>
      <vt:lpstr>Short-Term Borrowings</vt:lpstr>
      <vt:lpstr>Commitments and Contingencies</vt:lpstr>
      <vt:lpstr>Stock Repurchases and Dividends</vt:lpstr>
      <vt:lpstr>Employee Stock Award, Option an</vt:lpstr>
      <vt:lpstr>Other Income (Expense), Net</vt:lpstr>
      <vt:lpstr>Income Taxes</vt:lpstr>
      <vt:lpstr>Segment and Geographic Informat</vt:lpstr>
      <vt:lpstr>Quarterly Financial Information</vt:lpstr>
      <vt:lpstr>Significant Accounting Polici26</vt:lpstr>
      <vt:lpstr>Significant Accounting Polici27</vt:lpstr>
      <vt:lpstr>Business Combinations (Tables)</vt:lpstr>
      <vt:lpstr>Fair Values (Tables)</vt:lpstr>
      <vt:lpstr>Short-Term Investments (Tables)</vt:lpstr>
      <vt:lpstr>Derivative Instruments and He31</vt:lpstr>
      <vt:lpstr>Goodwill and Intangible Assets </vt:lpstr>
      <vt:lpstr>Balance Sheet Details (Tables)</vt:lpstr>
      <vt:lpstr>Commitments and Contingencies (</vt:lpstr>
      <vt:lpstr>Employee Stock Award, Option 35</vt:lpstr>
      <vt:lpstr>Other Income (Expense), Net (Ta</vt:lpstr>
      <vt:lpstr>Income Taxes (Tables)</vt:lpstr>
      <vt:lpstr>Segment and Geographic Inform38</vt:lpstr>
      <vt:lpstr>Quarterly Financial Informat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Significant Accounting Polici51</vt:lpstr>
      <vt:lpstr>Business Combinations (Details)</vt:lpstr>
      <vt:lpstr>Fair Values (Details)</vt:lpstr>
      <vt:lpstr>Short-Term Investments (Details</vt:lpstr>
      <vt:lpstr>Derivative Instruments and He55</vt:lpstr>
      <vt:lpstr>Derivative Instruments and He56</vt:lpstr>
      <vt:lpstr>Derivative Instruments and He57</vt:lpstr>
      <vt:lpstr>Goodwill and Intangible Asset58</vt:lpstr>
      <vt:lpstr>Goodwill and Intangible Asset59</vt:lpstr>
      <vt:lpstr>Balance Sheet Details (Details)</vt:lpstr>
      <vt:lpstr>Balance Sheet Details - Investm</vt:lpstr>
      <vt:lpstr>Short-Term Borrowings (Details)</vt:lpstr>
      <vt:lpstr>Commitments and Contingencies -</vt:lpstr>
      <vt:lpstr>Commitments and Contingencies64</vt:lpstr>
      <vt:lpstr>Stock Repurchases and Dividen65</vt:lpstr>
      <vt:lpstr>Employee Stock Award, Option 66</vt:lpstr>
      <vt:lpstr>Employee Stock Award, Option 67</vt:lpstr>
      <vt:lpstr>Employee Stock Award, Option 68</vt:lpstr>
      <vt:lpstr>Employee Stock Award, Option 69</vt:lpstr>
      <vt:lpstr>Employee Stock Award, Option 70</vt:lpstr>
      <vt:lpstr>Employee Stock Award, Option 71</vt:lpstr>
      <vt:lpstr>Employee Stock Award, Option 72</vt:lpstr>
      <vt:lpstr>Other Income (Expense), Net (De</vt:lpstr>
      <vt:lpstr>Income Taxes (Details)</vt:lpstr>
      <vt:lpstr>Income Taxes - Contingency (Det</vt:lpstr>
      <vt:lpstr>Segment and Geographic Inform76</vt:lpstr>
      <vt:lpstr>Segment and Geographic Inform77</vt:lpstr>
      <vt:lpstr>Quarterly Financial Informati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16:16:52Z</dcterms:created>
  <dcterms:modified xmlns:dcterms="http://purl.org/dc/terms/" xmlns:xsi="http://www.w3.org/2001/XMLSchema-instance" xsi:type="dcterms:W3CDTF">2015-12-01T16:16:52Z</dcterms:modified>
  <dc:title xmlns:dc="http://purl.org/dc/elements/1.1/">Untitled</dc:title>
  <dc:description xmlns:dc="http://purl.org/dc/elements/1.1/"/>
  <dc:subject xmlns:dc="http://purl.org/dc/elements/1.1/"/>
  <cp:keywords/>
  <cp:category/>
</cp:coreProperties>
</file>